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CONSOLIDATED STATEMENTS OF COMM" sheetId="9" r:id="rId9"/>
    <s:sheet name="Management's Opinion" sheetId="10" r:id="rId10"/>
    <s:sheet name="Summary of Significant Accounti" sheetId="11" r:id="rId11"/>
    <s:sheet name="Accounting Pronouncements" sheetId="12" r:id="rId12"/>
    <s:sheet name="Selected Balance Sheet Data" sheetId="13" r:id="rId13"/>
    <s:sheet name="Income Taxes" sheetId="14" r:id="rId14"/>
    <s:sheet name="Rate Matters" sheetId="15" r:id="rId15"/>
    <s:sheet name="Commitments and Contingencies" sheetId="16" r:id="rId16"/>
    <s:sheet name="Borrowings and Other Financing " sheetId="17" r:id="rId17"/>
    <s:sheet name="Fair Value of Financial Assets " sheetId="18" r:id="rId18"/>
    <s:sheet name="Other Income, Net" sheetId="19" r:id="rId19"/>
    <s:sheet name="Segment Information" sheetId="20" r:id="rId20"/>
    <s:sheet name="Earnings Per Share" sheetId="21" r:id="rId21"/>
    <s:sheet name="Benefit Plans and Other Postret" sheetId="22" r:id="rId22"/>
    <s:sheet name="Other Comprehensive Income" sheetId="23" r:id="rId23"/>
    <s:sheet name="Selected Balance Sheet Data (Ta" sheetId="24" r:id="rId24"/>
    <s:sheet name="Income Taxes (Tables)" sheetId="25" r:id="rId25"/>
    <s:sheet name="Rate Matters (Tables)" sheetId="26" r:id="rId26"/>
    <s:sheet name="Commitments and Contingencies (" sheetId="27" r:id="rId27"/>
    <s:sheet name="Borrowings and Other Financin28" sheetId="28" r:id="rId28"/>
    <s:sheet name="Fair Value of Financial Asset29" sheetId="29" r:id="rId29"/>
    <s:sheet name="Other Income, Net (Tables)" sheetId="30" r:id="rId30"/>
    <s:sheet name="Segment Information (Tables)" sheetId="31" r:id="rId31"/>
    <s:sheet name="Earnings Per Share (Tables)" sheetId="32" r:id="rId32"/>
    <s:sheet name="Benefit Plans and Other Postr33" sheetId="33" r:id="rId33"/>
    <s:sheet name="Other Comprehensive Income (Tab" sheetId="34" r:id="rId34"/>
    <s:sheet name="Accounting Pronouncements Debt " sheetId="35" r:id="rId35"/>
    <s:sheet name="Balance Sheet Data, Accounts Re" sheetId="36" r:id="rId36"/>
    <s:sheet name="Balance Sheet Related Disclosur" sheetId="37" r:id="rId37"/>
    <s:sheet name="Balance Sheet Related Disclos38" sheetId="38" r:id="rId38"/>
    <s:sheet name="Income Taxes (Details)" sheetId="39" r:id="rId39"/>
    <s:sheet name="Rate Matters, NSP-Minnesota (De" sheetId="40" r:id="rId40"/>
    <s:sheet name="Rate Matters Rate Matters - NSP" sheetId="41" r:id="rId41"/>
    <s:sheet name="Rate Matters, PSCo (Details)" sheetId="42" r:id="rId42"/>
    <s:sheet name="Rate Matters, SPS (Details)" sheetId="43" r:id="rId43"/>
    <s:sheet name="Commitments and Contingencies, " sheetId="44" r:id="rId44"/>
    <s:sheet name="Commitments and Contingencies45" sheetId="45" r:id="rId45"/>
    <s:sheet name="Commitments and Contingencies46" sheetId="46" r:id="rId46"/>
    <s:sheet name="Commitments and Contingencies47" sheetId="47" r:id="rId47"/>
    <s:sheet name="Commitments and Contingencies48" sheetId="48" r:id="rId48"/>
    <s:sheet name="Borrowings and Other Financin49" sheetId="49" r:id="rId49"/>
    <s:sheet name="Borrowings and Other Financin50" sheetId="50" r:id="rId50"/>
    <s:sheet name="Borrowings and Other Financin51" sheetId="51" r:id="rId51"/>
    <s:sheet name="Borrowings and Other Financin52" sheetId="52" r:id="rId52"/>
    <s:sheet name="Borrowings and Other Financin53" sheetId="53" r:id="rId53"/>
    <s:sheet name="Fair Value of Financial Asset54" sheetId="54" r:id="rId54"/>
    <s:sheet name="Fair Value of Financial Asset55" sheetId="55" r:id="rId55"/>
    <s:sheet name="Fair Value of Financial Asset56" sheetId="56" r:id="rId56"/>
    <s:sheet name="Fair Value of Financial Asset57" sheetId="57" r:id="rId57"/>
    <s:sheet name="Fair Value of Financial Asset58" sheetId="58" r:id="rId58"/>
    <s:sheet name="Fair Value of Financial Asset59" sheetId="59" r:id="rId59"/>
    <s:sheet name="Fair Value of Financial Asset60" sheetId="60" r:id="rId60"/>
    <s:sheet name="Fair Value of Financial Asset61" sheetId="61" r:id="rId61"/>
    <s:sheet name="Fair Value of Financial Asset62" sheetId="62" r:id="rId62"/>
    <s:sheet name="Fair Value of Financial Asset63" sheetId="63" r:id="rId63"/>
    <s:sheet name="Other Income, Net (Details)" sheetId="64" r:id="rId64"/>
    <s:sheet name="Segment Information (Details)" sheetId="65" r:id="rId65"/>
    <s:sheet name="Earnings Per Share (Details)" sheetId="66" r:id="rId66"/>
    <s:sheet name="Benefit Plans and Other Postr67" sheetId="67" r:id="rId67"/>
    <s:sheet name="Other Comprehensive Income (Det" sheetId="68" r:id="rId68"/>
    <s:sheet name="Other Comprehensive Income (Rec" sheetId="69" r:id="rId69"/>
  </s:sheets>
  <s:definedNames/>
  <s:calcPr calcId="124519" calcMode="auto" fullCalcOnLoad="1"/>
</s:workbook>
</file>

<file path=xl/sharedStrings.xml><?xml version="1.0" encoding="utf-8"?>
<sst xmlns="http://schemas.openxmlformats.org/spreadsheetml/2006/main" uniqueCount="1007">
  <si>
    <t>Document and Entity Information - shares</t>
  </si>
  <si>
    <t>6 Months Ended</t>
  </si>
  <si>
    <t>Jun. 30, 2016</t>
  </si>
  <si>
    <t>Aug. 01, 2016</t>
  </si>
  <si>
    <t>Document and Entity Information [Abstract]</t>
  </si>
  <si>
    <t>Entity Registrant Name</t>
  </si>
  <si>
    <t>XCEL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INCOME (UNAUDITED) - USD ($) shares in Thousands, $ in Thousands</t>
  </si>
  <si>
    <t>3 Months Ended</t>
  </si>
  <si>
    <t>Jun. 30, 2015</t>
  </si>
  <si>
    <t>Operating revenues</t>
  </si>
  <si>
    <t>Electric</t>
  </si>
  <si>
    <t>Natural gas</t>
  </si>
  <si>
    <t>Other</t>
  </si>
  <si>
    <t>Total operating revenues</t>
  </si>
  <si>
    <t>Operating expenses</t>
  </si>
  <si>
    <t>Electric fuel and purchased power</t>
  </si>
  <si>
    <t>Cost of natural gas sold and transported</t>
  </si>
  <si>
    <t>Cost of sales — other</t>
  </si>
  <si>
    <t>Operating and maintenance expenses</t>
  </si>
  <si>
    <t>Conservation and demand side management program expenses</t>
  </si>
  <si>
    <t>Depreciation and amortization</t>
  </si>
  <si>
    <t>Taxes (other than income taxes)</t>
  </si>
  <si>
    <t>Loss on Monticello life cycle management/extended power uprate project</t>
  </si>
  <si>
    <t>Total operating expenses</t>
  </si>
  <si>
    <t>Operating income</t>
  </si>
  <si>
    <t>Other income, net</t>
  </si>
  <si>
    <t>Equity earnings of unconsolidated subsidiaries</t>
  </si>
  <si>
    <t>Allowance for funds used during construction — equity</t>
  </si>
  <si>
    <t>Interest charges and financing costs</t>
  </si>
  <si>
    <t>Interest charges — includes other financing costs of $6,630 $5,861, $12,966 and $11,559, respectively</t>
  </si>
  <si>
    <t>Allowance for funds used during construction —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losses included in net periodic benefit cost, net of tax of $550, $561, $407 and $1,130, respectively</t>
  </si>
  <si>
    <t>Derivative instruments:</t>
  </si>
  <si>
    <t>Net fair value increase, net of tax of $7, $11, $5 and $4, respectively</t>
  </si>
  <si>
    <t>Reclassification of losses to net income, net of tax of $594, $382, $1,198 and $764, respectively</t>
  </si>
  <si>
    <t>Total derivative instruments, net of tax</t>
  </si>
  <si>
    <t>Marketable securities:</t>
  </si>
  <si>
    <t>Net fair value increase, net of tax of $0, $1, $0 and $1, respectively</t>
  </si>
  <si>
    <t>Other comprehensive income</t>
  </si>
  <si>
    <t>Comprehensive income</t>
  </si>
  <si>
    <t>CONSOLIDATED STATEMENTS OF COMPREHENSIVE INCOME (UNAUDITED) (Parenthetical) - USD ($) $ in Thousands</t>
  </si>
  <si>
    <t>Amortization of losses included in net periodic benefit cost, tax</t>
  </si>
  <si>
    <t>Net fair value increase (decrease), tax</t>
  </si>
  <si>
    <t>Reclassification of losses to net income, tax</t>
  </si>
  <si>
    <t>CONSOLIDATED STATEMENTS OF CASH FLOWS (UNAUDITED) - USD ($) $ in Thousands</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Share-based compensation expens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 securities</t>
  </si>
  <si>
    <t>Proceeds from the sale of investment securities</t>
  </si>
  <si>
    <t>Investments in WYCO Development LLC and other</t>
  </si>
  <si>
    <t>Other, net</t>
  </si>
  <si>
    <t>Net cash used in investing activities</t>
  </si>
  <si>
    <t>Financing activities</t>
  </si>
  <si>
    <t>Repayments of short-term borrowings, net</t>
  </si>
  <si>
    <t>Proceeds from issuance of long-term debt</t>
  </si>
  <si>
    <t>Repayments of long-term debt</t>
  </si>
  <si>
    <t>Proceeds from issuance of common stock</t>
  </si>
  <si>
    <t>Purchase of common stock for settlement of equity awards</t>
  </si>
  <si>
    <t>Dividends paid</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and financing transactions:</t>
  </si>
  <si>
    <t>Property, plant and equipment additions in accounts payable</t>
  </si>
  <si>
    <t>Issuance of common stock for reinvested dividends and 401(k) plans</t>
  </si>
  <si>
    <t>CONSOLIDATED BALANCE SHEETS (UNAUDITED) - USD ($) $ in Thousands</t>
  </si>
  <si>
    <t>Dec. 31, 2015</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0,000,000 shares authorized of $2.50 par value; 507,952,795 and 507,535,523 shares outstanding at June 30, 2016 and Dec. 31, 2015, respectively</t>
  </si>
  <si>
    <t>Additional paid in capital</t>
  </si>
  <si>
    <t>Retained earnings</t>
  </si>
  <si>
    <t>Accumulated other comprehensive loss</t>
  </si>
  <si>
    <t>Total common stockholders’ equity</t>
  </si>
  <si>
    <t>Total liabilities and equity</t>
  </si>
  <si>
    <t>CONSOLIDATED BALANCE SHEETS (UNAUDITED) (Parenthetical) - $ / shares</t>
  </si>
  <si>
    <t>Common stock, shares authorized (in shares)</t>
  </si>
  <si>
    <t>Common stock, par value (in dollars per share)</t>
  </si>
  <si>
    <t>Common stock, shares outstanding (in shares)</t>
  </si>
  <si>
    <t>CONSOLIDATED STATEMENTS OF COMMON STOCKHOLDERS' EQUITY (UNAUDITED) - USD ($) $ in Thousands</t>
  </si>
  <si>
    <t>Total</t>
  </si>
  <si>
    <t>Common Stock</t>
  </si>
  <si>
    <t>Additional Paid In Capital</t>
  </si>
  <si>
    <t>Retained Earnings</t>
  </si>
  <si>
    <t>Accumulated Other Comprehensive Loss</t>
  </si>
  <si>
    <t>Beginning balance at Dec. 31, 2014</t>
  </si>
  <si>
    <t>Balance (in shares) at Dec. 31, 2014</t>
  </si>
  <si>
    <t>Increase (Decrease) in Stockholders' Equity</t>
  </si>
  <si>
    <t>Dividends declared on common stock</t>
  </si>
  <si>
    <t>Issuances of common stock</t>
  </si>
  <si>
    <t>Issuances of common stock (in shares)</t>
  </si>
  <si>
    <t>Share-based compensation</t>
  </si>
  <si>
    <t>Ending balance at Jun. 30, 2015</t>
  </si>
  <si>
    <t>Balance (in shares) at Jun. 30, 2015</t>
  </si>
  <si>
    <t>Beginning balance at Mar. 31, 2015</t>
  </si>
  <si>
    <t>Balance (in shares) at Mar. 31, 2015</t>
  </si>
  <si>
    <t>Beginning balance at Dec. 31, 2015</t>
  </si>
  <si>
    <t>Balance (in shares) at Dec. 31, 2015</t>
  </si>
  <si>
    <t>Ending balance at Jun. 30, 2016</t>
  </si>
  <si>
    <t>Balance (in shares) at Jun. 30, 2016</t>
  </si>
  <si>
    <t>Beginning balance at Mar. 31, 2016</t>
  </si>
  <si>
    <t>Balance (in shares) at Mar. 31, 2016</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June 30, 2016 and Dec. 31, 2015 ; the results of its operations, including the components of net income and comprehensive income, and changes in stockholders’ equity for the three and six months ended June 30, 2016 and 2015 ; and its cash flows for the six months ended June 30, 2016 and 2015 . All adjustments are of a normal, recurring nature, except as otherwise disclosed. Management has also evaluated the impact of events occurring after June 30, 2016 up to the date of issuance of these consolidated financial statements. These statements contain all necessary adjustments and disclosures resulting from that evaluation. The Dec. 31, 2015 balance sheet information has been derived from the audited 2015 consolidated financial statements included in the Xcel Energy Inc. Annual Report on Form 10-K for the year ended Dec. 31, 2015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5 , filed with the SEC on Feb. 19, 2016. Due to the seasonality of Xcel Energy’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Xcel Energy Inc. Annual Report on Form 10-K for the year ended Dec. 31, 2015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The guidance is effective for interim and annual reporting periods beginning after Dec. 15, 2017. Xcel Energy is currently evaluating the impact of adopting ASU 2014-09 on its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Xcel Energy does not expect the implementation of ASU 2015-17 to have a material impact on its consolidated financial statement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Xcel Energy is currently evaluating the impact of adopting ASU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Xcel Energy is currently evaluating the impact of adopting ASU 2016-02 on its consolidated financial statements. Stock Compensation — In March 2016, the FASB issued Improvements to Employee Share-Based Payment Accounting, Topic 718 (ASU 2016-09), which amends existing guidance to simplify several aspects of accounting and presentation for share-based payment transactions, including the accounting for income taxes and forfeitures, as well as presentation in the statement of cash flows. This guidance will be effective for interim and annual reporting periods beginning after Dec. 15, 2016, and early adoption is permitted. Xcel Energy does not expect the implementation of ASU 2016-09 to have a material impact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Xcel Energy implemented the guidance on Jan. 1, 2016, and other than the classification of certain real estate investments held within the Nuclear Decommissioning Trust as non-consolidated variable interest entities,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Xcel Energy implemented the new guidance as required on Jan. 1, 2016, and as a result, $94.5 million of deferred debt issuance costs were presented as a deduction from the carrying amount of long-term debt on the consolidated balance sheet as of March 31, 2016, and $91.8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et asset value (NAV) methodology in the fair value hierarchy. Xcel Energy implemented the guidance on Jan. 1, 2016, and the implementation did not have a material impact on its consolidated financial statements. For related disclosures, see Note 8 to the consolidated financial statements.</t>
  </si>
  <si>
    <t>Selected Balance Sheet Data</t>
  </si>
  <si>
    <t>Balance Sheet Related Disclosures [Abstract]</t>
  </si>
  <si>
    <t>Selected Balance Sheet Data (Thousands of Dollars) June 30, 2016 Dec. 31, 2015 Accounts receivable, net Accounts receivable $ 735,586 $ 776,494 Less allowance for bad debts (46,022 ) (51,888 ) $ 689,564 $ 724,606 (Thousands of Dollars) June 30, 2016 Dec. 31, 2015 Inventories Materials and supplies $ 304,055 $ 290,690 Fuel 164,054 202,271 Natural gas 58,676 115,623 $ 526,785 $ 608,584 (Thousands of Dollars) June 30, 2016 Dec. 31, 2015 Property, plant and equipment, net Electric plant $ 36,990,529 $ 36,464,050 Natural gas plant 5,065,218 4,944,757 Common and other property 1,746,789 1,709,508 Plant to be retired (a) 29,853 38,249 Construction work in progress 1,687,397 1,256,949 Total property, plant and equipment 45,519,786 44,413,513 Less accumulated depreciation (14,035,591 ) (13,591,259 ) Nuclear fuel 2,461,008 2,447,251 Less accumulated amortization (2,121,921 ) (2,063,654 ) $ 31,823,282 $ 31,205,851 (a) In 2017, PSCo expects to both early retire Valmont Unit 5 and convert Cherokee Unit 4 from a coal-fueled generating facility to natural gas, as approved by the Colorado Public Utilities Commission (CPUC). Amounts are presented net of accumulated depreciation.</t>
  </si>
  <si>
    <t>Income Taxes</t>
  </si>
  <si>
    <t>Income Tax Disclosure [Abstract]</t>
  </si>
  <si>
    <t>Income Taxes Except to the extent noted below, Note 6 to the consolidated financial statements included in Xcel Energy Inc.’s Annual Report on Form 10-K for the year ended Dec. 31, 2015 appropriately represents, in all material respects, the current status of other income tax matters, and are incorporated herein by reference. Federal Tax Loss Carryback Claims — In 2012, 2013, 2014 and 2015, Xcel Energy identified certain expenses related to 2009, 2010, 2011, 2013, 2014 and 2015 that qualify for an extended carryback beyond the typical two -year carryback period. As a result of a higher tax rate in prior years, Xcel Energy recognized a tax benefit of approximately $5 million in 2015, $17 million in 2014, $12 million in 2013 and $15 million in 2012. Federal Audit — Xcel Energy files a consolidated federal income tax return. In 2012, the Internal Revenue Service (IRS) commenced an examination of tax years 2010 and 2011 , including the 2009 carryback claim. As of June 30, 2016, the IRS had proposed an adjustment to the federal tax loss carryback claims that would result in $14 million of income tax expense for the 2009 through 2011 and 2013 claims, the recently filed 2014 claim, and the anticipated claim for 2015. In the fourth quarter of 2015, the IRS forwarded the issue to the Office of Appeals (Appeals). In the second quarter of 2016 the IRS audit team presented their case to Appeals; however, the outcome and timing of a resolution is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June 30, 2016, the IRS had not proposed any material adjustments to tax years 2012 and 2013. State Audits — Xcel Energy files consolidated state tax returns based on income in its major operating jurisdictions of Colorado, Minnesota, Texas, and Wisconsin, and various other state income-based tax returns. As of June 30, 2016, Xcel Energy’s earliest open tax years that are subject to examination by state taxing authorities in its major operating jurisdictions were as follows: State Year Colorado 2009 Minnesota 2009 Texas 2009 Wisconsin 2011 In February 2016, Texas began an audit of years 2009 and 2010 . As of June 30, 2016, Texas had not proposed any adjustments. In June 2016, Minnesota began an audit of years 2010 through 2014 . As of June 30, 2016, Minnesota had not proposed any adjustments. As of June 30, 2016, there were no other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6 Dec. 31, 2015 Unrecognized tax benefit — Permanent tax positions $ 26.8 $ 25.8 Unrecognized tax benefit — Temporary tax positions 97.6 94.9 Total unrecognized tax benefit $ 124.4 $ 120.7 The unrecognized tax benefit amounts were reduced by the tax benefits associated with net operating loss (NOL) and tax credit carryforwards. The amounts of tax benefits associated with NOL and tax credit carryforwards are as follows: (Millions of Dollars) June 30, 2016 Dec. 31, 2015 NOL and tax credit carryforwards $ (40.4 ) $ (36.7 ) It is reasonably possible that Xcel Energy’s amount of unrecognized tax benefits could significantly change in the next 12 months as the IRS Appeals and audit progress, the Minnesota and Texas audits progress, and other state audits resume. As the IRS Appeals and IRS, Minnesota, and Texas audits progress, it is reasonably possible that the amount of unrecognized tax benefit could decrease up to approximately $58 million . The payable for interest related to unrecognized tax benefits is partially offset by the interest benefit associated with NOL and tax credit carryforwards. The payables for interest related to unrecognized tax benefits at June 30, 2016 and Dec. 31, 2015 were not material. No amounts were accrued for penalties related to unrecognized tax benefits as of June 30, 2016 or Dec. 31, 2015.</t>
  </si>
  <si>
    <t>Rate Matters</t>
  </si>
  <si>
    <t>Public Utilities, General Disclosures [Abstract]</t>
  </si>
  <si>
    <t>Rate Matters Except to the extent noted below, the circumstances set forth in Note 12 to the consolidated financial statements included in Xcel Energy Inc.’s Annual Report on Form 10-K for the year ended Dec. 31, 2015 and in Note 5 to Xcel Energy Inc.’s Quarterly Report on Form 10-Q for the quarterly period ended March 31, 2016, appropriately represent, in all material respects, the current status of other rate matters, and are incorporated herein by reference. NSP-Minnesota Pending and Recently Concluded Regulatory Proceedings — Minnesota Public Utilities Commission ( MPUC) Minnesota 2016 Multi-Year Electric Rate Case — In November 2015, NSP-Minnesota filed a three -year electric rate case with the MPUC. The rate case is based on a requested return on equity (ROE) of 10.0 percent and a 52.50 percent equity ratio. The request is detailed in the table below: Request (Millions of Dollars) 2016 2017 2018 Rate request $ 194.6 $ 52.1 $ 50.4 Increase percentage 6.4 % 1.7 % 1.7 % Interim request $ 163.7 $ 44.9 N/A Rate base $ 7,800 $ 7,700 $ 7,700 In December 2015, the MPUC approved interim rates for 2016. Intervenor Testimony: In June 2016, intervening parties filed direct testimony proposing modifications to NSP-Minnesota’s rate request. The Minnesota Department of Commerce (DOC) subsequently filed revised testimony recommending an increase of approximately $45.6 million in 2016, a step increase of $53.8 million for 2017, and a step decrease of $5.0 million for 2018, based on a recommended ROE of 9.06 percent and an equity ratio of 52.50 percent . Based on NSP-Minnesota’s interpretation of the DOC’s testimony, certain recommended adjustments of approximately $72.7 million would not be expected to impact earnings, assuming MPUC approval. The following table summarizes NSP-Minnesota’s estimate of the DOC’s recommendations: (Millions of Dollars) 2016 2017 Step 2018 Step Total Filed rate request $ 194.6 $ 52.1 $ 50.4 $ 297.1 DOC recommended adjustments: ROE (65.0 ) 0.3 1.0 (63.7 ) Sales forecast (39.4 ) — — (39.4 ) Property tax (5.2 ) (0.3 ) (0.1 ) (5.6 ) Depreciation life (8.0 ) 0.4 (2.2 ) (9.8 ) Purchased demand timing changes — — (19.4 ) (19.4 ) Nuclear capital costs (3.6 ) 0.8 (11.2 ) (14.0 ) Tax related items (12.2 ) 18.4 (6.9 ) (0.7 ) Operating and maintenance (O&amp;M) (15.5 ) (17.8 ) (16.7 ) (50.0 ) Other, net (0.1 ) (0.1 ) 0.1 (0.1 ) Total DOC Adjustments (149.0 ) 1.7 (55.4 ) (202.7 ) Total DOC recommended rate increase $ 45.6 $ 53.8 $ (5.0 ) $ 94.4 Estimated non-earnings DOC adjustments: Depreciation life 8.0 (0.4 ) 2.2 9.8 Sales forecast 37.4 — — 37.4 Property tax 5.2 0.3 0.1 5.6 Purchased demand timing changes — — 19.4 19.4 Other 0.5 — — 0.5 Total estimated non-earnings adjustments 51.1 (0.1 ) 21.7 72.7 Total pre-tax earnings impact $ 96.7 $ 53.7 $ 16.7 $ 167.1 The DOC also presented several nuclear recommendations related to capital recovery for spent fuel storage investments and Prairie Island LCM projects. • The use of certificate of need estimates as a recovery cap, and/or provisionally exclude recovery of amounts in excess of the cap unless the costs are deemed reasonable by the DOC’s nuclear consultant and/or the MPUC. • No recovery of a portion of capital costs associated with Monticello fuel storage Cask 16, representing the amount beyond the originally anticipated project cost, or approximately $15 million . The additional costs incurred were for testing of cask lid welds to demonstrate compliance with Nuclear Regulatory Commission requirements. Settlement Agreement In August 2016, NSP-Minnesota reached a settlement in principal with several of the parties, which resolves all revenue requirement issues in dispute. The terms and conditions of the agreement are still subject to final documentation. The settlement agreement requires the approval of the MPUC. The next steps in the procedural schedule are expected to be as follows: • Rebuttal testimony — Aug. 9, 2016; • Surrebuttal testimony — Sept. 16, 2016; • Settlement conference — Sept. 26, 2016; • Evidentiary hearing — Oct. 4-7, 2016; • Administrative Law Judge report — Feb. 21, 2017; and • MPUC order — June 1, 2017. A current liability representing NSP-Minnesota’s best estimate of a refund obligation for 2016 associated with interim rates was recorded as of June 30, 2016. NSP-Minnesota – Gas Utility Infrastructure Costs (GUIC) Rider — In July 2016, the MPUC verbally approved NSP-Minnesota’s request to recover approximately $15 million in natural gas infrastructure costs through the GUIC Rider, based on NSP-Minnesota’s proposed capital structure and a ROE of 9.64 percent , as proposed by the DOC. Recovery was approved for the 15 -month period from January 2016 to March 2017. Annual Automatic Adjustment (AAA) of Charges — In June 2016, the DOC recommended the MPUC should hold utilities responsible for incremental costs of replacement power incurred due to unplanned outages at nuclear facilities under certain circumstances. As it pertains to NSP-Minnesota, the DOC’s recommendation could impact replacement power cost recovery for the Prairie Island (PI) nuclear facility outages allocated to the Minnesota jurisdiction during the 2015 AAA fiscal year. NSP-Minnesota expects a MPUC decision in mid-2017. Nuclear Project Prudence Investigation — In 2013, NSP-Minnesota completed the Monticello LCM/extended power uprate (EPU) project. The multi-year project extended the life of the facility and increased the capacity from 600 to 671 megawatts (MW) in 2015. The Monticello LCM/EPU project expenditures were approximately $665 million . Total capitalized costs were approximately $748 million , which includes allowance for funds used during construction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and-useful for 2014. As a result of these determinations, Xcel Energy recorded an estimated pre-tax loss of $129 million in the first quarter of 2015, after which the remaining book value of the Monticello project represented the present value of the estimated future cash flows. NSP-Wisconsin Pending Regulatory Proceedings — Public Service Commission of Wisconsin (PSCW) Wisconsin 2017 Electric and Gas Rate Case — In April 2016, NSP-Wisconsin filed a request with the PSCW for an increase in annual electric rates of $17.4 million , or 2.4 percent , and an increase in natural gas rates by $4.8 million , or 3.9 percent , effective January 2017. The following table outlines the filed request: Electric Rate Request (Millions of Dollars) Request Rate base investments $ 11.0 Generation and transmission expenses (excluding fuel and purchased power) 6.8 Fuel and purchased power expenses 11.0 Subtotal 28.8 2015 fuel refund (a) (9.5 ) DOE settlement refund (1.9 ) Total electric rate increase $ 17.4 (a) In July 2016, the PSCW required NSP-Wisconsin to return the 2015 fuel refund directly to customers, rather than using it to offset the proposed 2017 rate increase, as originally proposed by NSP-Wisconsin. This decision effectively increases NSP-Wisconsin’s requested electric rate increase to $26.9 million , or 3.8 percent . The electric rate request is for the limited purpose of recovering increases in (1) generation and transmission fixed charges and fuel and purchased power expenses related to the interchange agreement with NSP-Minnesota, and (2) costs associated with forecasted average rate base of $1.188 billion in 2017. The natural gas rate request is for the limited purpose of recovering expenses related to the ongoing environmental remediation of a former manufactured gas plant (MGP) site and adjacent area in Ashland, Wis. No changes are being requested to the capital structure or the 10.0 percent ROE authorized by the PSCW in the 2016 rate case. As part of an agreement with stakeholders to limit the size and scope of the case, NSP-Wisconsin also agreed to an earnings cap, solely for 2017, in which 100 percent of the earnings in excess of the authorized ROE would be refunded to customers. Key dates in the procedural schedule are as follows: • Staff and intervenor direct testimony — Aug. 12, 2016; • Rebuttal testimony — Aug. 26, 2016; • Surrebuttal testimony — Sept. 2, 2016; • Hearing — Sept. 7, 2016; • Initial brief due — Sept. 21, 2016; • Reply brief due — Sept. 28, 2016; and • A final PSCW decision is anticipated in the fourth quarter of 2016 with final rates effective in January 2017. PSCo Pending Regulatory Proceedings — CPUC Annual Electric Earnings Tests — As part of an annual earnings test, PSCo must share with customers earnings that exceed the authorized ROE threshold of 9.83 percent for 2015 through 2017. In April 2016, PSCo filed the 2015 earnings test, proposing an electric customer refund obligation of $14.9 million , which was approved by the CPUC in July 2016. The proposed refund obligation related to the 2015 earnings test was accrued for as of June 30, 2016. The current estimate of the 2016 earnings test, based on annual forecasted information, did not result in the recognition of a liability as of June 30, 2016. SPS Pending Regulatory Proceedings — Public Utility Commission of Texas (PUCT) Appeal of the Texas 2015 Electric Rate Case Decision — In April 2016, SPS filed an appeal, with the Texas State District Court, of the PUCT’s order that had denied SPS’ request for rehearing on certain items in SPS’ Texas 2015 electric rate case related to capital structure, incentive compensation and wholesale load reductions. In 2014, SPS had requested an overall retail electric revenue rate increase of $64.8 million , which it subsequently revised to $42.1 million . In 2015, the PUCT approved an overall rate decrease of approximately $4.0 million , net of rate case expenses. The hearing in the appeal is scheduled for February 2017. Texas 2015 Electric Rate Net Refund Case — Under an agreement in the Texas 2015 electric rate case, the final rates were retroactively applied to June 11, 2015. In June 2016, SPS filed an application to provide a net refund of approximately $1.25 million to reflect the difference in revenue SPS would have received for usage had SPS been charging the final rates approved by the PUCT from June 11, 2015 through Jan. 31, 2016. SPS has proposed to make the net refund over a six -month period beginning October 2016. The application is pending before the PUCT. Texas 2016 Electric Rate Case — In February 2016, SPS filed a retail electric, non-fuel rate case in Texas with each of its Texas municipalities and the PUCT requesting an overall increase in annual base rate revenue of approximately $71.9 million , or 14.4 percent . The filing is based on a historic test year (HTY) ended Sept. 30, 2015, a requested ROE of 10.25 percent , an electric rate base of approximately $1.7 billion , and an equity ratio of 53.97 percent . In April 2016, SPS revised its requested rate increase to $68.6 million . The following table summarizes the revised net request: (Millions of Dollars) Request Capital expenditure investments $ 38.9 Change in jurisdictional allocation factors 9.8 Changes in ROE and capital structure 11.6 Estimated rate case expenses 4.5 Other, net 3.8 Total $ 68.6 Key dates in the procedural schedule are as follows: • Intervenor direct testimony — Aug. 16, 2016; • PUCT Staff direct testimony — Aug. 23, 2016; • PUCT Staff and Intervenors’ cross-rebuttal testimony — Sept. 7, 2016; • SPS’ rebuttal testimony — Sept. 9, 2016; and • Hearings — Sept. 27 - Oct. 7, 2016. SPS and various parties are having discussions regarding a potential settlement of the rate case. The final rates established at the end of the case are expected to be effective retroactive to July 20, 2016. A PUCT decision is expected in the first quarter of 2017. Pending Regulatory Proceedings — New Mexico Public Regulation Commission (NMPRC) New Mexico 2015 Electric Rate Case — In October 2015, SPS filed an electric rate case with the NMPRC seeking an increase in non-fuel base rates of $45.4 million . The proposed increase would be offset by a decrease in base fuel revenue of approximately $21.1 million . The rate filing is based on a June 30, 2015 HTY adjusted for known and measurable changes, a requested ROE of 10.25 percent , an electric rate base of approximately $734 million and an equity ratio of 53.97 percent . In May 2016, SPS, the NMPRC Staff and all other parties filed a unanimous black-box stipulation that resolves all issues in the case. Under the stipulation, SPS will implement a non-fuel base rate increase of $23.5 million and a decrease in base fuel revenue of approximately $21.1 million . The decrease in base fuel revenue will be reflected in adjustments collected through the fuel and purchased power cost adjustment clause. The stipulation places no restriction on when SPS may file its next base rate case. In July 2016, the hearing examiner issued a recommendation that the NMPRC approve the stipulation. The stipulation is subject to approval by the NMPRC and a decision on the settlement and implementation of final rates is expected in fall of 2016. Pending Regulatory Proceedings — FERC Midcontinent Independent System Operator, Inc. (MISO) ROE Complaints/ROE Adder — In November 2013, a group of customers filed a complaint at the FERC against MISO transmission owners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egional transmission organization (RTO) membership and being an independent transmission company), effective Nov. 12, 2013. In December 2015, an ALJ initial decision recommended the FERC approve a ROE of 10.32 percent . A FERC order is expected to be issued in late 2016 or in 2017. In February 2015, a second complaint was filed seeking to reduce the MISO region ROE from 12.38 percent to 8.67 percent , prior to any adder. The FERC set the second complaint for hearings, and established a refund effective date of Feb. 12, 2015. The MPUC, the North Dakota Public Service Commission (NDPSC), the South Dakota Public Utilities Commission and the DOC joined a joint complainant/intervenor initial brief recommending an ROE of either 8.82 percent or 8.81 percent . FERC staff recommended a ROE of 8.78 percent . The MISO TOs recommended a ROE of 10.92 percent . On June 30, 2016, the ALJ issued an initial decision recommending a ROE of 9.7 percent , the midpoint of the upper half of the discounted cash flow (DCF) range, with refunds for the 15 month period beginning Feb.12, 2015. A FERC decision is expected in 2017. FERC approved of a 50 basis point ROE adder for RTO membership, effective Jan. 6, 2015, subject to the outcome of the ROE complaint. Under FERC policy, the total ROE including the RTO membership adder cannot exceed the top of the DCF range. NSP-Minnesota has recorded a current liability representing the best estimate of a refund obligation associated with the new ROE, including the RTO membership adder, as of June 30, 2016. The new FERC ROE methodology is estimated to reduce transmission revenue, net of expense, between $8 million and $10 million , annually, for the NSP System. Southwest Power Pool, Inc. (SPP) Open Access Transmission Tariff (OATT) Upgrade Costs — Under the SPP OATT, costs of participant-funded, or “sponsored,” transmission upgrades may be recovered, in part, from other SPP customers whose transmission service depends on capacity enabled by the upgrade. The SPP OATT has allowed SPP to collect charges since 2008, but to date SPP has not charged its customers any amounts attributable to these upgrades. In April 2016, SPP filed a request with the FERC for a waiver that would allow SPP to recover the charges not billed since 2008. The FERC approved the waiver request in July 2016. SPS is considering whether to seek clarification or rehearing of the FERC order. SPP has indicated it anticipates completing its process and invoicing customers during the fourth quarter of 2016. SPS estimates the charges to be $5 million to $10 million , based on preliminary information. SPS anticipates these costs would be recoverable through regulatory mechanisms.</t>
  </si>
  <si>
    <t>Commitments and Contingencies</t>
  </si>
  <si>
    <t>Commitments and Contingencies Disclosure [Abstract]</t>
  </si>
  <si>
    <t>Commitments and Contingencies Except to the extent noted below and in Note 5 above, the circumstances set forth in Notes 12, 13 and 14 to the consolidated financial statements included in Xcel Energy Inc.’s Annual Report on Form 10-K for the year ended Dec. 31, 2015 , and in Notes 5 and 6 to the consolidated financial statements included in Xcel Energy Inc.’s Quarterly Report on Form 10-Q for the quarterly period ended March 31, 2016, appropriately represent, in all material respects, the current status of commitments and contingent liabilities, and are incorporated herein by reference. The following include commitments, contingencies and unresolved contingencies that are material to Xcel Energy’s financial position. Purchased Power Agreements (PPAs) 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 The Xcel Energy utility subsidiaries had approx imate ly 3,467 MW and 3,698 MW of capacity under long-term PPAs as of June 30, 2016 and Dec. 31, 2015 ,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3 . Guarantees and Bond Indemnifications 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June 30, 2016 and Dec. 31, 2015 , Xcel Energy Inc. and its subsidiaries had no assets held as collateral related to their guarantees, bond indemnities and indemnification agreements. The following table presents guarantees and bond indemnities issued and outstanding for Xcel Energy: (Millions of Dollars) June 30, 2016 Dec. 31, 2015 Guarantees issued and outstanding $ 15.9 $ 12.5 Current exposure under these guarantees 0.1 0.1 Bonds with indemnity protection 43.0 41.3 Other Indemnification Agreements 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 Environmental Contingencies Ashland MGP Site — NSP-Wisconsin has been named a potentially responsible party (PRP) for contamination at a site in Ashland, Wis. The Ashland/Northern States Power Lakefront Superfund Site (the Site) includes property owned by NSP-Wisconsin, previously operated as a MGP facility (the Upper Bluff), and two other properties: an adjacent city lakeshore park area (Kreher Park); and an area of Lake Superior’s Chequamegon Bay adjoining the park (the Sediments). In 2010, the United States Environmental Protection Agency (EPA) issued its Record of Decision (ROD), including their preferred remedy for the Sediments which is a hybrid remedy involving both dry excavation and wet conventional dredging methodologies (the Hybrid Remedy). A wet conventional dredging only remedy (the Wet Dredge), contingent upon the completion of a successful Wet Dredge pilot study, is another potential remedy. In 2012, under a settlement agreement, NSP-Wisconsin agreed to perform the remediation of the Phase I Project Area (which includes the Upper Bluff and Kreher Park areas of the Site). The excavation and containment remedies are complete, and a long-term groundwater pump and treatment program is now underway. The final design was approved by the EPA in 2015. The current cost estimate for the cleanup of the Phase I Project Area is approximately $71.4 million , of which approximately $51.8 million has already been spent. Negotiations are ongoing between the EPA and NSP-Wisconsin regarding who will pay for or perform the cleanup of the Sediments and which remedy will be implemented. The EPA’s ROD includes estimates that the cost of the Hybrid Remedy is between $63 million and $77 million , with a potential deviation in such estimated costs of up to 50 percent higher or 30 percent lower. NSP-Wisconsin believes the Hybrid Remedy is not safe or feasible to implement. In 2015, NSP-Wisconsin constructed a breakwater at the site to serve as wave attenuation and containment for a wet dredge pilot study and full scale sediment remedy at the site. Equipment mobilization for the wet dredge pilot study commenced in April 2016. The pilot study is expected to conclude in late summer of 2016. The EPA will then determine whether NSP-Wisconsin can perform extended pilot work into early fall of 2016 and whether a full scale wet dredge remedy of the Sediments may be performed beginning as early as 2017. At June 30, 2016 and Dec. 31, 2015, NSP-Wisconsin had recorded a liability of $95.0 million and $94.4 million , respectively, for the Site based upon potential remediation and design costs together with estimated outside legal and consultant costs; of which $18.7 million and $17.0 million , respectively, were considered a current liability. NSP-Wisconsin’s potential liability, the actual cost of remediation and the timing of expenditures are subject to change. NSP-Wisconsin also continues to work to identify and access state and federal funds to apply to the remediation cost of the entire site. NSP-Wisconsin has deferred the estimated site remediation costs as a regulatory asset. The PSCW has consistently authorized NSP-Wisconsin rate recovery for all remediation costs incurred at the Site. In a December 2012 decision, the PSCW agreed to allow NSP-Wisconsin to pre-collect certain costs, to amortize costs over a ten -year period, and to apply a three percent carrying cost to the unamortized regulatory asset. In April 2016, NSP-Wisconsin filed a limited natural gas rate case for recovering additional expenses associated with remediating the Site. If approved, the annual recovery of MGP clean-up costs would increase from $7.6 million in 2016 to $12.4 million in 2017. Fargo, N.D. MGP Site — In May 2015, underground pipes, tars and impacted soils were discovered in Fargo, N.D., which may be related to a former MGP site operated by NSP-Minnesota or a prior company. NSP-Minnesota has removed the impacted soils and other materials from the project area. NSP-Minnesota is undertaking further investigation of the location of the historic MGP site and nearby properties. In October 2015, NSP-Minnesota initiated insurance recovery litigation in North Dakota. The U.S. District Court for the District of North Dakota agreed to the parties’ request for a stay of the litigation until November 2016 to allow NSP-Minnesota time to further investigate site conditions. As of June 30, 2016 and Dec. 31, 2015, NSP-Minnesota had recorded a liability of $1.6 million and $2.7 million , respectively, related to further investigation and additional planned activities. Uncertainties include the nature and cost of the additional remediation efforts that may be necessary, the ability to recover costs from insurance carriers and the potential for contributions from entities that may be identified as PRPs. Therefore, the total cost of remediation, NSP-Minnesota’s potential liability and amounts allocable to the North Dakota and Minnesota jurisdictions related to the site cannot currently be reasonably estimated. In December 2015, the NDPSC approved NSP-Minnesota’s request to defer the portion of investigation and response costs allocable to the North Dakota jurisdiction. Environmental Requirements Water and Waste Coal Ash Regulation — Xcel Energy’s operations are subject to federal and state laws that impose requirements for handling, storage, treatment and disposal of solid waste. In April 2015, the EPA published a final rule regulating the management and disposal of coal combustion byproducts (coal ash) as a nonhazardous waste. Under the final rule, Xcel Energy’s costs to manage and dispose of coal ash has not significantly increased. In 2015, industry and environmental non-governmental organizations sought judicial review of the final rule. In June 2016, the D.C Circuit issued an order remanding and vacating certain elements of the rule as a result of partial settlements with these parties. Oral arguments are expected to be heard in the second half of 2016 and a final decision is anticipated in early 2017. Until a final decision is reached in the case, it is uncertain whether the litigation or partial settlements will have any significant impact on results of operations, financial position or cash flows on Xcel Energy. Air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national parks and wilderness areas. Under BART, regional haze plans identify facilities that will have to reduce sulfur dioxide (SO 2 ), nitrogen oxide (NOx) and particulate matter (PM) emissions and set emission limits for those facilities. BART requirements can also be met through participation in interstate emission trading programs such as the Clean Air Interstate Rule (CAIR) and its successor, Cross-State Air Pollution Rule (CSAPR). Texas developed a state implementation plan (SIP) that finds the CAIR equal to BART for electric generating units (EGUs). As a result, no additional controls beyond CAIR compliance would be required. In December 2014, the EPA proposed to approve the BART portion of the SIP, with the exception that the EPA would substitute the CSAPR compliance for Texas’ reliance on CAIR. In January 2016, the EPA adopted a final rule that defers its approval of CSAPR compliance as BART until the EPA considers further adjustments to CSAPR emission budgets under the United States Court of Appeals for the District of Columbia Circuit’s (D.C. Circuit) remand of the Texas SO 2 emission budgets. In March 2016, the EPA requested information under the Clean Air Act (CAA) related to EGUs at SPS’ plants. SPS identified Harrington Units 1 and 2, Jones Units 1 and 2, Nichols Unit 3 and Plant X Unit 4 as BART-eligible units. These units will be evaluated based on their impact on visibility. Additional emission control equipment under the EPA’s BART guidelines for PM, SO 2 and NOx could be required if a unit is determined to “cause or contribute” to visibility impairment. SPS cannot evaluate the impact of additional emission controls until the EPA concludes its evaluation of BART. The EPA is expected to issue a proposed rule in December 2016. In June 2016, the EPA issued a memorandum which allows Texas to voluntarily adopt the CSAPR emission budgets limiting annual SO 2 and NOx emissions and rely on those emission budgets to satisfy Texas’ BART obligations under the regional haze rules. It is not yet known whether the Texas Commission on Environmental Quality (TCEQ) intends to utilize this option. In December 2014, the EPA proposed to disapprove the reasonable progress portions of the SIP and instead adopt a federal implementation plan (FIP). In January 2016, the EPA adopted a final rule establishing a FIP for the state of Texas. As part of this final rule, the EPA imposed SO 2 emission limitations that reflect the installation of dry scrubbers on Tolk Units 1 and 2, with compliance required by February 2021. Investment costs associated with dry scrubbers could be approximately $600 million . In March 2016, SPS appealed the EPA’s decision and asked for a stay of the final rule while it is being reviewed. In July 2016, the United States Court of Appeals for the Fifth Circuit (Fifth Circuit) granted the stay motion and decided that the Fifth Circuit, not the D.C. Circuit, is the appropriate venue for this case. In addition, SPS filed a petition with the EPA requesting reconsideration of the final rule. SPS believes these costs would be recoverable through regulatory mechanisms if required, and therefore does not expect a material impact on results of operations, financial position or cash flows. Implementation of the National Ambient Air Quality Standard (NAAQS) for SO 2 — The EPA adopted a more stringent NAAQS for SO 2 in 2010. The EPA is requiring states to evaluate areas in three phases. The first phase includes areas near PSCo’s Pawnee plant and SPS’ Tolk and Harrington plants. The Pawnee plant recently installed an SO 2 scrubber and the Tolk and Harrington Plants utilize low sulfur coal to reduce SO 2 emissions. In June 2016, the EPA issued final designations which found the area near the Tolk plant to be meeting the NAAQS and the areas near the Harrington and Pawnee plants as “unclassifiable.” The area near the Harrington plant is to be monitored for three years and a final designation is expected to be made by December 2020. It is anticipated that the area near the Pawnee plant will be able to show compliance with the NAAQS through air dispersion modeling performed by the Colorado Department of Public Health and Environment. If an area is designated nonattainment in 2020, the respective states will need to evaluate all SO 2 sources in the area. The state would then submit an implementation plan, which would be due by 2022, designed to achieve the NAAQS by 2025. The TCEQ could require additional SO 2 controls at Harrington as part of such a plan. The areas near the remaining Xcel Energy power plants will be evaluated in the next designation phase, ending December 2017. The remaining plants, PSCo’s Comanche and Hayden plants along with NSP-Minnesota’s King and Sherco plants, utilize scrubbers to control SO 2 emissions. Xcel Energy cannot evaluate the impacts until the designation of nonattainment areas is made and any required state plans are developed. Xcel Energy believes that, should SO 2 control systems be required for a plant, compliance costs will be recoverable through regulatory mechanisms and therefore does not expect a material impact on results of operations, financial position or cash flows. Legal Contingencies 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 Employment, Tort and Commercial Litigation Pacific Northwest FERC Refund Proceeding — A complaint with the FERC posed that sales made in the Pacific Northwest in 2000 and 2001 through bilateral contracts were unjust and unreasonable under the Federal Power Act. The City of Seattle (the City) alleges between $34 million to $50 million in sales with PSCo is subject to refund. In 2003, the FERC terminated the proceeding, although it was later remanded back to the FERC in 2007 by the U.S. Court of Appeals for the Ninth Circuit (Ninth Circuit). In May 2015, in the remand proceeding, the FERC issued an order rejecting the City’s claim that any of the sales made resulted in an excessive burden and concluded that the City failed to establish a causal link between any contracts and any claimed unlawful market activity. In February 2016, the City appealed this decision to the Ninth Circuit. This appeal is pending review by the Ninth Circuit. Also in December 2015, the Ninth Circuit issued an order and held that the standard of review applied by the FERC to the contracts which the City was challenging is appropriate. The Ninth Circuit dismissed questions concerning whether the FERC properly established the scope of the hearing, and determined that the challenged orders are preliminary and that the Ninth Circuit lacks jurisdiction to review evidentiary decisions until after the FERC’s proceedings are final. The City joined the State of California in its request seeking rehearing of this order, which the Ninth Circuit denied. Preliminary calculations of the City’s claim for refunds from PSCo are approximately $28 million , excluding interest, or approximately $60 million , including interest. PSCo has concluded that a loss is reasonably possible; however, given the surrounding uncertainties, PSCo is currently unable to estimate the amount or range of reasonably possible loss in the event of an adverse outcome of this matter. If a loss were sustained, PSCo would attempt to recover those losses from other PRPs. No accrual has been recorded for this matter. Gas Trading Litigation — e prime, inc. (e prime) is a wholly owned subsidiary of Xcel Energy. e prime was in the business of natural gas trading and marketing, but has not engaged in natural gas trading or marketing activities since 2003. Thirteen lawsuits were commenced against e prime and Xcel Energy (and NSP-Wisconsin, in two instances) between 2003 and 2009 alleging fraud and anticompetitive activities in conspiring to restrain the trade of natural gas and manipulate natural gas prices. Five of the cases have since been settled and seven have been dismissed. One multi-district litigation (MDL) matter remains and it consists of a Colorado class (Breckenridge), a Wisconsin class (NSP-Wisconsin), a Kansas class, and two other cases identified as “Sinclair Oil” and “Farmland.” In May 2016, the MDL judge granted summary judgment dismissing defendants from the Farmland lawsuit. e prime and Xcel Energy have filed a motion seeking clarification that this order includes them. This motion is currently pending. The e prime defendants recently filed a summary judgment motion in the Colorado class lawsuit (Breckenridge) and oppositions to class certifications in all the class actions. Trial dates have not yet been set, but are not expected to occur prior to early 2017. Xcel Energy, NSP-Wisconsin and e prime have concluded that a loss is remote. Line Extension Disputes — In December 2015, Development Recovery Company (DRC) filed a lawsuit in Denver State Court, stating PSCo failed to award proper allowances and refunds for line extensions to new developments pursuant to the terms of electric service agreements entered into by PSCo and various developers. The dispute involves assigned interests in those claims by over fifty developers. In May 2016, the district court granted PSCo’s motion to dismiss the lawsuit, concluding that jurisdiction over this dispute resides with the CPUC. In June 2016, DRC filed a notice of appeal. DRC also brought a proceeding before the CPUC as assignee on behalf of two developers, Ryland Homes and Richmond Homes of Colorado. In March 2016, the ALJ issued an order rejecting DRC’s claims for additional allowances and refunds. In June 2016, the ALJ’s determination was approved by the CPUC.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 Commercial Paper — Xcel Energy Inc. and its utility subsidiaries meet their short-term liquidity requirements primarily through the issuance of commercial paper and borrowings under their credit facilities. Commercial paper outstanding for Xcel Energy was as follows: (Amounts in Millions, Except Interest Rates) Three Months Ended Year Ended Borrowing limit $ 2,750 $ 2,750 Amount outstanding at period end 447 846 Average amount outstanding 404 601 Maximum amount outstanding 841 1,360 Weighted average interest rate, computed on a daily basis 0.72 % 0.48 % Weighted average interest rate at period end 0.80 0.82 Letters of Credit — Xcel Energy Inc. and its subsidiaries use letters of credit, generally with terms of one year , to provide financial guarantees for certain operating obligations. At June 30, 2016 and Dec. 31, 2015 , there were $28 million and $29 million , respectively, of letters of credit outstanding under the credit facilities. The contract amounts of these letters of credit approximate their fair value and are subject to fees. Credit Facilities — In order to use their commercial paper programs, Xcel Energy Inc. and its utility subsidiaries must have credit facilities in place at least equal to the amount of their commercial paper borrowing limits and cannot issue commercial paper in an aggregate amount exceeding available credit facility capacity. The lines of credit provide short-term financing in the form of notes payable to banks, letters of credit and back-up support for commercial paper borrowings. At June 30, 2016 , Xcel Energy Inc. and its utility subsidiaries had the following committed credit facilities available: (Millions of Dollars) Credit Facility (a) Drawn (b) Available Xcel Energy Inc. $ 1,000 $ 414 $ 586 PSCo 700 3 697 NSP-Minnesota 500 18 482 SPS 400 32 368 NSP-Wisconsin 150 8 142 Total $ 2,750 $ 475 $ 2,275 (a) These credit facilities expire in June 2021 . (b) Includes outstanding commercial paper and letters of credit. All credit facility bank borrowings, outstanding letters of credit and outstanding commercial paper reduce the available capacity under the respective credit facilities. Xcel Energy Inc. and its subsidiaries had no direct advances on the credit facilities outstanding at June 30, 2016 and Dec. 31, 2015 . Amended Credit Agreements - In June 2016, Xcel Energy Inc., NSP-Minnesota, NSP-Wisconsin, PSCo and SPS entered into amended five-year credit agreements with a syndicate of banks. The total borrowing limit under the amended credit agreements remained at $2.75 billion . The amended credit agreements have substantially the same terms and conditions as the prior credit agreements with the following exceptions: • The maturity extended from October 2019 to June 2021 . • The Eurodollar borrowing margins on these lines of credit were reduced to a range of 75 to 150 basis points per year, from a range of 87.5 to 175 basis points per year, based upon applicable long-term credit ratings. • The commitment fees, calculated on the unused portion of the lines of credit, were reduced to a range of 6 to 22.5 basis points per year, from a range of 7.5 to 27.5 basis points per year, also based on applicable long-term credit ratings. Xcel Energy Inc., NSP-Minnesota, PSCo and SPS each have the right to request an extension of the revolving credit facility termination date for two additional one-year periods. NSP-Wisconsin has the right to request an extension of the revolving credit facility termination date for an additional one-year period. All extension requests are subject to majority bank group approval. Long-Term Borrowings During the six months ended June 30, 2016, Xcel Energy Inc. and its utility subsidiaries completed the following bond issuances: • In March, Xcel Energy Inc. issued $400 million of 2.4 percent senior notes due March 15, 2021 and $350 million of 3.3 percent senior notes due June 1, 2025 ; • In May, NSP-Minnesota issued $350 million of 3.6 percent first mortgage bonds due May 15, 2046 ; and • In June, PSCo issued $250 million of 3.55 percent first mortgage bonds due June 15, 204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prices. Investments in equity securities and other funds — Equity securities are valued using quoted prices in active markets. The fair values for commingled funds, international equity funds, private equity investments and real estate investments are measured using a net asset value (NAV) methodology, which takes into consideration the value of underlying fund investments, as well as the other accrued assets and liabilities of a fund, in order to determine a per-share market value. The investments in commingled funds and international equity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and SPS include transmission congestion instruments, referred to as financial transmission rights (FTRs).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transmission load and transmission constraints. Congestion is also influenced by the operating schedules of power plants and the consumption of electricity. Unplanned plant outages, scheduled plant maintenance, changes in the costs of fuels used in generation, weather and changes in demand for electricity can each impact the operating schedules of the power plants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fair value measurements for FTRs have been assigned a Level 3. Monthly settlements for non-trading FTR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 Non-Derivative Instruments Fair Value Measurements Nuclear Decommissioning Fund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Realized and unrealized gains on fund investments over the life of the fund are deferred as an offset of NSP-Minnesota’s regulatory asset for nuclear decommissioning costs, given the purpose and legal restrictions on the use of nuclear decommissioning fund asse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336.5 million and $328.8 million at June 30, 2016 and Dec. 31, 2015 , respectively, and unrealized losses and amounts recorded as other-than-temporary impairments were $95.2 million and $100.2 million at June 30, 2016 and Dec. 31, 2015 , respectively. The following tables present the cost and fair value of Xcel Energy’s non-derivative instruments with recurring fair value measurements in the nuclear decommissioning fund at June 30, 2016 and Dec. 31, 2015 : June 30, 2016 Fair Value (Thousands of Dollars) Cost Level 1 Level 2 Level 3 Investments Measured at NAV (b) Total Nuclear decommissioning fund (a) Cash equivalents $ 15,749 $ 15,749 $ — $ — $ — $ 15,749 Commingled funds 389,700 — — — 411,788 411,788 International equity funds 259,090 — — — 236,087 236,087 Private equity investments 119,370 — — — 166,054 166,054 Real estate 72,956 — — — 102,144 102,144 Debt securities: Government securities 35,199 — 35,828 — — 35,828 U.S. corporate bonds 96,110 — 91,350 — — 91,350 International corporate bonds 19,959 — 19,394 — — 19,394 Municipal bonds 11,966 — 12,826 — — 12,826 Asset-backed securities 2,844 — 2,881 — — 2,881 Mortgage-backed securities 10,708 — 11,180 — — 11,180 Equity securities: Common stock 479,865 649,521 — — — 649,521 Total $ 1,513,516 $ 665,270 $ 173,459 $ — $ 916,073 $ 1,754,802 (a) Reported in nuclear decommissioning fund and other investments on the consolidated balance sheet, which also includes $133.7 million of equity investments in unconsolidated subsidiaries and $99.0 million of rabbi trust assets and miscellaneous investments. (b) Based on the requirements of ASU 2015-07, investments measured at fair value using a NAV methodology have not been classified in the fair value hierarchy. See Note 2 for further information on the adoption of ASU 2015-07. Dec. 31, 2015 Fair Value (Thousands of Dollars) Cost Level 1 Level 2 Level 3 Investments Measured at NAV (b) Total Nuclear decommissioning fund (a) Cash equivalents $ 27,484 $ 27,484 $ — $ — $ — $ 27,484 Commingled funds 392,838 — — — 410,634 410,634 International equity funds 259,114 — — — 231,122 231,122 Private equity investments 105,965 — — — 157,528 157,528 Real estate 61,816 — — — 84,750 84,750 Debt securities: Government securities 24,444 — 21,356 — — 21,356 U.S. corporate bonds 73,061 — 65,276 — — 65,276 International corporate bonds 13,726 — 12,801 — — 12,801 Municipal bonds 49,255 — 51,589 — — 51,589 Asset-backed securities 2,837 — 2,830 — — 2,830 Mortgage-backed securities 11,444 — 11,621 — — 11,621 Equity securities: Common stock 473,615 647,159 — — — 647,159 Total $ 1,495,599 $ 674,643 $ 165,473 $ — $ 884,034 $ 1,724,150 (a) Reported in nuclear decommissioning fund and other investments on the consolidated balance sheet, which also includes $130.0 million of equity investments in unconsolidated subsidiaries and $48.9 million of miscellaneous investments. (b) Based on the requirements of ASU 2015-07, investments measured at fair value using a NAV methodology have not been classified in the fair value hierarchy. See Note 2 for further information on the adoption of ASU 2015-07. For the six months ended June 30, 2016 and 2015 there were no Level 3 nuclear decommissioning fund investments and no transfers of amounts between levels. The following table summarizes the final contractual maturity dates of the debt securities in the nuclear decommissioning fund, by asset class, at June 30, 2016 : Final Contractual Maturity (Thousands of Dollars) Due in 1 Year or Less Due in 1 to 5 Years Due in 5 to 10 Years Due after 10 Years Total Government securities $ — $ 10,659 $ 982 $ 24,187 $ 35,828 U.S. corporate bonds 261 26,988 59,368 4,733 91,350 International corporate bonds — 3,966 12,368 3,060 19,394 Municipal bonds — 212 4,248 8,366 12,826 Asset-backed securities — — 2,881 — 2,881 Mortgage-backed securities — — — 11,180 11,180 Debt securities $ 261 $ 41,825 $ 79,847 $ 51,526 $ 173,459 Rabbi Trusts In June 2016, Xcel Energy established rabbi trusts to provide funding for future distributions of its supplemental executive retirement plan and nonqualified pension plans. The following table presents the cost and fair value of the assets held in rabbi trusts at June 30, 2016: June 30, 2016 Fair Value (Thousands of Dollars) Cost Level 1 Level 2 Level 3 Total Rabbi Trusts (a) Cash equivalents $ 47,762 $ 47,762 $ — $ — $ 47,762 Mutual funds 1,593 1,778 — — 1,778 Total $ 49,355 $ 49,540 $ — $ — $ 49,540 (a) Reported in nuclear decommissioning fund and other investments on the consolidated balance sheet. An immaterial amount of mutual funds were held in rabbi trusts at Dec. 31, 2015.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June 30, 2016 , accumulated other comprehensive losses related to interest rate derivatives included $3.4 million of net losses expected to be reclassified into earnings during the next 12 months as the related hedged interest rate transactions impact earnings, including forecasted amounts for unsettled hedges, as applicable. Wholesale and Commodity Trading Risk —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June 30, 2016 ,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and six months ended June 30, 2016 and 2015 . At June 30, 2016 , net losses related to commodity derivative cash flow hedges recorded as a component of accumulated other comprehensive losses included $0.1 million of net losses expected to be reclassified into earnings during the next 12 months as the hedged transactions occur. 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June 30, 2016 and Dec. 31, 2015 : (Amounts in Thousands) (a)(b) June 30, 2016 Dec. 31, 2015 Megawatt hours of electricity 81,667 50,487 Million British thermal units of natural gas 84,578 20,874 Gallons of vehicle fuel 70 141 (a) Amounts are not reflective of net positions in the underlying commodities. (b) Notional amounts for options are included on a gross basis, but are weighted for the probability of exercise. The following tables detail the impact of derivative activity during the three and six months ended June 30, 2016 and 2015, on accumulated other comprehensive loss, regulatory assets and liabilities, and income: Three Months Ended June 30, 2016 Pre-Tax Fair Value Gains (Losses) Recognized During the Period in: Pre-Tax Losses Reclassified into Income During the Period from: Pre-Tax Gains Recognized (Thousands of Dollars) Accumulated Other Regulatory Accumulated Other Regulatory Assets and (Liabilities) Derivatives designated as cash flow hedges Interest rate $ — $ — $ 1,483 (a) $ — $ — Vehicle fuel and other commodity 19 — 47 (b) — — Total $ 19 $ — $ 1,530 $ — $ — Other derivative instruments Commodity trading $ — $ — $ — $ — $ 481 (c) Electric commodity — (705 ) — 16,642 (d) — Natural gas commodity — 6,063 — — 25 (e) Total $ — $ 5,358 $ — $ 16,642 $ 506 Six Months Ended June 30, 2016 Pre-Tax Fair Value Gains (Losses) Recognized During the Period in: Pre-Tax Losses Reclassified into Income During the Period from: Pre-Tax Gains (Losses) Recognized (Thousands of Dollars) Accumulated Other Regulatory Accumulated Other Regulatory Assets and (Liabilities) Derivatives designated as cash flow hedges Interest rate $ — $ — $ 2,968 (a) $ — $ — Vehicle fuel and other commodity 13 — 104 (b) — — Total $ 13 $ — $ 3,072 $ — $ — Other derivative instruments Commodity trading $ — $ — $ — $ — $ 1,490 (c) Electric commodity — (970 ) — 27,533 (d) — Natural gas commodity — 3,361 — 11,666 (e) (4,999 ) (e) Total $ — $ 2,391 $ — $ 39,199 $ (3,509 ) Three Months Ended June 30, 2015 Pre-Tax Fair Value Gains (Losses) Recognized During the Period in: Pre-Tax (Gains) Losses Reclassified into Income During the Period from: Pre-Tax Gains Recognized (Thousands of Dollars) Accumulated Other Regulatory Accumulated Other Regulatory Assets and (Liabilities) Derivatives designated as cash flow hedges Interest rate $ — $ — $ 954 (a) $ — $ — Vehicle fuel and other commodity 29 — 28 (b) — — Total $ 29 $ — $ 982 $ — $ — Other derivative instruments Commodity trading $ — $ — $ — $ — $ 4,401 (c) Electric commodity — (4,737 ) — (8,037 ) (d) — Natural gas commodity — (232 ) — (22 ) (e) — Total $ — $ (4,969 ) $ — $ (8,059 ) $ 4,401 Six Months Ended June 30, 2015 Pre-Tax Fair Value Gains (Losses) Recognized During the Period in: Pre-Tax (Gains) Losses Reclassified into Income During the Period from: Pre-Tax Gains Recognized (Thousands of Dollars) Accumulated Other Regulatory Accumulated Other Regulatory Derivatives designated as cash flow hedges Interest rate $ — $ — $ 1,894 (a) $ — $ — Vehicle fuel and other commodity 11 — 55 (b) — — Total $ 11 $ — $ 1,949 $ — $ — Other derivative instruments Commodity trading $ — $ — $ — $ — $ 8,281 (c) Electric commodity — (14,208 ) — (13,160 ) (d) — Natural gas commodity — (448 ) — (8,852 ) (e) 8,991 (e) Total $ — $ (14,656 ) $ — $ (22,012 ) $ 17,272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 (e) Amounts for the three and six months ended June 30, 2016 and 2015 included an immaterial amount of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6 and 2015 relate to natural gas operations and are recorded to cost of natural gas sold and transported. These gains and losses are subject to cost-recovery mechanisms and reclassified out of income to a regulatory asset or liability, as appropriate. Xcel Energy had no derivative instruments designated as fair value hedges during the three and six months ended June 30, 2016 and 2015 . Therefore, no gains or losses from fair value hedges or related hedged transactions were recognized for these periods. Consideration of Credit Risk and Concentrations — Xcel Energy monitors the creditworthiness of the counterparties to its interest rate derivatives and commodity derivative contracts prior to settlement, and assesses each counterparty’s ability to perform on the transaction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 Xcel Energy Inc. and its subsidiaries employ additional credit risk control mechanisms,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Xcel Energy’s utility subsidiaries’ most significant concentrations of credit risk are contracts with counterparties to their wholesale, trading and non-trading commodity activities. At June 30, 2016 , one of Xcel Energy’s 10 most significant counterparties for these activities, comprising $13.5 million or 6 percent of this credit exposure, had investment grade credit ratings from Standard &amp; Poor’s Ratings Services, Moody’s Investor Services or Fitch Ratings. Seven of the 10 most significant counterparties, comprising $55.6 million or 25 percent of this credit exposure, were not rated by these external agencies, but based on Xcel Energy’s internal analysis, had credit quality consistent with investment grade. The remaining two most significant counterparties, comprising $12.2 million or 6 percent of this credit exposure, had credit quality less than investment grade, based on ratings from external and internal analysis. Nine of these significant counterparties are RTOs, municipal or cooperative electric entities or other utilities. Credit Related Contingent Features — Contract provisions for derivative instruments that the utility subsidiaries enter,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the applicable utility subsidiary is unable to maintain its credit ratings. At June 30, 2016 and Dec. 31, 2015, there were no derivative instruments in a liability position that would have required the posting of collateral or settlement of applicable outstanding contracts if the credit ratings of Xcel Energy Inc.’s utility subsidiaries were downgraded below investment grade. Certain derivative instruments are also subject to contract provisions that contain adequate assurance clauses. These provisions allow counterparties to seek performance assurance, including cash collateral, in the event that a utility subsidiary’s ability to fulfill its contractual obligations is reasonably expected to be impaired. Xcel Energy had no collateral posted related to adequate assurance clauses in derivative contracts as of June 30, 2016 and Dec. 31, 2015 . Recurring Fair Value Measurements — The following table presents for each of the fair value hierarchy levels, Xcel Energy’s derivative assets and liabilities measured at fair value on a recurring basis at June 30, 2016 : June 30, 2016 Fair Value Fair Value Total Counterparty Netting (b) Total (Thousands of Dollars) Level 1 Level 2 Level 3 Current derivative assets Other derivative instruments: Commodity trading $ 5,384 $ 14,675 $ — $ 20,059 $ (14,017 ) $ 6,042 Electric commodity — — 28,151 28,151 (3,593 ) 24,558 Natural gas commodity — 8,525 — 8,525 (31 ) 8,494 Total current derivative assets $ 5,384 $ 23,200 $ 28,151 $ 56,735 $ (17,641 ) 39,094 PPAs (a) 7,859 Current derivative instruments $ 46,953 Noncurrent derivative assets Other derivative instruments: Commodity trading $ 1,037 $ 28,058 $ — $ 29,095 $ (6,986 ) $ 22,109 Natural gas commodity — 1,355 — 1,355 — 1,355 Total noncurrent derivative assets $ 1,037 $ 29,413 $ — $ 30,450 $ (6,986 ) 23,464 PPAs (a) 27,180 Noncurrent derivative instruments $ 50,644 June 30, 2016 Fair Value Fair Value Total Counterparty Netting (b) Total (Thousands of Dollars) Level 1 Level 2 Level 3 Current derivative liabilities Derivatives designated as cash flow hedges: Vehicle fuel and other commodity $ — $ 82 $ — $ 82 $ — $ 82 Other derivative instruments: Commodity trading 5,407 12,740 41 18,188 (14,575 ) 3,613 Electric commodity — — 3,593 3,593 (3,593 ) — Natural gas commodity — 31 — 31 (31 ) — Total current derivative liabilities $ 5,407 $ 12,853 $ 3,634 $ 21,894 $ (18,199 ) 3,695 PPAs (a) 22,847 Current derivative instruments $ 26,542 Noncurrent derivative liabilities Other derivative instruments: Commodity trading $ 1,086 $ 19,786 $ — $ 20,872 $ (11,162 ) $ 9,710 Total noncurrent derivative liabilities $ 1,086 $ 19,786 $ — $ 20,872 $ (11,162 ) 9,710 PPAs (a) 146,647 Noncurrent derivative instruments $ 156,357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6 . At June 30, 2016 , derivative assets and liabilities include no obligations to return cash collateral and the rights to reclaim cash collateral of $4.7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5 : Dec. 31, 2015 Fair Value Fair Value Total Counterparty Netting (b) Total (Thousands of Dollars) Level 1 Level 2 Level 3 Current derivative assets Other derivative instruments: Commodity trading $ 225 $ 10,620 $ 1,250 $ 12,095 $ (5,865 ) $ 6,230 Electric commodity — — 21,421 21,421 (4,088 ) 17,333 Natural gas commodity — 496 — 496 (303 ) 193 Total current derivative assets $ 225 $ 11,116 $ 22,671 $ 34,012 $ (10,256 ) 23,756 PPAs (a) 10,086 Current derivative instruments $ 33,842 Noncurrent derivative assets Other derivative instruments: Commodity trading $ — $ 27,416 $ — $ 27,416 $ (6,555 ) $ 20,861 Total noncurrent derivative assets $ — $ 27,416 $ — $ 27,416 $ (6,555 ) 20,861 PPAs (a) 30,222 Noncurrent derivative instruments $ 51,083 Dec. 31, 2015 Fair Value Fair Value Total Counterparty Netting (b) Total (Thousands of Dollars) Level 1 Level 2 Level 3 Current derivative liabilities Derivatives designated as cash flow hedges: Vehicle fuel and other commodity $ — $ 205 $ — $ 205 $ — $ 205 Other derivative instruments: Commodity trading 152 7,866 555 8,573 (6,904 ) 1,669 Electric commodity — — 4,088 4,088 (4,088 ) — Natural gas commodity — 5,407 — 5,407 (303 ) 5,104 Total current derivative liabilities $ 152 $ 13,478 $ 4,643 $ 18,273 $ (11,295 ) 6,978 PPAs (a) 22,861 Current derivative instruments $ 29,839 Noncurrent derivative liabilities Other derivative instruments: Commodity trading $ — $ 19,898 $ — $ 19,898 $ (9,780 ) $ 10,118 Total noncurrent derivative liabilities $ — $ 19,898 $ — $ 19,898 $ (9,780 ) 10,118 PPAs (a) 158,193 Noncurrent derivative instruments $ 168,311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 The following table presents the changes in Level 3 commodity derivatives for the three and six months ended June 30, 2016 and 2015 : Three Months Ended June 30 (Thousands of Dollars) 2016 2015 Balance at April 1 $ 6,854 $ 17,429 Purchases 29,826 57,446 Settlements (14,111 ) (17,315 ) Net transactions recorded during the period: (Losses) gains recognized in earnings (a) (18 ) 1,220 Gains (losses) recognized as regulatory assets and liabilities 1,966 (11,953 ) Balance at June 30 $ 24,517 $ 46,827 Six Months Ended June 30 (Thousands of Dollars) 2016 2015 Balance at Jan. 1 $ 18,028 $ 56,155 Purchases 31,670 63,238 Settlements (26,161 ) (37,246 ) Net transactions recorded during the period: (Losses) gains recognized in earnings (a) (43 ) 1,280 Gains (losses) recognized as regulatory assets and liabilities 1,023 (36,600 ) Balance at June 30 $ 24,517 $ 46,827 (a) These amounts relate to commodity derivatives held at the end of the period. Xcel Energy recognizes transfers between levels as of the beginning of each period. There were no transfers of amounts between levels for derivative instruments for the three and six months ended June 30, 2016 and 2015. Fair Value of Long-Term Debt As of June 30, 2016 and Dec. 31, 2015 , other financial instruments for which the carrying amount did not equal fair value were as follows: June 30, 2016 Dec. 31, 2015 (Thousands of Dollars) Carrying Amount Fair Value Carrying Amount Fair Value Long-term debt, including current portion (a) $ 13,814,921 $ 15,935,100 $ 13,055,901 $ 14,094,744 (a) Amounts reflect the classification of debt issuance costs as a deduction from the carrying amount of the related debt. See Note 2, Accounting Pronouncements for more information on the adoption of ASU 2015-03. The fair value of Xcel Energy’s long-term debt is estimated based on recent trades and observable spreads from benchmark interest rates for similar securities. The fair value estimates are based on information available to management as of June 30, 2016 and Dec. 31, 2015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June 30 Six Months Ended June 30 (Thousands of Dollars) 2016 2015 2016 2015 Interest income $ 984 $ 389 $ 5,054 $ 4,627 Other nonoperating income 1,496 794 2,176 1,762 Insurance policy expense (920 ) (222 ) (1,420 ) (2,267 ) Other income, net $ 1,560 $ 961 $ 5,810 $ 4,122</t>
  </si>
  <si>
    <t>Segment Information</t>
  </si>
  <si>
    <t>Segment Reporting [Abstract]</t>
  </si>
  <si>
    <t>Segment Information 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regulated electric utility, regulated natural gas utility and all other. • Xcel Energy’s regulated electric utility segment generates, transmits and distributes electricity primarily in portions of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 • Xcel Energy’s regulated natural gas utility segment transports, stores and distributes natural gas primarily in portions of Minnesota, Wisconsin, North Dakota, Michigan and Colorado. • 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33.7 million and $130.0 million as of June 30, 2016 and Dec. 31, 2015 , respectively, included in the regulated natural gas utility segment. 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June 30, 2016 Operating revenues from external customers $ 2,224,142 $ 258,899 $ 16,808 $ — $ 2,499,849 Intersegment revenues 421 241 — (662 ) — Total revenues $ 2,224,563 $ 259,140 $ 16,808 $ (662 ) $ 2,499,849 Net income (loss) $ 205,440 $ 11,933 $ (20,578 ) $ — $ 196,795 (Thousands of Dollars) Regulated Electric Regulated Natural Gas All Other Reconciling Eliminations Consolidated Total Three Months Ended June 30, 2015 Operating revenues from external customers $ 2,213,460 $ 284,131 $ 17,543 $ — $ 2,515,134 Intersegment revenues 420 172 — (592 ) — Total revenues $ 2,213,880 $ 284,303 $ 17,543 $ (592 ) $ 2,515,134 Net income (loss) $ 214,955 $ (6,883 ) $ (11,141 ) $ — $ 196,931 (Thousands of Dollars) Regulated Electric Regulated Natural Gas All Other Reconciling Eliminations Consolidated Total Six Months Ended June 30, 2016 Operating revenues from external customers $ 4,409,261 $ 824,588 $ 38,273 $ — $ 5,272,122 Intersegment revenues 756 528 — (1,284 ) — Total revenues $ 4,410,017 $ 825,116 $ 38,273 $ (1,284 ) $ 5,272,122 Net income (loss) $ 383,677 $ 90,271 $ (35,841 ) $ — $ 438,107 (Thousands of Dollars) Regulated Electric Regulated Natural Gas All Other Reconciling Eliminations Consolidated Total Six Months Ended June 30, 2015 Operating revenues from external customers $ 4,438,323 $ 1,000,127 $ 38,903 $ — $ 5,477,353 Intersegment revenues 750 848 — (1,598 ) — Total revenues $ 4,439,073 $ 1,000,975 $ 38,903 $ (1,598 ) $ 5,477,353 Net income (loss) $ 295,976 (a) $ 76,793 $ (23,772 ) $ — $ 348,997 (a) Includes a net of tax charge related to the Monticello LCM/EPU project. See Note 5.</t>
  </si>
  <si>
    <t>Earnings Per Share</t>
  </si>
  <si>
    <t>Earnings Per Share [Abstract]</t>
  </si>
  <si>
    <t xml:space="preserve">Earnings Per Share 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 Common Stock Equivalents — Xcel Energy Inc. currently has common stock equivalents related to certain equity awards in share-based compensation arrangements. Common stock equivalents causing dilutive impact to EPS include commitments to issue common stock related to time based equity compensation awards and time based employer matching contributions to certain 401(k) plan participant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The dilutive impact of common stock equivalents affecting EPS was as follows: Three Months Ended June 30, 2016 Three Months Ended June 30, 2015 (Amounts in thousands, except per share data) Income Shares Per Share Amount Income Shares Per Share Amount Net income $ 196,795 — — $ 196,931 — — Basic EPS: Earnings available to common shareholders 196,795 508,930 $ 0.39 196,931 507,707 $ 0.39 Effect of dilutive securities: Time based equity awards — 560 — — 367 — Diluted EPS: Earnings available to common shareholders $ 196,795 509,490 $ 0.39 $ 196,931 508,074 $ 0.39 Six Months Ended June 30, 2016 Six Months Ended June 30, 2015 (Amounts in thousands, except per share data) Income Shares Per Share Amount Income Shares Per Share Amount Net income $ 438,107 — — $ 348,997 — — Basic EPS: Earnings available to common shareholders 438,107 508,789 $ 0.86 348,997 507,359 $ 0.69 Effect of dilutive securities: Time based equity awards — 522 — — 388 — Diluted EPS: Earnings available to common shareholders $ 438,107 509,311 $ 0.86 $ 348,997 507,747 $ 0.69 </t>
  </si>
  <si>
    <t>Benefit Plans and Other Postretirement Benefits</t>
  </si>
  <si>
    <t>Compensation and Retirement Disclosure [Abstract]</t>
  </si>
  <si>
    <t>Benefit Plans and Other Postretirement Benefits Components of Net Periodic Benefit Cost (Credit) Three Months Ended June 30 2016 2015 2016 2015 (Thousands of Dollars) Pension Benefits Postretirement Health Service cost $ 22,945 $ 24,828 $ 431 $ 529 Interest cost 40,028 37,131 6,526 6,324 Expected return on plan assets (52,575 ) (53,472 ) (6,248 ) (6,650 ) Amortization of prior service credit (477 ) (451 ) (2,671 ) (2,671 ) Amortization of net loss 24,385 31,288 1,009 1,351 Net periodic benefit cost (credit) 34,306 39,324 (953 ) (1,117 ) Costs not recognized due to the effects of regulation (4,159 ) (7,523 ) — — Net benefit cost (credit) recognized for financial reporting $ 30,147 $ 31,801 $ (953 ) $ (1,117 ) Six Months Ended June 30 2016 2015 2016 2015 (Thousands of Dollars) Pension Benefits Postretirement Health Service cost $ 45,865 $ 49,656 $ 863 $ 1,058 Interest cost 80,051 74,262 13,053 12,648 Expected return on plan assets (105,150 ) (106,945 ) (12,497 ) (13,300 ) Amortization of prior service credit (961 ) (902 ) (5,343 ) (5,343 ) Amortization of net loss 48,770 62,576 2,020 2,702 Net periodic benefit cost (credit) 68,575 78,647 (1,904 ) (2,235 ) Costs not recognized due to the effects of regulation (8,611 ) (15,019 ) — — Net benefit cost (credit) recognized for financial reporting $ 59,964 $ 63,628 $ (1,904 ) $ (2,235 ) In January 2016, contributions of $125.0 million were made across four of Xcel Energy’s pension plans. Xcel Energy does not expect additional pension contributions during 2016.</t>
  </si>
  <si>
    <t>Other Comprehensive Income</t>
  </si>
  <si>
    <t>Stockholders' Equity Note [Abstract]</t>
  </si>
  <si>
    <t>Other Comprehensive Income Changes in accumulated other comprehensive (loss) income, net of tax, for the three and six months ended June 30, 2016 and 2015 were as follows: Three Months Ended June 30, 2016 (Thousands of Dollars) Gains and Losses on Cash Flow Hedges Unrealized Gains and Losses on Marketable Securities Defined Benefit Pension and Postretirement Items Total Accumulated other comprehensive (loss) income at April 1 $ (53,928 ) $ 110 $ (54,790 ) $ (108,608 ) Other comprehensive income before reclassifications 12 — — 12 Losses reclassified from net accumulated other comprehensive loss 936 — 865 1,801 Net current period other comprehensive income 948 — 865 1,813 Accumulated other comprehensive (loss) income at June 30 $ (52,980 ) $ 110 $ (53,925 ) $ (106,795 ) Three Months Ended June 30, 2015 (Thousands of Dollars) Gains and Losses on Cash Flow Hedges Unrealized Gains and Losses on Marketable Securities Defined Benefit Pension and Total Accumulated other comprehensive (loss) income at April 1 $ (57,054 ) $ 111 $ (49,745 ) $ (106,688 ) Other comprehensive income before reclassifications 18 1 — 19 Losses reclassified from net accumulated other comprehensive loss 600 — 883 1,483 Net current period other comprehensive income 618 1 883 1,502 Accumulated other comprehensive (loss) income at June 30 $ (56,436 ) $ 112 $ (48,862 ) $ (105,186 ) Six Months Ended June 30, 2016 (Thousands of Dollars) Gains and Losses on Cash Flow Hedges Unrealized Gains and Losses on Marketable Securities Defined Benefit Pension and Postretirement Items Total Accumulated other comprehensive (loss) income at Jan. 1 $ (54,862 ) $ 110 $ (55,001 ) $ (109,753 ) Other comprehensive income (loss) before reclassifications 8 — (653 ) (645 ) Losses reclassified from net accumulated other comprehensive loss 1,874 — 1,729 3,603 Net current period other comprehensive income 1,882 — 1,076 2,958 Accumulated other comprehensive (loss) income at June 30 $ (52,980 ) $ 110 $ (53,925 ) $ (106,795 ) Six Months Ended June 30, 2015 (Thousands of Dollars) Gains and Losses on Cash Flow Hedges Unrealized Gains and Losses on Marketable Securities Defined Benefit Pension and Postretirement Items Total Accumulated other comprehensive (loss) income at Jan. 1 $ (57,628 ) $ 110 $ (50,621 ) $ (108,139 ) Other comprehensive income before reclassifications 7 2 — 9 Losses reclassified from net accumulated other comprehensive loss 1,185 — 1,759 2,944 Net current period other comprehensive income 1,192 2 1,759 2,953 Accumulated other comprehensive (loss) income at June 30 $ (56,436 ) $ 112 $ (48,862 ) $ (105,186 ) Reclassifications from accumulated other comprehensive loss for the three and six months ended June 30, 2016 and 2015 were as follows: Amounts Reclassified from Accumulated Other Comprehensive Loss (Thousands of Dollars) Three Months Ended June 30, 2016 Three Months Ended June 30, 2015 (Gains) losses on cash flow hedges: Interest rate derivatives $ 1,483 (a) $ 954 (a) Vehicle fuel derivatives 47 (b) 28 (b) Total, pre-tax 1,530 982 Tax benefit (594 ) (382 ) Total, net of tax 936 600 Defined benefit pension and postretirement (gains) losses: Amortization of net loss 1,478 (c) 1,533 (c) Prior service credit (64 ) (c) (89 ) (c) Total, pre-tax 1,414 1,444 Tax benefit (549 ) (561 ) Total, net of tax 865 883 Total amounts reclassified, net of tax $ 1,801 $ 1,483 Amounts Reclassified from Accumulated Other Comprehensive Loss (Thousands of Dollars) Six Months Ended June 30, 2016 Six Months Ended June 30, 2015 (Gains) losses on cash flow hedges: Interest rate derivatives $ 2,968 (a) $ 1,894 (a) Vehicle fuel derivatives 104 (b) 55 (b) Total, pre-tax 3,072 1,949 Tax benefit (1,198 ) (764 ) Total, net of tax 1,874 1,185 Defined benefit pension and postretirement (gains) losses: Amortization of net loss 2,956 (c) 3,068 (c) Prior service credit (128 ) (c) (179 ) (c) Total, pre-tax 2,828 2,889 Tax benefit (1,099 ) (1,130 ) Total, net of tax 1,729 1,759 Total amounts reclassified, net of tax $ 3,603 $ 2,944 (a) Included in interest charges. (b) Included in O&amp;M expenses. (c) Included in the computation of net periodic pension and postretirement benefit costs. See Note 12 for details regarding these benefit plans.</t>
  </si>
  <si>
    <t>Selected Balance Sheet Data (Tables)</t>
  </si>
  <si>
    <t>Accounts Receivable, Net</t>
  </si>
  <si>
    <t>(Thousands of Dollars) June 30, 2016 Dec. 31, 2015 Accounts receivable, net Accounts receivable $ 735,586 $ 776,494 Less allowance for bad debts (46,022 ) (51,888 ) $ 689,564 $ 724,606</t>
  </si>
  <si>
    <t>(Thousands of Dollars) June 30, 2016 Dec. 31, 2015 Inventories Materials and supplies $ 304,055 $ 290,690 Fuel 164,054 202,271 Natural gas 58,676 115,623 $ 526,785 $ 608,584</t>
  </si>
  <si>
    <t>Property, Plant and Equipment, Net</t>
  </si>
  <si>
    <t>(Thousands of Dollars) June 30, 2016 Dec. 31, 2015 Property, plant and equipment, net Electric plant $ 36,990,529 $ 36,464,050 Natural gas plant 5,065,218 4,944,757 Common and other property 1,746,789 1,709,508 Plant to be retired (a) 29,853 38,249 Construction work in progress 1,687,397 1,256,949 Total property, plant and equipment 45,519,786 44,413,513 Less accumulated depreciation (14,035,591 ) (13,591,259 ) Nuclear fuel 2,461,008 2,447,251 Less accumulated amortization (2,121,921 ) (2,063,654 ) $ 31,823,282 $ 31,205,851 (a) In 2017, PSCo expects to both early retire Valmont Unit 5 and convert Cherokee Unit 4 from a coal-fueled generating facility to natural gas, as approved by the Colorado Public Utilities Commission (CPUC). Amounts are presented net of accumulated depreciation.</t>
  </si>
  <si>
    <t>Income Taxes (Tables)</t>
  </si>
  <si>
    <t>Earliest Open Tax Years Subject to Examination by State Taxing Authorities in the Major Operating Jurisdictions</t>
  </si>
  <si>
    <t>State Audits — Xcel Energy files consolidated state tax returns based on income in its major operating jurisdictions of Colorado, Minnesota, Texas, and Wisconsin, and various other state income-based tax returns. As of June 30, 2016, Xcel Energy’s earliest open tax years that are subject to examination by state taxing authorities in its major operating jurisdictions were as follows: State Year Colorado 2009 Minnesota 2009 Texas 2009 Wisconsin 2011</t>
  </si>
  <si>
    <t>Reconciliation of Unrecognized Tax Benefits</t>
  </si>
  <si>
    <t>A reconciliation of the amount of unrecognized tax benefit is as follows: (Millions of Dollars) June 30, 2016 Dec. 31, 2015 Unrecognized tax benefit — Permanent tax positions $ 26.8 $ 25.8 Unrecognized tax benefit — Temporary tax positions 97.6 94.9 Total unrecognized tax benefit $ 124.4 $ 120.7</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June 30, 2016 Dec. 31, 2015 NOL and tax credit carryforwards $ (40.4 ) $ (36.7 )</t>
  </si>
  <si>
    <t>Rate Matters (Tables)</t>
  </si>
  <si>
    <t>NSP-Minnesota's 2016 Multi-Year Electric Rate Case - Rate Request [Table Text Block]</t>
  </si>
  <si>
    <t>The request is detailed in the table below: Request (Millions of Dollars) 2016 2017 2018 Rate request $ 194.6 $ 52.1 $ 50.4 Increase percentage 6.4 % 1.7 % 1.7 % Interim request $ 163.7 $ 44.9 N/A Rate base $ 7,800 $ 7,700 $ 7,700</t>
  </si>
  <si>
    <t>NSP-Minnesota 2016 Electric Rate Case - Intervenor Testimony [Table Text Block]</t>
  </si>
  <si>
    <t>The following table summarizes NSP-Minnesota’s estimate of the DOC’s recommendations: (Millions of Dollars) 2016 2017 Step 2018 Step Total Filed rate request $ 194.6 $ 52.1 $ 50.4 $ 297.1 DOC recommended adjustments: ROE (65.0 ) 0.3 1.0 (63.7 ) Sales forecast (39.4 ) — — (39.4 ) Property tax (5.2 ) (0.3 ) (0.1 ) (5.6 ) Depreciation life (8.0 ) 0.4 (2.2 ) (9.8 ) Purchased demand timing changes — — (19.4 ) (19.4 ) Nuclear capital costs (3.6 ) 0.8 (11.2 ) (14.0 ) Tax related items (12.2 ) 18.4 (6.9 ) (0.7 ) Operating and maintenance (O&amp;M) (15.5 ) (17.8 ) (16.7 ) (50.0 ) Other, net (0.1 ) (0.1 ) 0.1 (0.1 ) Total DOC Adjustments (149.0 ) 1.7 (55.4 ) (202.7 ) Total DOC recommended rate increase $ 45.6 $ 53.8 $ (5.0 ) $ 94.4 Estimated non-earnings DOC adjustments: Depreciation life 8.0 (0.4 ) 2.2 9.8 Sales forecast 37.4 — — 37.4 Property tax 5.2 0.3 0.1 5.6 Purchased demand timing changes — — 19.4 19.4 Other 0.5 — — 0.5 Total estimated non-earnings adjustments 51.1 (0.1 ) 21.7 72.7 Total pre-tax earnings impact $ 96.7 $ 53.7 $ 16.7 $ 167.1</t>
  </si>
  <si>
    <t>NSP-WI 2017 Electric and Gas Rate Request [Table Text Block]</t>
  </si>
  <si>
    <t>The following table outlines the filed request: Electric Rate Request (Millions of Dollars) Request Rate base investments $ 11.0 Generation and transmission expenses (excluding fuel and purchased power) 6.8 Fuel and purchased power expenses 11.0 Subtotal 28.8 2015 fuel refund (a) (9.5 ) DOE settlement refund (1.9 ) Total electric rate increase $ 17.4 (a) In July 2016, the PSCW required NSP-Wisconsin to return the 2015 fuel refund directly to customers, rather than using it to offset the proposed 2017 rate increase, as originally proposed by NSP-Wisconsin. This decision effectively increases NSP-Wisconsin’s requested electric rate increase to $26.9 million , or 3.8 percent .</t>
  </si>
  <si>
    <t>SPS' Texas 2016 Electric Rate Case [Table Text Block]</t>
  </si>
  <si>
    <t>The following table summarizes the revised net request: (Millions of Dollars) Request Capital expenditure investments $ 38.9 Change in jurisdictional allocation factors 9.8 Changes in ROE and capital structure 11.6 Estimated rate case expenses 4.5 Other, net 3.8 Total $ 68.6</t>
  </si>
  <si>
    <t>Commitments and Contingencies (Tables)</t>
  </si>
  <si>
    <t>Guarantees and Bond Indemnities Issued and Outstanding</t>
  </si>
  <si>
    <t>The following table presents guarantees and bond indemnities issued and outstanding for Xcel Energy: (Millions of Dollars) June 30, 2016 Dec. 31, 2015 Guarantees issued and outstanding $ 15.9 $ 12.5 Current exposure under these guarantees 0.1 0.1 Bonds with indemnity protection 43.0 41.3</t>
  </si>
  <si>
    <t>Borrowings and Other Financing Instruments (Tables)</t>
  </si>
  <si>
    <t>Commercial Paper</t>
  </si>
  <si>
    <t>Commercial paper outstanding for Xcel Energy was as follows: (Amounts in Millions, Except Interest Rates) Three Months Ended Year Ended Borrowing limit $ 2,750 $ 2,750 Amount outstanding at period end 447 846 Average amount outstanding 404 601 Maximum amount outstanding 841 1,360 Weighted average interest rate, computed on a daily basis 0.72 % 0.48 % Weighted average interest rate at period end 0.80 0.82</t>
  </si>
  <si>
    <t>Credit Facilities</t>
  </si>
  <si>
    <t>At June 30, 2016 , Xcel Energy Inc. and its utility subsidiaries had the following committed credit facilities available: (Millions of Dollars) Credit Facility (a) Drawn (b) Available Xcel Energy Inc. $ 1,000 $ 414 $ 586 PSCo 700 3 697 NSP-Minnesota 500 18 482 SPS 400 32 368 NSP-Wisconsin 150 8 142 Total $ 2,750 $ 475 $ 2,275 (a) These credit facilities expire in June 2021 . (b) Includes outstanding commercial paper and letters of credit.</t>
  </si>
  <si>
    <t>Fair Value of Financial Assets and Liabilities (Tables)</t>
  </si>
  <si>
    <t>Cost and Fair Value of Nuclear Decommissioning Fund Investments</t>
  </si>
  <si>
    <t>The following tables present the cost and fair value of Xcel Energy’s non-derivative instruments with recurring fair value measurements in the nuclear decommissioning fund at June 30, 2016 and Dec. 31, 2015 : June 30, 2016 Fair Value (Thousands of Dollars) Cost Level 1 Level 2 Level 3 Investments Measured at NAV (b) Total Nuclear decommissioning fund (a) Cash equivalents $ 15,749 $ 15,749 $ — $ — $ — $ 15,749 Commingled funds 389,700 — — — 411,788 411,788 International equity funds 259,090 — — — 236,087 236,087 Private equity investments 119,370 — — — 166,054 166,054 Real estate 72,956 — — — 102,144 102,144 Debt securities: Government securities 35,199 — 35,828 — — 35,828 U.S. corporate bonds 96,110 — 91,350 — — 91,350 International corporate bonds 19,959 — 19,394 — — 19,394 Municipal bonds 11,966 — 12,826 — — 12,826 Asset-backed securities 2,844 — 2,881 — — 2,881 Mortgage-backed securities 10,708 — 11,180 — — 11,180 Equity securities: Common stock 479,865 649,521 — — — 649,521 Total $ 1,513,516 $ 665,270 $ 173,459 $ — $ 916,073 $ 1,754,802 (a) Reported in nuclear decommissioning fund and other investments on the consolidated balance sheet, which also includes $133.7 million of equity investments in unconsolidated subsidiaries and $99.0 million of rabbi trust assets and miscellaneous investments. (b) Based on the requirements of ASU 2015-07, investments measured at fair value using a NAV methodology have not been classified in the fair value hierarchy. See Note 2 for further information on the adoption of ASU 2015-07. Dec. 31, 2015 Fair Value (Thousands of Dollars) Cost Level 1 Level 2 Level 3 Investments Measured at NAV (b) Total Nuclear decommissioning fund (a) Cash equivalents $ 27,484 $ 27,484 $ — $ — $ — $ 27,484 Commingled funds 392,838 — — — 410,634 410,634 International equity funds 259,114 — — — 231,122 231,122 Private equity investments 105,965 — — — 157,528 157,528 Real estate 61,816 — — — 84,750 84,750 Debt securities: Government securities 24,444 — 21,356 — — 21,356 U.S. corporate bonds 73,061 — 65,276 — — 65,276 International corporate bonds 13,726 — 12,801 — — 12,801 Municipal bonds 49,255 — 51,589 — — 51,589 Asset-backed securities 2,837 — 2,830 — — 2,830 Mortgage-backed securities 11,444 — 11,621 — — 11,621 Equity securities: Common stock 473,615 647,159 — — — 647,159 Total $ 1,495,599 $ 674,643 $ 165,473 $ — $ 884,034 $ 1,724,150 (a) Reported in nuclear decommissioning fund and other investments on the consolidated balance sheet, which also includes $130.0 million of equity investments in unconsolidated subsidiaries and $48.9 million of miscellaneous investments. (b) Based on the requirements of ASU 2015-07, investments measured at fair value using a NAV methodology have not been classified in the fair value hierarchy. See Note 2 for further information on the adoption of ASU 2015-07.</t>
  </si>
  <si>
    <t>Final Contractual Maturity Dates of Debt Securities in the Nuclear Decommissioning Fund by Asset Class</t>
  </si>
  <si>
    <t>The following table summarizes the final contractual maturity dates of the debt securities in the nuclear decommissioning fund, by asset class, at June 30, 2016 : Final Contractual Maturity (Thousands of Dollars) Due in 1 Year or Less Due in 1 to 5 Years Due in 5 to 10 Years Due after 10 Years Total Government securities $ — $ 10,659 $ 982 $ 24,187 $ 35,828 U.S. corporate bonds 261 26,988 59,368 4,733 91,350 International corporate bonds — 3,966 12,368 3,060 19,394 Municipal bonds — 212 4,248 8,366 12,826 Asset-backed securities — — 2,881 — 2,881 Mortgage-backed securities — — — 11,180 11,180 Debt securities $ 261 $ 41,825 $ 79,847 $ 51,526 $ 173,459</t>
  </si>
  <si>
    <t>Rabbi Trust Securities Amortized Cost and Fair Value Measured on Recurrring Basis [Table Text Block]</t>
  </si>
  <si>
    <t>In June 2016, Xcel Energy established rabbi trusts to provide funding for future distributions of its supplemental executive retirement plan and nonqualified pension plans. The following table presents the cost and fair value of the assets held in rabbi trusts at June 30, 2016: June 30, 2016 Fair Value (Thousands of Dollars) Cost Level 1 Level 2 Level 3 Total Rabbi Trusts (a) Cash equivalents $ 47,762 $ 47,762 $ — $ — $ 47,762 Mutual funds 1,593 1,778 — — 1,778 Total $ 49,355 $ 49,540 $ — $ — $ 49,540 (a) Reported in nuclear decommissioning fund and other investments on the consolidated balance sheet.</t>
  </si>
  <si>
    <t>Gross Notional Amounts of Commodity Forwards, Options, and FTRs</t>
  </si>
  <si>
    <t>The following table details the gross notional amounts of commodity forwards, options and FTRs at June 30, 2016 and Dec. 31, 2015 : (Amounts in Thousands) (a)(b) June 30, 2016 Dec. 31, 2015 Megawatt hours of electricity 81,667 50,487 Million British thermal units of natural gas 84,578 20,874 Gallons of vehicle fuel 70 141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six months ended June 30, 2016 and 2015, on accumulated other comprehensive loss, regulatory assets and liabilities, and income: Three Months Ended June 30, 2016 Pre-Tax Fair Value Gains (Losses) Recognized During the Period in: Pre-Tax Losses Reclassified into Income During the Period from: Pre-Tax Gains Recognized (Thousands of Dollars) Accumulated Other Regulatory Accumulated Other Regulatory Assets and (Liabilities) Derivatives designated as cash flow hedges Interest rate $ — $ — $ 1,483 (a) $ — $ — Vehicle fuel and other commodity 19 — 47 (b) — — Total $ 19 $ — $ 1,530 $ — $ — Other derivative instruments Commodity trading $ — $ — $ — $ — $ 481 (c) Electric commodity — (705 ) — 16,642 (d) — Natural gas commodity — 6,063 — — 25 (e) Total $ — $ 5,358 $ — $ 16,642 $ 506 Six Months Ended June 30, 2016 Pre-Tax Fair Value Gains (Losses) Recognized During the Period in: Pre-Tax Losses Reclassified into Income During the Period from: Pre-Tax Gains (Losses) Recognized (Thousands of Dollars) Accumulated Other Regulatory Accumulated Other Regulatory Assets and (Liabilities) Derivatives designated as cash flow hedges Interest rate $ — $ — $ 2,968 (a) $ — $ — Vehicle fuel and other commodity 13 — 104 (b) — — Total $ 13 $ — $ 3,072 $ — $ — Other derivative instruments Commodity trading $ — $ — $ — $ — $ 1,490 (c) Electric commodity — (970 ) — 27,533 (d) — Natural gas commodity — 3,361 — 11,666 (e) (4,999 ) (e) Total $ — $ 2,391 $ — $ 39,199 $ (3,509 ) Three Months Ended June 30, 2015 Pre-Tax Fair Value Gains (Losses) Recognized During the Period in: Pre-Tax (Gains) Losses Reclassified into Income During the Period from: Pre-Tax Gains Recognized (Thousands of Dollars) Accumulated Other Regulatory Accumulated Other Regulatory Assets and (Liabilities) Derivatives designated as cash flow hedges Interest rate $ — $ — $ 954 (a) $ — $ — Vehicle fuel and other commodity 29 — 28 (b) — — Total $ 29 $ — $ 982 $ — $ — Other derivative instruments Commodity trading $ — $ — $ — $ — $ 4,401 (c) Electric commodity — (4,737 ) — (8,037 ) (d) — Natural gas commodity — (232 ) — (22 ) (e) — Total $ — $ (4,969 ) $ — $ (8,059 ) $ 4,401 Six Months Ended June 30, 2015 Pre-Tax Fair Value Gains (Losses) Recognized During the Period in: Pre-Tax (Gains) Losses Reclassified into Income During the Period from: Pre-Tax Gains Recognized (Thousands of Dollars) Accumulated Other Regulatory Accumulated Other Regulatory Derivatives designated as cash flow hedges Interest rate $ — $ — $ 1,894 (a) $ — $ — Vehicle fuel and other commodity 11 — 55 (b) — — Total $ 11 $ — $ 1,949 $ — $ — Other derivative instruments Commodity trading $ — $ — $ — $ — $ 8,281 (c) Electric commodity — (14,208 ) — (13,160 ) (d) — Natural gas commodity — (448 ) — (8,852 ) (e) 8,991 (e) Total $ — $ (14,656 ) $ — $ (22,012 ) $ 17,272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 (e) Amounts for the three and six months ended June 30, 2016 and 2015 included an immaterial amount of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6 and 2015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Xcel Energy’s derivative assets and liabilities measured at fair value on a recurring basis at June 30, 2016 : June 30, 2016 Fair Value Fair Value Total Counterparty Netting (b) Total (Thousands of Dollars) Level 1 Level 2 Level 3 Current derivative assets Other derivative instruments: Commodity trading $ 5,384 $ 14,675 $ — $ 20,059 $ (14,017 ) $ 6,042 Electric commodity — — 28,151 28,151 (3,593 ) 24,558 Natural gas commodity — 8,525 — 8,525 (31 ) 8,494 Total current derivative assets $ 5,384 $ 23,200 $ 28,151 $ 56,735 $ (17,641 ) 39,094 PPAs (a) 7,859 Current derivative instruments $ 46,953 Noncurrent derivative assets Other derivative instruments: Commodity trading $ 1,037 $ 28,058 $ — $ 29,095 $ (6,986 ) $ 22,109 Natural gas commodity — 1,355 — 1,355 — 1,355 Total noncurrent derivative assets $ 1,037 $ 29,413 $ — $ 30,450 $ (6,986 ) 23,464 PPAs (a) 27,180 Noncurrent derivative instruments $ 50,644 June 30, 2016 Fair Value Fair Value Total Counterparty Netting (b) Total (Thousands of Dollars) Level 1 Level 2 Level 3 Current derivative liabilities Derivatives designated as cash flow hedges: Vehicle fuel and other commodity $ — $ 82 $ — $ 82 $ — $ 82 Other derivative instruments: Commodity trading 5,407 12,740 41 18,188 (14,575 ) 3,613 Electric commodity — — 3,593 3,593 (3,593 ) — Natural gas commodity — 31 — 31 (31 ) — Total current derivative liabilities $ 5,407 $ 12,853 $ 3,634 $ 21,894 $ (18,199 ) 3,695 PPAs (a) 22,847 Current derivative instruments $ 26,542 Noncurrent derivative liabilities Other derivative instruments: Commodity trading $ 1,086 $ 19,786 $ — $ 20,872 $ (11,162 ) $ 9,710 Total noncurrent derivative liabilities $ 1,086 $ 19,786 $ — $ 20,872 $ (11,162 ) 9,710 PPAs (a) 146,647 Noncurrent derivative instruments $ 156,357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6 . At June 30, 2016 , derivative assets and liabilities include no obligations to return cash collateral and the rights to reclaim cash collateral of $4.7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5 : Dec. 31, 2015 Fair Value Fair Value Total Counterparty Netting (b) Total (Thousands of Dollars) Level 1 Level 2 Level 3 Current derivative assets Other derivative instruments: Commodity trading $ 225 $ 10,620 $ 1,250 $ 12,095 $ (5,865 ) $ 6,230 Electric commodity — — 21,421 21,421 (4,088 ) 17,333 Natural gas commodity — 496 — 496 (303 ) 193 Total current derivative assets $ 225 $ 11,116 $ 22,671 $ 34,012 $ (10,256 ) 23,756 PPAs (a) 10,086 Current derivative instruments $ 33,842 Noncurrent derivative assets Other derivative instruments: Commodity trading $ — $ 27,416 $ — $ 27,416 $ (6,555 ) $ 20,861 Total noncurrent derivative assets $ — $ 27,416 $ — $ 27,416 $ (6,555 ) 20,861 PPAs (a) 30,222 Noncurrent derivative instruments $ 51,083 Dec. 31, 2015 Fair Value Fair Value Total Counterparty Netting (b) Total (Thousands of Dollars) Level 1 Level 2 Level 3 Current derivative liabilities Derivatives designated as cash flow hedges: Vehicle fuel and other commodity $ — $ 205 $ — $ 205 $ — $ 205 Other derivative instruments: Commodity trading 152 7,866 555 8,573 (6,904 ) 1,669 Electric commodity — — 4,088 4,088 (4,088 ) — Natural gas commodity — 5,407 — 5,407 (303 ) 5,104 Total current derivative liabilities $ 152 $ 13,478 $ 4,643 $ 18,273 $ (11,295 ) 6,978 PPAs (a) 22,861 Current derivative instruments $ 29,839 Noncurrent derivative liabilities Other derivative instruments: Commodity trading $ — $ 19,898 $ — $ 19,898 $ (9,780 ) $ 10,118 Total noncurrent derivative liabilities $ — $ 19,898 $ — $ 19,898 $ (9,780 ) 10,118 PPAs (a) 158,193 Noncurrent derivative instruments $ 168,311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six months ended June 30, 2016 and 2015 : Three Months Ended June 30 (Thousands of Dollars) 2016 2015 Balance at April 1 $ 6,854 $ 17,429 Purchases 29,826 57,446 Settlements (14,111 ) (17,315 ) Net transactions recorded during the period: (Losses) gains recognized in earnings (a) (18 ) 1,220 Gains (losses) recognized as regulatory assets and liabilities 1,966 (11,953 ) Balance at June 30 $ 24,517 $ 46,827 Six Months Ended June 30 (Thousands of Dollars) 2016 2015 Balance at Jan. 1 $ 18,028 $ 56,155 Purchases 31,670 63,238 Settlements (26,161 ) (37,246 ) Net transactions recorded during the period: (Losses) gains recognized in earnings (a) (43 ) 1,280 Gains (losses) recognized as regulatory assets and liabilities 1,023 (36,600 ) Balance at June 30 $ 24,517 $ 46,827 (a) These amounts relate to commodity derivatives held at the end of the period.</t>
  </si>
  <si>
    <t>Carrying Amount and Fair Value of Long-term Debt</t>
  </si>
  <si>
    <t>As of June 30, 2016 and Dec. 31, 2015 , other financial instruments for which the carrying amount did not equal fair value were as follows: June 30, 2016 Dec. 31, 2015 (Thousands of Dollars) Carrying Amount Fair Value Carrying Amount Fair Value Long-term debt, including current portion (a) $ 13,814,921 $ 15,935,100 $ 13,055,901 $ 14,094,744 (a) Amounts reflect the classification of debt issuance costs as a deduction from the carrying amount of the related debt. See Note 2, Accounting Pronouncements for more information on the adoption of ASU 2015-03.</t>
  </si>
  <si>
    <t>Other Income, Net (Tables)</t>
  </si>
  <si>
    <t>Other income, net consisted of the following: Three Months Ended June 30 Six Months Ended June 30 (Thousands of Dollars) 2016 2015 2016 2015 Interest income $ 984 $ 389 $ 5,054 $ 4,627 Other nonoperating income 1,496 794 2,176 1,762 Insurance policy expense (920 ) (222 ) (1,420 ) (2,267 ) Other income, net $ 1,560 $ 961 $ 5,810 $ 4,122</t>
  </si>
  <si>
    <t>Segment Information (Tables)</t>
  </si>
  <si>
    <t>Results from Operations by Reportable Segment</t>
  </si>
  <si>
    <t>(Thousands of Dollars) Regulated Electric Regulated Natural Gas All Other Reconciling Eliminations Consolidated Total Three Months Ended June 30, 2016 Operating revenues from external customers $ 2,224,142 $ 258,899 $ 16,808 $ — $ 2,499,849 Intersegment revenues 421 241 — (662 ) — Total revenues $ 2,224,563 $ 259,140 $ 16,808 $ (662 ) $ 2,499,849 Net income (loss) $ 205,440 $ 11,933 $ (20,578 ) $ — $ 196,795 (Thousands of Dollars) Regulated Electric Regulated Natural Gas All Other Reconciling Eliminations Consolidated Total Three Months Ended June 30, 2015 Operating revenues from external customers $ 2,213,460 $ 284,131 $ 17,543 $ — $ 2,515,134 Intersegment revenues 420 172 — (592 ) — Total revenues $ 2,213,880 $ 284,303 $ 17,543 $ (592 ) $ 2,515,134 Net income (loss) $ 214,955 $ (6,883 ) $ (11,141 ) $ — $ 196,931 (Thousands of Dollars) Regulated Electric Regulated Natural Gas All Other Reconciling Eliminations Consolidated Total Six Months Ended June 30, 2016 Operating revenues from external customers $ 4,409,261 $ 824,588 $ 38,273 $ — $ 5,272,122 Intersegment revenues 756 528 — (1,284 ) — Total revenues $ 4,410,017 $ 825,116 $ 38,273 $ (1,284 ) $ 5,272,122 Net income (loss) $ 383,677 $ 90,271 $ (35,841 ) $ — $ 438,107 (Thousands of Dollars) Regulated Electric Regulated Natural Gas All Other Reconciling Eliminations Consolidated Total Six Months Ended June 30, 2015 Operating revenues from external customers $ 4,438,323 $ 1,000,127 $ 38,903 $ — $ 5,477,353 Intersegment revenues 750 848 — (1,598 ) — Total revenues $ 4,439,073 $ 1,000,975 $ 38,903 $ (1,598 ) $ 5,477,353 Net income (loss) $ 295,976 (a) $ 76,793 $ (23,772 ) $ — $ 348,997 (a) Includes a net of tax charge related to the Monticello LCM/EPU project. See Note 5.</t>
  </si>
  <si>
    <t>Earnings Per Share (Tables)</t>
  </si>
  <si>
    <t>Dilutive Impact of Common Stock Equivalents</t>
  </si>
  <si>
    <t xml:space="preserve">The dilutive impact of common stock equivalents affecting EPS was as follows: Three Months Ended June 30, 2016 Three Months Ended June 30, 2015 (Amounts in thousands, except per share data) Income Shares Per Share Amount Income Shares Per Share Amount Net income $ 196,795 — — $ 196,931 — — Basic EPS: Earnings available to common shareholders 196,795 508,930 $ 0.39 196,931 507,707 $ 0.39 Effect of dilutive securities: Time based equity awards — 560 — — 367 — Diluted EPS: Earnings available to common shareholders $ 196,795 509,490 $ 0.39 $ 196,931 508,074 $ 0.39 Six Months Ended June 30, 2016 Six Months Ended June 30, 2015 (Amounts in thousands, except per share data) Income Shares Per Share Amount Income Shares Per Share Amount Net income $ 438,107 — — $ 348,997 — — Basic EPS: Earnings available to common shareholders 438,107 508,789 $ 0.86 348,997 507,359 $ 0.69 Effect of dilutive securities: Time based equity awards — 522 — — 388 — Diluted EPS: Earnings available to common shareholders $ 438,107 509,311 $ 0.86 $ 348,997 507,747 $ 0.69 </t>
  </si>
  <si>
    <t>Benefit Plans and Other Postretirement Benefits (Tables)</t>
  </si>
  <si>
    <t>Components of Net Periodic Benefit Cost (Credit)</t>
  </si>
  <si>
    <t>Components of Net Periodic Benefit Cost (Credit) Three Months Ended June 30 2016 2015 2016 2015 (Thousands of Dollars) Pension Benefits Postretirement Health Service cost $ 22,945 $ 24,828 $ 431 $ 529 Interest cost 40,028 37,131 6,526 6,324 Expected return on plan assets (52,575 ) (53,472 ) (6,248 ) (6,650 ) Amortization of prior service credit (477 ) (451 ) (2,671 ) (2,671 ) Amortization of net loss 24,385 31,288 1,009 1,351 Net periodic benefit cost (credit) 34,306 39,324 (953 ) (1,117 ) Costs not recognized due to the effects of regulation (4,159 ) (7,523 ) — — Net benefit cost (credit) recognized for financial reporting $ 30,147 $ 31,801 $ (953 ) $ (1,117 ) Six Months Ended June 30 2016 2015 2016 2015 (Thousands of Dollars) Pension Benefits Postretirement Health Service cost $ 45,865 $ 49,656 $ 863 $ 1,058 Interest cost 80,051 74,262 13,053 12,648 Expected return on plan assets (105,150 ) (106,945 ) (12,497 ) (13,300 ) Amortization of prior service credit (961 ) (902 ) (5,343 ) (5,343 ) Amortization of net loss 48,770 62,576 2,020 2,702 Net periodic benefit cost (credit) 68,575 78,647 (1,904 ) (2,235 ) Costs not recognized due to the effects of regulation (8,611 ) (15,019 ) — — Net benefit cost (credit) recognized for financial reporting $ 59,964 $ 63,628 $ (1,904 ) $ (2,235 )</t>
  </si>
  <si>
    <t>Other Comprehensive Income (Tables)</t>
  </si>
  <si>
    <t>Changes in Accumulated Other Comprehensive Income (Loss), Net of Tax</t>
  </si>
  <si>
    <t xml:space="preserve">Changes in accumulated other comprehensive (loss) income, net of tax, for the three and six months ended June 30, 2016 and 2015 were as follows: Three Months Ended June 30, 2016 (Thousands of Dollars) Gains and Losses on Cash Flow Hedges Unrealized Gains and Losses on Marketable Securities Defined Benefit Pension and Postretirement Items Total Accumulated other comprehensive (loss) income at April 1 $ (53,928 ) $ 110 $ (54,790 ) $ (108,608 ) Other comprehensive income before reclassifications 12 — — 12 Losses reclassified from net accumulated other comprehensive loss 936 — 865 1,801 Net current period other comprehensive income 948 — 865 1,813 Accumulated other comprehensive (loss) income at June 30 $ (52,980 ) $ 110 $ (53,925 ) $ (106,795 ) Three Months Ended June 30, 2015 (Thousands of Dollars) Gains and Losses on Cash Flow Hedges Unrealized Gains and Losses on Marketable Securities Defined Benefit Pension and Total Accumulated other comprehensive (loss) income at April 1 $ (57,054 ) $ 111 $ (49,745 ) $ (106,688 ) Other comprehensive income before reclassifications 18 1 — 19 Losses reclassified from net accumulated other comprehensive loss 600 — 883 1,483 Net current period other comprehensive income 618 1 883 1,502 Accumulated other comprehensive (loss) income at June 30 $ (56,436 ) $ 112 $ (48,862 ) $ (105,186 ) Six Months Ended June 30, 2016 (Thousands of Dollars) Gains and Losses on Cash Flow Hedges Unrealized Gains and Losses on Marketable Securities Defined Benefit Pension and Postretirement Items Total Accumulated other comprehensive (loss) income at Jan. 1 $ (54,862 ) $ 110 $ (55,001 ) $ (109,753 ) Other comprehensive income (loss) before reclassifications 8 — (653 ) (645 ) Losses reclassified from net accumulated other comprehensive loss 1,874 — 1,729 3,603 Net current period other comprehensive income 1,882 — 1,076 2,958 Accumulated other comprehensive (loss) income at June 30 $ (52,980 ) $ 110 $ (53,925 ) $ (106,795 ) Six Months Ended June 30, 2015 (Thousands of Dollars) Gains and Losses on Cash Flow Hedges Unrealized Gains and Losses on Marketable Securities Defined Benefit Pension and Postretirement Items Total Accumulated other comprehensive (loss) income at Jan. 1 $ (57,628 ) $ 110 $ (50,621 ) $ (108,139 ) Other comprehensive income before reclassifications 7 2 — 9 Losses reclassified from net accumulated other comprehensive loss 1,185 — 1,759 2,944 Net current period other comprehensive income 1,192 2 1,759 2,953 Accumulated other comprehensive (loss) income at June 30 $ (56,436 ) $ 112 $ (48,862 ) $ (105,186 ) </t>
  </si>
  <si>
    <t>Reclassifications out of Accumulated Other Comprehensive Loss</t>
  </si>
  <si>
    <t>Reclassifications from accumulated other comprehensive loss for the three and six months ended June 30, 2016 and 2015 were as follows: Amounts Reclassified from Accumulated Other Comprehensive Loss (Thousands of Dollars) Three Months Ended June 30, 2016 Three Months Ended June 30, 2015 (Gains) losses on cash flow hedges: Interest rate derivatives $ 1,483 (a) $ 954 (a) Vehicle fuel derivatives 47 (b) 28 (b) Total, pre-tax 1,530 982 Tax benefit (594 ) (382 ) Total, net of tax 936 600 Defined benefit pension and postretirement (gains) losses: Amortization of net loss 1,478 (c) 1,533 (c) Prior service credit (64 ) (c) (89 ) (c) Total, pre-tax 1,414 1,444 Tax benefit (549 ) (561 ) Total, net of tax 865 883 Total amounts reclassified, net of tax $ 1,801 $ 1,483 Amounts Reclassified from Accumulated Other Comprehensive Loss (Thousands of Dollars) Six Months Ended June 30, 2016 Six Months Ended June 30, 2015 (Gains) losses on cash flow hedges: Interest rate derivatives $ 2,968 (a) $ 1,894 (a) Vehicle fuel derivatives 104 (b) 55 (b) Total, pre-tax 3,072 1,949 Tax benefit (1,198 ) (764 ) Total, net of tax 1,874 1,185 Defined benefit pension and postretirement (gains) losses: Amortization of net loss 2,956 (c) 3,068 (c) Prior service credit (128 ) (c) (179 ) (c) Total, pre-tax 2,828 2,889 Tax benefit (1,099 ) (1,130 ) Total, net of tax 1,729 1,759 Total amounts reclassified, net of tax $ 3,603 $ 2,944 (a) Included in interest charges. (b) Included in O&amp;M expenses. (c) Included in the computation of net periodic pension and postretirement benefit costs. See Note 12 for details regarding these benefit plans.</t>
  </si>
  <si>
    <t>Accounting Pronouncements Debt Issuance Costs (Details) - Accounting Standards Update 2015-03 - USD ($) $ in Millions</t>
  </si>
  <si>
    <t>Mar. 31, 2016</t>
  </si>
  <si>
    <t>Long-term Debt</t>
  </si>
  <si>
    <t>Debt Instrument [Line Items]</t>
  </si>
  <si>
    <t>Reclassification of deferred debt issuance costs, net</t>
  </si>
  <si>
    <t>Other Noncurrent Assets</t>
  </si>
  <si>
    <t>Balance Sheet Data, Accounts Receivable (Details) - USD ($) $ in Thousands</t>
  </si>
  <si>
    <t>Less allowance for bad debts</t>
  </si>
  <si>
    <t>Balance Sheet Related Disclosures, Inventories (Details) - USD ($) $ in Thousands</t>
  </si>
  <si>
    <t>Public Utilities, Inventory [Line Items]</t>
  </si>
  <si>
    <t>Materials and supplies</t>
  </si>
  <si>
    <t>Fuel</t>
  </si>
  <si>
    <t>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Nuclear fuel</t>
  </si>
  <si>
    <t>In 2017, PSCo expects to both early retire Valmont Unit 5 and convert Cherokee Unit 4 from a coal-fueled generating facility to natural gas, as approved by the Colorado Public Utilities Commission (CPUC). Amounts are presented net of accumulated depreciation.</t>
  </si>
  <si>
    <t>Income Taxes (Details) - USD ($)</t>
  </si>
  <si>
    <t>1 Months Ended</t>
  </si>
  <si>
    <t>9 Months Ended</t>
  </si>
  <si>
    <t>12 Months Ended</t>
  </si>
  <si>
    <t>Feb. 29, 2016</t>
  </si>
  <si>
    <t>Sep. 30, 2015</t>
  </si>
  <si>
    <t>Dec. 31, 2014</t>
  </si>
  <si>
    <t>Dec. 31, 2013</t>
  </si>
  <si>
    <t>Dec. 31, 2012</t>
  </si>
  <si>
    <t>Income Tax Examination [Line Items]</t>
  </si>
  <si>
    <t>Number Of Years Of Tax Loss Carryback Period</t>
  </si>
  <si>
    <t>2 years</t>
  </si>
  <si>
    <t>Tax Adjustments, Settlements, and Unusual Provisions</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Colorado</t>
  </si>
  <si>
    <t>Minnesota</t>
  </si>
  <si>
    <t>2010 through 2014</t>
  </si>
  <si>
    <t>Texas</t>
  </si>
  <si>
    <t>2009 and 2010</t>
  </si>
  <si>
    <t>Wisconsin</t>
  </si>
  <si>
    <t>Rate Matters, NSP-Minnesota (Details) $ in Thousands</t>
  </si>
  <si>
    <t>Jan. 06, 2015</t>
  </si>
  <si>
    <t>Jul. 31, 2016USD ($)</t>
  </si>
  <si>
    <t>Jun. 30, 2016USD ($)</t>
  </si>
  <si>
    <t>Nov. 30, 2015USD ($)</t>
  </si>
  <si>
    <t>Mar. 31, 2015USD ($)</t>
  </si>
  <si>
    <t>Feb. 28, 2015</t>
  </si>
  <si>
    <t>Nov. 30, 2013</t>
  </si>
  <si>
    <t>Jun. 30, 2015USD ($)</t>
  </si>
  <si>
    <t>Dec. 31, 2015MW</t>
  </si>
  <si>
    <t>Dec. 31, 2013USD ($)</t>
  </si>
  <si>
    <t>Dec. 31, 2008USD ($)</t>
  </si>
  <si>
    <t>Rate Matters [Abstract]</t>
  </si>
  <si>
    <t>NSP-Minnesota | MPUC Proceeding - Minnesota 2016 Multi-Year Electric Rate Case</t>
  </si>
  <si>
    <t>Public Utilities, Number Of Years Rate Case Is Applicable For</t>
  </si>
  <si>
    <t>3 years</t>
  </si>
  <si>
    <t>Public Utilities, Requested Return on Equity, Percentage</t>
  </si>
  <si>
    <t>10.00%</t>
  </si>
  <si>
    <t>Public Utilities, Requested Equity Capital Structure, Percentage</t>
  </si>
  <si>
    <t>52.50%</t>
  </si>
  <si>
    <t>Public Utilities, Requested Rate Increase (Decrease), Amount</t>
  </si>
  <si>
    <t>NSP-Minnesota | MPUC Proceeding - Minnesota 2016 Multi-Year Electric Rate Case, Rates 2016</t>
  </si>
  <si>
    <t>Public Utilities, Requested Rate Increase (Decrease), Percentage</t>
  </si>
  <si>
    <t>6.40%</t>
  </si>
  <si>
    <t>Public Utilities, Requested Rate Base, Amount</t>
  </si>
  <si>
    <t>NSP-Minnesota | MPUC Proceeding - Minnesota 2016 Multi-Year Electric Rate Case, Rates 2017</t>
  </si>
  <si>
    <t>1.70%</t>
  </si>
  <si>
    <t>Public Utilities, Requested Interim Rate Increase (Decrease), Amount</t>
  </si>
  <si>
    <t>NSP-Minnesota | MPUC Proceeding - Minnesota 2016 Multi-Year Electric Rate Case, Rates 2018</t>
  </si>
  <si>
    <t>NSP-Minnesota | MPUC Proceeding - Nuclear Project Prudency Investigation</t>
  </si>
  <si>
    <t>Nuclear Project Expenditures, Amount</t>
  </si>
  <si>
    <t>Total Capitalized Nuclear Project Costs</t>
  </si>
  <si>
    <t>Initial Estimated Nuclear Project Expenditures</t>
  </si>
  <si>
    <t>NSP-Minnesota | FERC Proceeding, MISO ROE Complaint</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Public Utilities, Maximum Equity Capital Structure Percentage Allowed Per The Complaint</t>
  </si>
  <si>
    <t>50.00%</t>
  </si>
  <si>
    <t>NSP-Minnesota | Minnesota Department of Commerce | MPUC Proceeding - Minnesota 2016 Multi-Year Electric Rate Case</t>
  </si>
  <si>
    <t>Public Utilities, Rate Increase (Decrease) Recommended by Third Parties</t>
  </si>
  <si>
    <t>Public Utilities, Return on Equity Recommended by Third Parties</t>
  </si>
  <si>
    <t>9.06%</t>
  </si>
  <si>
    <t>Public Utilities, Equity Capital Structure Recommended by Third Parties</t>
  </si>
  <si>
    <t>Public Utilities, Increase from Non-Earnings Adjustments, Recommended by Third Parties</t>
  </si>
  <si>
    <t>Public Utilities, Decrease to Requested Return on Equity</t>
  </si>
  <si>
    <t>Public Utilities, Decrease Related to Sales Forecast</t>
  </si>
  <si>
    <t>Public Utilities, Decrease Related to Property Taxes</t>
  </si>
  <si>
    <t>Public Utilities, Decrease Related to Depreciation Life</t>
  </si>
  <si>
    <t>Public Utilities, Increase Related to Depreciation Life</t>
  </si>
  <si>
    <t>Public Utilities, Decrease Related to Purchased Demand Timing</t>
  </si>
  <si>
    <t>Public Utilities, Decrease Related to Nuclear Capital Costs</t>
  </si>
  <si>
    <t>Public Utilities, Decrease Related to Tax Related Items</t>
  </si>
  <si>
    <t>Public Utilities, Decrease Related to Operating and Maintenance Costs</t>
  </si>
  <si>
    <t>Public Utilities, Decrease Related to Other, Net</t>
  </si>
  <si>
    <t>Public Utilities, Total Decreases Recommended by Third Parties</t>
  </si>
  <si>
    <t>Public Utilities, Increase Related to Sales Forecast</t>
  </si>
  <si>
    <t>Public Utilities, Increase Related To Property Taxes</t>
  </si>
  <si>
    <t>Public Utilities, Increase Related to Purchased Demand Timing</t>
  </si>
  <si>
    <t>Public Utilities, Increase Related To Other</t>
  </si>
  <si>
    <t>Public Utilities, Earnings Impact, Pre-tax</t>
  </si>
  <si>
    <t>Public Utilities, Portion of Capital Costs on which Third Parties Recommend No Recovery</t>
  </si>
  <si>
    <t>NSP-Minnesota | Minnesota Department of Commerce | MPUC Proceeding - Minnesota 2016 Multi-Year Electric Rate Case, Rates 2016</t>
  </si>
  <si>
    <t>NSP-Minnesota | Minnesota Department of Commerce | MPUC Proceeding - Minnesota 2016 Multi-Year Electric Rate Case, Rates 2017</t>
  </si>
  <si>
    <t>Public Utilities, Increase to Requested Return on Equity</t>
  </si>
  <si>
    <t>Public Utilities, Increase Related to Nuclear Capital Costs</t>
  </si>
  <si>
    <t>Public Utilities, Increase Related to Tax Related Items</t>
  </si>
  <si>
    <t>Public Utilities, Total Increases Recommended by Third Parties</t>
  </si>
  <si>
    <t>Public Utilities, Decrease from Non-Earnings Adjustments, Recommended by Third Parties</t>
  </si>
  <si>
    <t>NSP-Minnesota | Minnesota Department of Commerce | MPUC Proceeding - Minnesota 2016 Multi-Year Electric Rate Case, Rates 2018</t>
  </si>
  <si>
    <t>Public Utilities, Increase Related To Other, Net</t>
  </si>
  <si>
    <t>NSP-Minnesota | Minnesota Public Utilities Commission | MPUC Proceeding - Minnesota 2016 Multi-Year Electric Rate Case, Rates 2016</t>
  </si>
  <si>
    <t>Public Utilities, Approved Interim Rate Increase (Decrease), Amount</t>
  </si>
  <si>
    <t>NSP-Minnesota | Minnesota Public Utilities Commission | MPUC Proceeding - Nuclear Project Prudency Investigation</t>
  </si>
  <si>
    <t>Public Utilities, Amount Of Recoverable Investment, With Return</t>
  </si>
  <si>
    <t>Public Utilities, Amount Of Recoverable Investment, Without A Return</t>
  </si>
  <si>
    <t>Public Utilities, Percentage Of Investment Considered Used And Useful</t>
  </si>
  <si>
    <t>NSP-Minnesota | Administrative Law Judge | FERC Proceeding, MISO ROE Complaint</t>
  </si>
  <si>
    <t>9.70%</t>
  </si>
  <si>
    <t>10.32%</t>
  </si>
  <si>
    <t>Public Utilities, Length of Refund Period, Recommended by Third Parties</t>
  </si>
  <si>
    <t>15 months</t>
  </si>
  <si>
    <t>NSP-Minnesota | MPUC, NDPSC, SDPUC, and DOC | FERC Proceeding, MISO ROE Complaint</t>
  </si>
  <si>
    <t>Public Utilities, ROE Applicable To Transmission Formula Rates In The MISO Region, Upper Bound, Percentage</t>
  </si>
  <si>
    <t>8.82%</t>
  </si>
  <si>
    <t>Public Utilities, ROE Applicable To Transmission Formula Rates In The MISO Region, Lower Bound, Percentage</t>
  </si>
  <si>
    <t>8.81%</t>
  </si>
  <si>
    <t>NSP-Minnesota | MISO TOs | FERC Proceeding, MISO ROE Complaint</t>
  </si>
  <si>
    <t>10.92%</t>
  </si>
  <si>
    <t>NSP-Minnesota | FERC Staff | FERC Proceeding, MISO ROE Complaint</t>
  </si>
  <si>
    <t>8.78%</t>
  </si>
  <si>
    <t>NSP-Minnesota | Federal Energy Regulatory Commission (FERC) | FERC Proceeding, MISO ROE Complaint</t>
  </si>
  <si>
    <t>Public Utilities, ROE Basis Point Adder Requested By Third Parties</t>
  </si>
  <si>
    <t>Minimum | NSP-Minnesota | MPUC Proceeding - Nuclear Project Prudency Investigation</t>
  </si>
  <si>
    <t>Public Utilities, Facility Generating Capacity, in MW | MW</t>
  </si>
  <si>
    <t>Minimum | NSP-Minnesota | FERC Proceeding, MISO ROE Complaint</t>
  </si>
  <si>
    <t>Public Utilities, Decrease In Transmission Revenue, Net Of Expense, Due To New ROE Methodology</t>
  </si>
  <si>
    <t>Maximum | NSP-Minnesota | MPUC Proceeding - Nuclear Project Prudency Investigation</t>
  </si>
  <si>
    <t>Maximum | NSP-Minnesota | FERC Proceeding, MISO ROE Complaint</t>
  </si>
  <si>
    <t>Subsequent Event | NSP-Minnesota | Minnesota Public Utilities Commission | Gas Utility Infrastructure Cost Rider 2016</t>
  </si>
  <si>
    <t>Public Utilities, Approved Rider Revenue, Amount</t>
  </si>
  <si>
    <t>Public Utilities, Approved Return on Equity, Percentage</t>
  </si>
  <si>
    <t>9.64%</t>
  </si>
  <si>
    <t>Public Utilities, Length of Recovery Period, In Months</t>
  </si>
  <si>
    <t>Rate Matters Rate Matters - NSP-Wisconsin (Details) - NSP-Wisconsin - USD ($) $ in Millions</t>
  </si>
  <si>
    <t>Jul. 31, 2016</t>
  </si>
  <si>
    <t>Apr. 30, 2016</t>
  </si>
  <si>
    <t>PSCW Proceeding - Wisconsin 2017 Electric and Gas Rate Case - Electric Rates 2017</t>
  </si>
  <si>
    <t>Public Utilities, General Disclosures [Line Items]</t>
  </si>
  <si>
    <t>2.40%</t>
  </si>
  <si>
    <t>Public utilities, Requested Increase Related to Rate Base Investments</t>
  </si>
  <si>
    <t>Public Utilities, Requested Increase Related to Generation and Transmission Expenses</t>
  </si>
  <si>
    <t>Public Utilities, Requested Increase Related to Fuel and Purchased Power Expenses</t>
  </si>
  <si>
    <t>Public Utilities, Total Requested Rate Increase Excluding Refunds</t>
  </si>
  <si>
    <t>Public Utilities, Requested Decrease Related to Fuel Refunds</t>
  </si>
  <si>
    <t>Public Utilities, Requested Decrease Related to Settlement Refund</t>
  </si>
  <si>
    <t>PSCW Proceeding - Wisconsin 2017 Electric and Gas Rate Case - Gas Rates 2017</t>
  </si>
  <si>
    <t>3.90%</t>
  </si>
  <si>
    <t>PSCW Proceeding - Wisconsin 2017 Electric and Gas Rate Case</t>
  </si>
  <si>
    <t>Public Utilities, Percentage of Excess Earnings to be Refunded due to Earnings Cap</t>
  </si>
  <si>
    <t>100.00%</t>
  </si>
  <si>
    <t>Public Service Commission of Wisconsin (PSCW) | Subsequent Event | PSCW Proceeding - Wisconsin 2017 Electric and Gas Rate Case - Electric Rates 2017</t>
  </si>
  <si>
    <t>Public Utilities, Revised Requested Rate Increase, Amount</t>
  </si>
  <si>
    <t>Public Utilities, Revised Requested Rate Increase, Percentage</t>
  </si>
  <si>
    <t>3.80%</t>
  </si>
  <si>
    <t>(a) In July 2016, the PSCW required NSP-Wisconsin to return the 2015 fuel refund directly to customers, rather than using it to offset the proposed 2017 rate increase, as originally proposed by NSP-Wisconsin. This decision effectively increases NSP-Wisconsin’s requested electric rate increase to $26.9 million, or 3.8 percent</t>
  </si>
  <si>
    <t>Rate Matters, PSCo (Details) - PSCo $ in Millions</t>
  </si>
  <si>
    <t>CPUC Proceeding - Annual Electric Earnings Test</t>
  </si>
  <si>
    <t>Public Utilities, Return On Equity Threshold For Earnings Sharing For 2015 Through 2017</t>
  </si>
  <si>
    <t>9.83%</t>
  </si>
  <si>
    <t>2015 Electric Earnings Test</t>
  </si>
  <si>
    <t>Public Utilities, Refund to customers due to annual earnings test</t>
  </si>
  <si>
    <t>Rate Matters, SPS (Details) - SPS - USD ($) $ in Thousands</t>
  </si>
  <si>
    <t>May 02, 2016</t>
  </si>
  <si>
    <t>Oct. 31, 2015</t>
  </si>
  <si>
    <t>PUCT Proceeding - Texas 2015 Electric Rate Net Refund Case</t>
  </si>
  <si>
    <t>Customer Refund Liability, Current</t>
  </si>
  <si>
    <t>Length of Refund Period</t>
  </si>
  <si>
    <t>6 months</t>
  </si>
  <si>
    <t>PUCT Proceeding - Appeal of the Texas 2015 Electric Rate Case Decision</t>
  </si>
  <si>
    <t>PUCT Proceeding - Texas 2016 Electric Rate Case</t>
  </si>
  <si>
    <t>14.40%</t>
  </si>
  <si>
    <t>10.25%</t>
  </si>
  <si>
    <t>53.97%</t>
  </si>
  <si>
    <t>Public Utilities, Revised Requested Rate Increase</t>
  </si>
  <si>
    <t>Public utilities, Requested Increase Related to Capital Investment</t>
  </si>
  <si>
    <t>Public Utilities, Increase to Jurisdictional Allocation Factors</t>
  </si>
  <si>
    <t>Public Utilities, ROE and Capital Structure</t>
  </si>
  <si>
    <t>Public Utilities, Increase to Rate Case Expenses</t>
  </si>
  <si>
    <t>NMPRC Proceeding - New Mexico 2015 Electric Rate Case</t>
  </si>
  <si>
    <t>Public Utilities, Decrease In Base Fuel Revenues</t>
  </si>
  <si>
    <t>Public Utilities, Non-fuel Base Rate Increase Under the Stipulation</t>
  </si>
  <si>
    <t>Public Utilities, Decrease In Base Fuel Revenues Under the Stipulation</t>
  </si>
  <si>
    <t>Public Utility Commission of Texas (PUCT) | PUCT Proceeding - Appeal of the Texas 2015 Electric Rate Case Decision</t>
  </si>
  <si>
    <t>Public Utilities, Approved Rate Decrease, Net of Rate Case Expenses</t>
  </si>
  <si>
    <t>Minimum | SPP Open Access Transmission Tariff Upgrade Costs</t>
  </si>
  <si>
    <t>Public Utilities, Estimated Charges For Transmission Service Upgrades</t>
  </si>
  <si>
    <t>Maximum | SPP Open Access Transmission Tariff Upgrade Costs</t>
  </si>
  <si>
    <t>Commitments and Contingencies, Purchased Power Agreements (Details) - Independent Power Producing Entities - MW</t>
  </si>
  <si>
    <t>Purchased Power Agreements [Abstract]</t>
  </si>
  <si>
    <t>Generating capacity under long term purchased power agreements</t>
  </si>
  <si>
    <t>Purchase Power Agreement Duration, Maximum</t>
  </si>
  <si>
    <t>Commitments and Contingencies, Guarantees and Indemnifications (Details) - USD ($)</t>
  </si>
  <si>
    <t>Guarantees [Abstract]</t>
  </si>
  <si>
    <t>Assets held as collateral</t>
  </si>
  <si>
    <t>Payment or Performance Guarantee</t>
  </si>
  <si>
    <t>Guarantees issued and outstanding</t>
  </si>
  <si>
    <t>Current exposure under these guarantees</t>
  </si>
  <si>
    <t>Payment or Performance Guarantee | Surety Bonds</t>
  </si>
  <si>
    <t>Commitments and Contingencies, Environmental Contingencies - Site Contingencies (Details) $ in Millions</t>
  </si>
  <si>
    <t>Jun. 30, 2016USD ($)Site</t>
  </si>
  <si>
    <t>Dec. 31, 2017USD ($)</t>
  </si>
  <si>
    <t>Dec. 31, 2015USD ($)</t>
  </si>
  <si>
    <t>NSP-Wisconsin | Ashland MGP Site</t>
  </si>
  <si>
    <t>Site Contingency [Line Items]</t>
  </si>
  <si>
    <t>Accrual for Environmental Loss Contingencies, Gross</t>
  </si>
  <si>
    <t>Ashland Manufactured Gas Plant (MGP) Site [Abstract]</t>
  </si>
  <si>
    <t>Number of properties not owned included in superfund site | Site</t>
  </si>
  <si>
    <t>Liability for estimated cost of remediating sites, current</t>
  </si>
  <si>
    <t>NSP-Wisconsin | Ashland MGP Site - Phase I Project Area</t>
  </si>
  <si>
    <t>Estimated amount spent on cleanup</t>
  </si>
  <si>
    <t>Approved amortization period for recovery of remediation costs in natural gas rates (in years)</t>
  </si>
  <si>
    <t>Carrying cost percentage to be applied to unamortized regulatory asset</t>
  </si>
  <si>
    <t>3.00%</t>
  </si>
  <si>
    <t>NSP-Wisconsin | Ashland MGP Site - Sediments</t>
  </si>
  <si>
    <t>Estimated cost of remediating site, low end of range</t>
  </si>
  <si>
    <t>Estimated cost of remediating site, high end of range</t>
  </si>
  <si>
    <t>Potential percent of increase to the high end of the range of estimated site remediation costs (percent)</t>
  </si>
  <si>
    <t>Potential percent of decrease to the low end of the range of estimated site remediation costs (percent)</t>
  </si>
  <si>
    <t>30.00%</t>
  </si>
  <si>
    <t>NSP-Minnesota | Fargo MGP Site</t>
  </si>
  <si>
    <t>PSCW Proceeding - Electric and Gas Rate Case 2016 - Gas Rates 2016 | NSP-Minnesota | Ashland MGP Site</t>
  </si>
  <si>
    <t>Public Utilities, Approved annual recovery collected through base rates</t>
  </si>
  <si>
    <t>Scenario, Forecast [Member] | PSCW Proceeding - Gas Rate Case 2017 - Gas Rates 2017 | NSP-Minnesota | Ashland MGP Site</t>
  </si>
  <si>
    <t>Public Utilities, Requested annual recovery collected through base rates</t>
  </si>
  <si>
    <t>Commitments and Contingencies, Environmental Contingencies - Unrecorded Unconditional Purchase Obligation (Details) $ in Millions</t>
  </si>
  <si>
    <t>Implementation of the National Ambient Air Quality Standard for Sulfur Dioxide</t>
  </si>
  <si>
    <t>Environmental Requirements [Abstract]</t>
  </si>
  <si>
    <t>Number of phases under a consent decree which the EPA is requiring states to evaluate areas for attainment</t>
  </si>
  <si>
    <t>Number of years unclassifiable areas will be monitored</t>
  </si>
  <si>
    <t>Capital Commitments | SPS | Regional Haze Rules</t>
  </si>
  <si>
    <t>Liability for estimated cost to comply with regulation</t>
  </si>
  <si>
    <t>Commitments and Contingencies, Legal Contingencies (Details)</t>
  </si>
  <si>
    <t>Dec. 31, 2009</t>
  </si>
  <si>
    <t>Gas Trading Litigation</t>
  </si>
  <si>
    <t>Legal Contingencies [Abstract]</t>
  </si>
  <si>
    <t>Loss Contingency, Pending Claims, Number</t>
  </si>
  <si>
    <t>Loss Contingency, Claims Settled, Number</t>
  </si>
  <si>
    <t>Loss Contingency, Claims Dismissed, Number</t>
  </si>
  <si>
    <t>Loss Contingency, Subset of Cases within Multi-District Litigation, Number</t>
  </si>
  <si>
    <t>PSCo | Pacific Northwest FERC Refund Proceeding</t>
  </si>
  <si>
    <t>Estimated City of Seattle's claim for refunds not including interest</t>
  </si>
  <si>
    <t>Estimated City of Seattle's Claim for Refunds Including Interest</t>
  </si>
  <si>
    <t>Accrual for legal contingency</t>
  </si>
  <si>
    <t>PSCo | Line Extension Disputes</t>
  </si>
  <si>
    <t>NSP-Wisconsin | Gas Trading Litigation</t>
  </si>
  <si>
    <t>Minimum | PSCo | Pacific Northwest FERC Refund Proceeding</t>
  </si>
  <si>
    <t>Amount Of Sales Claimed As Subject To Refund</t>
  </si>
  <si>
    <t>Maximum | PSCo | Pacific Northwest FERC Refund Proceeding</t>
  </si>
  <si>
    <t>Borrowings and Other Financing Instruments, Commercial Paper (Details) - USD ($)</t>
  </si>
  <si>
    <t>Short-term Debt [Line Items]</t>
  </si>
  <si>
    <t>Amount outstanding at period end</t>
  </si>
  <si>
    <t>Borrowing limit</t>
  </si>
  <si>
    <t>Average amount outstanding</t>
  </si>
  <si>
    <t>Maximum amount outstanding</t>
  </si>
  <si>
    <t>Weighted average interest rate, computed on a daily basis (percentage)</t>
  </si>
  <si>
    <t>0.72%</t>
  </si>
  <si>
    <t>0.48%</t>
  </si>
  <si>
    <t>Weighted average interest rate at period end (percentage)</t>
  </si>
  <si>
    <t>0.80%</t>
  </si>
  <si>
    <t>0.82%</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ies (Details) - USD ($)</t>
  </si>
  <si>
    <t>Credit Facility</t>
  </si>
  <si>
    <t>Drawn</t>
  </si>
  <si>
    <t>[2]</t>
  </si>
  <si>
    <t>Available</t>
  </si>
  <si>
    <t>Direct advances on the credit facility outstanding</t>
  </si>
  <si>
    <t>Xcel Energy Inc. | Credit Facilities</t>
  </si>
  <si>
    <t>Maturity Date</t>
  </si>
  <si>
    <t>Jun. 30,
		2021</t>
  </si>
  <si>
    <t>PSCo | Credit Facilities</t>
  </si>
  <si>
    <t>NSP-Minnesota | Credit Facilities</t>
  </si>
  <si>
    <t>SPS | Credit Facilities</t>
  </si>
  <si>
    <t>NSP-Wisconsin | Credit Facilities</t>
  </si>
  <si>
    <t>These credit facilities expire in June 2021.</t>
  </si>
  <si>
    <t>Includes outstanding commercial paper and letters of credit.</t>
  </si>
  <si>
    <t>Borrowings and Other Financing Instruments Borrowings and Other Financing Instruments, Amended Credit Agreements (Details) - Credit Facilities</t>
  </si>
  <si>
    <t>Xcel Energy Inc.</t>
  </si>
  <si>
    <t>Debt Instrument, Term</t>
  </si>
  <si>
    <t>5 years</t>
  </si>
  <si>
    <t>Number Of Additional Periods Revolving Termination Date Can Be Extended Subject To Majority Bank Group Approval</t>
  </si>
  <si>
    <t>Term Of Each Additional Period Revolving Termination Date Can Be Extended Subject To Majority Bank Group Approval</t>
  </si>
  <si>
    <t>Xcel Energy Inc. | Original Terms and Conditions [Member]</t>
  </si>
  <si>
    <t>Oct. 31,
		2019</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Xcel Energy Inc. | Amended Terms and Conditions [Member]</t>
  </si>
  <si>
    <t>0.75%</t>
  </si>
  <si>
    <t>1.50%</t>
  </si>
  <si>
    <t>0.06%</t>
  </si>
  <si>
    <t>0.225%</t>
  </si>
  <si>
    <t>NSP-Minnesota</t>
  </si>
  <si>
    <t>NSP-Minnesota | Original Terms and Conditions [Member]</t>
  </si>
  <si>
    <t>NSP-Minnesota | Amended Terms and Conditions [Member]</t>
  </si>
  <si>
    <t>NSP-Wisconsin</t>
  </si>
  <si>
    <t>NSP-Wisconsin | Original Terms and Conditions [Member]</t>
  </si>
  <si>
    <t>NSP-Wisconsin | Amended Terms and Conditions [Member]</t>
  </si>
  <si>
    <t>PSCo</t>
  </si>
  <si>
    <t>PSCo | Original Terms and Conditions [Member]</t>
  </si>
  <si>
    <t>PSCo | Amended Terms and Conditions [Member]</t>
  </si>
  <si>
    <t>SPS</t>
  </si>
  <si>
    <t>SPS | Original Terms and Conditions [Member]</t>
  </si>
  <si>
    <t>SPS | Amended Terms and Conditions [Member]</t>
  </si>
  <si>
    <t>Borrowings and Other Financing Instruments Borrowings and Other Financing Instruments, Long-Term Borrowings (Details) - USD ($)</t>
  </si>
  <si>
    <t>May 31, 2016</t>
  </si>
  <si>
    <t>Xcel Energy Inc. | Senior Unsecured Notes | Series Due March 15, 2021 [Member]</t>
  </si>
  <si>
    <t>Face amount</t>
  </si>
  <si>
    <t>Interest rate, stated percentage (in hundredths)</t>
  </si>
  <si>
    <t>Mar. 15,
		2021</t>
  </si>
  <si>
    <t>Xcel Energy Inc. | Senior Unsecured Notes | Series Due June 1, 2025 [Member]</t>
  </si>
  <si>
    <t>3.30%</t>
  </si>
  <si>
    <t>Jun. 1,
		2025</t>
  </si>
  <si>
    <t>PSCo | Bonds [Member] | Series Due June 15, 2046 [Member]</t>
  </si>
  <si>
    <t>3.55%</t>
  </si>
  <si>
    <t>Jun. 15,
		2046</t>
  </si>
  <si>
    <t>NSP-Minnesota | Bonds [Member] | Series Due May 15, 2046 [Member]</t>
  </si>
  <si>
    <t>3.60%</t>
  </si>
  <si>
    <t>May 15,
		2046</t>
  </si>
  <si>
    <t>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t>
  </si>
  <si>
    <t>Fair Value, Assets and Liabilities Measured on Recurring and Nonrecurring Basis [Line Items]</t>
  </si>
  <si>
    <t>Available-for-sale Securities, Gross Unrealized Gain</t>
  </si>
  <si>
    <t>Available-for-sale Securities, Gross Unrealized Loss</t>
  </si>
  <si>
    <t>Investments [Abstract]</t>
  </si>
  <si>
    <t>Equity investments in unconsolidated subsidiaries</t>
  </si>
  <si>
    <t>Miscellaneous investments</t>
  </si>
  <si>
    <t>Nuclear Decommissioning Fund | Fair Value Measured on a Recurring Basis | Cost</t>
  </si>
  <si>
    <t>Cash Equivalents</t>
  </si>
  <si>
    <t>Available-for-sale Securities [Abstract]</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t>
  </si>
  <si>
    <t>Alternative Investments, Fair Value Disclosure</t>
  </si>
  <si>
    <t>[3]</t>
  </si>
  <si>
    <t>[4]</t>
  </si>
  <si>
    <t>Nuclear Decommissioning Fund | Fair Value Measured on a Recurring Basis | Fair Value | Cash and Cash Equivalents [Member]</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Common stock</t>
  </si>
  <si>
    <t>(b) Based on the requirements of ASU 2015-07, investments measured at fair value using a NAV methodology have not been classified in the fair value hierarchy. See Note 2 for further information on the adoption of ASU 2015-07.</t>
  </si>
  <si>
    <t>Based on the requirements of ASU 2015-07, investments measured at fair value using a NAV methodology have not been classified in the fair value hierarchy. See Note 2 for further information on the adoption of ASU 2015-07.</t>
  </si>
  <si>
    <t>Reported in nuclear decommissioning fund and other investments on the consolidated balance sheet, which also includes $133.7 million of equity investments in unconsolidated subsidiaries and $99.0 million of rabbi trust assets and miscellaneous investments.</t>
  </si>
  <si>
    <t>Reported in nuclear decommissioning fund and other investments on the consolidated balance sheet, which also includes $130.0 million of equity investments in unconsolidated subsidiaries and $48.9 million of miscellaneous investments.</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Government securities</t>
  </si>
  <si>
    <t>U.S. corporate bonds</t>
  </si>
  <si>
    <t>International corporate bonds</t>
  </si>
  <si>
    <t>Municipal bonds</t>
  </si>
  <si>
    <t>Asset-backed securities</t>
  </si>
  <si>
    <t>Mortgage-backed securities</t>
  </si>
  <si>
    <t>Fair Value of Financial Assets and Liabilities, Derivative Instruments (Details) gal in Thousands, MWh in Thousands, MMBTU in Thousands, $ in Millions</t>
  </si>
  <si>
    <t>Jun. 30, 2016USD ($)galMMBTUMWhCounterparty</t>
  </si>
  <si>
    <t>Dec. 31, 2015galMMBTUMWh</t>
  </si>
  <si>
    <t>Commodity Derivatives [Abstract]</t>
  </si>
  <si>
    <t>Amount of accumulated other comprehensive gains (losses) related to commodity derivatives expected to be reclassified into earnings within the next twelve months | $</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Credit Quality Less Than Investment Grade [Member]</t>
  </si>
  <si>
    <t>Wholesale, trading and non-trading commodity credit exposure for the most significant counterparties | $</t>
  </si>
  <si>
    <t>Percentage of wholesale, trading and non-trading commodity credit exposure for the most significant counterparties (in hundredths)</t>
  </si>
  <si>
    <t>6.00%</t>
  </si>
  <si>
    <t>Credit Concentration Risk | No Investment Grade Ratings from External Credit Rating Agencies [Member]</t>
  </si>
  <si>
    <t>25.00%</t>
  </si>
  <si>
    <t>Credit Concentration Risk | External Credit Rating, Investment Grade [Member]</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t>
  </si>
  <si>
    <t>Amounts for the three and six months ended June 30, 2016 and 2015 included an immaterial amount of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6 and 2015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Noncurrent Assets | Other Derivative Instruments | Natural Gas Commodity</t>
  </si>
  <si>
    <t>Fair Value Measured on a Recurring Basis | Other Current Liabilities | Designated as Hedging Instrument | Vehicle Fuel And Other Commodity | Cash Flow Hedges</t>
  </si>
  <si>
    <t>Derivative Liability, Fair Value, Gross Asset and Right to Reclaim Cash, Offset</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 | Other Derivative Instrument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Noncurrent Assets | Other Derivative Instruments | Natural Gas Commodity</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 | Other Derivative Instrument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Noncurrent Assets | Other Derivative Instruments | Natural Gas Commodity</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 | Other Derivative Instrument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Noncurrent Assets | Other Derivative Instruments | Natural Gas Commodity</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 | Other Derivative Instrument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Noncurrent Assets | Other Derivative Instruments | Natural Gas Commodity</t>
  </si>
  <si>
    <t>Estimate of Fair Value Measurement [Member] | Fair Value Measured on a Recurring Basis | Other Current Liabilities | Designated as Hedging Instrument | Vehicle Fuel And Other Commodity | Cash Flow Hedges</t>
  </si>
  <si>
    <t>Estimate of Fair Value Measurement [Member] | Fair Value Measured on a Recurring Basis | Other Current Liabilities | Other Derivative Instrument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 | Other Derivative Instruments</t>
  </si>
  <si>
    <t>Estimate of Fair Value Measurement [Member] | Fair Value Measured on a Recurring Basis | Other Noncurrent Liabilities | Other Derivative Instruments | Commodity Trading</t>
  </si>
  <si>
    <t>Xcel Energy nets derivative instruments and related collateral in its consolidated balance sheet when supported by a legally enforceable master netting agreement, and all derivative instruments and related collateral amounts were subject to master netting agreements at June 30, 2016. At June 30, 2016, derivative assets and liabilities include no obligations to return cash collateral and the rights to reclaim cash collateral of $4.7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in earnings</t>
  </si>
  <si>
    <t>Gains (losses) recognized as regulatory assets and liabilities</t>
  </si>
  <si>
    <t>Balance at end of period</t>
  </si>
  <si>
    <t>Transfers into Level 3</t>
  </si>
  <si>
    <t>Transfers out of Level 3</t>
  </si>
  <si>
    <t>(a)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Fair Value</t>
  </si>
  <si>
    <t>Amounts reflect the classification of debt issuance costs as a deduction from the carrying amount of the related debt. See Note 2, Accounting Pronouncements for more information on the adoption of ASU 2015-03.</t>
  </si>
  <si>
    <t>Fair Value of Financial Assets and Liabilities Fair Value of Financial Assets and Liabilities, Cost and Fair Value of Rabbi Trust (Details) - Fair Value, Measurements, Recurring [Member] $ in Thousands</t>
  </si>
  <si>
    <t>Cost | Rabbi Trust [Member]</t>
  </si>
  <si>
    <t>Trading Securities</t>
  </si>
  <si>
    <t>Cost | Mutual Funds [Member]</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a)Reported in nuclear decommissioning fund and other investments on the consolidated balance sheet.</t>
  </si>
  <si>
    <t>Other Income, Net (Details) - USD ($) $ in Thousands</t>
  </si>
  <si>
    <t>Interest income</t>
  </si>
  <si>
    <t>Other nonoperating income</t>
  </si>
  <si>
    <t>Insurance policy expense</t>
  </si>
  <si>
    <t>Segment Information (Details) - USD ($) $ in Thousands</t>
  </si>
  <si>
    <t>Segment Reporting Information [Line Items]</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Includes a net of tax charge related to the Monticello LCM/EPU project. See Note 5.</t>
  </si>
  <si>
    <t>Earnings Per Share (Details) - USD ($) $ / shares in Units, shares in Thousands, $ in Thousands</t>
  </si>
  <si>
    <t>Dilutive Impact of Common Stock Equivalents on Earnings per Share (Abstract]</t>
  </si>
  <si>
    <t>Basic earnings per share [Abstract]</t>
  </si>
  <si>
    <t>Earnings available to common shareholders</t>
  </si>
  <si>
    <t>Weighted average common shares outstanding - basic (in shares)</t>
  </si>
  <si>
    <t>Earnings available to common shareholders - basic (in dollars per share)</t>
  </si>
  <si>
    <t>Effect of dilutive securities [Abstract]</t>
  </si>
  <si>
    <t>Time based equity awards (in shares)</t>
  </si>
  <si>
    <t>Diluted earnings per share [Abstract]</t>
  </si>
  <si>
    <t>Weighted average common shares outstanding - diluted (in shares)</t>
  </si>
  <si>
    <t>Earnings available to common shareholders - diluted (in dollars per share)</t>
  </si>
  <si>
    <t>Benefit Plans and Other Postretirement Benefits (Details) $ in Thousands</t>
  </si>
  <si>
    <t>Jan. 31, 2016USD ($)Plan</t>
  </si>
  <si>
    <t>Pension Benefits</t>
  </si>
  <si>
    <t>Components of Net Periodic Benefit Cost [Abstract]</t>
  </si>
  <si>
    <t>Service cost</t>
  </si>
  <si>
    <t>Interest cost</t>
  </si>
  <si>
    <t>Expected return on plan assets</t>
  </si>
  <si>
    <t>Amortization of prior service credit</t>
  </si>
  <si>
    <t>Amortization of net loss</t>
  </si>
  <si>
    <t>Net periodic benefit cost (credit)</t>
  </si>
  <si>
    <t>Costs not recognized due to the effects of regulation</t>
  </si>
  <si>
    <t>Net benefit cost (credit) recognized for financial reporting</t>
  </si>
  <si>
    <t>Total contributions to Xcel Energy's pension plans during the period</t>
  </si>
  <si>
    <t>Number of pension plans to which contributions were made | Plan</t>
  </si>
  <si>
    <t>Postretirement Health Care Benefits</t>
  </si>
  <si>
    <t>Other Comprehensive Income (Details) - USD ($) $ in Thousands</t>
  </si>
  <si>
    <t>Accumulated Other Comprehensive Income (Loss), Net of Tax [Roll Forward]</t>
  </si>
  <si>
    <t>Accumulated other comprehensive income (loss) at beginning of period</t>
  </si>
  <si>
    <t>(Gains) losses reclassified from net accumulated other comprehensive loss</t>
  </si>
  <si>
    <t>Accumulated other comprehensive income (loss) at end of period</t>
  </si>
  <si>
    <t>Gains and Losses on Cash Flow Hedges</t>
  </si>
  <si>
    <t>Other comprehensive income (loss) before reclassifications</t>
  </si>
  <si>
    <t>Net current period other comprehensive income (loss)</t>
  </si>
  <si>
    <t>Unrealized Gains and Losses on Marketable Securities</t>
  </si>
  <si>
    <t>Defined Benefit Pension and Postretirement Items</t>
  </si>
  <si>
    <t>Other Comprehensive Income (Reclassifications from AOCI) (Details) - USD ($) $ in Thousands</t>
  </si>
  <si>
    <t>Reclassification Adjustment out of Accumulated Other Comprehensive Income [Line Items]</t>
  </si>
  <si>
    <t>Total, pre-tax</t>
  </si>
  <si>
    <t>Tax benefit</t>
  </si>
  <si>
    <t>Total amounts reclassified, net of tax</t>
  </si>
  <si>
    <t>Gains and Losses on Cash Flow Hedges | Amounts Reclassified from Accumulated Other Comprehensive Loss</t>
  </si>
  <si>
    <t>Total, net of tax</t>
  </si>
  <si>
    <t>Prior service credit | Amounts Reclassified from Accumulated Other Comprehensive Loss</t>
  </si>
  <si>
    <t>Amortization of net loss | Amounts Reclassified from Accumulated Other Comprehensive Loss</t>
  </si>
  <si>
    <t>Defined Benefit Pension and Postretirement Items | Amounts Reclassified from Accumulated Other Comprehensive Loss</t>
  </si>
  <si>
    <t>Interest Rate Swap | Gains and Losses on Cash Flow Hedges | Amounts Reclassified from Accumulated Other Comprehensive Loss</t>
  </si>
  <si>
    <t>Interest charges</t>
  </si>
  <si>
    <t>Vehicle Fuel Derivatives | Gains and Losses on Cash Flow Hedges | Amounts Reclassified from Accumulated Other Comprehensive Loss</t>
  </si>
  <si>
    <t>Included in the computation of net periodic pension and postretirement benefit costs. See Note 12 for details regarding these benefit plans.</t>
  </si>
  <si>
    <t>Included in interest charges.</t>
  </si>
  <si>
    <t>Included in O&amp;M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2903</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6">
        <v>507952795</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2224142</v>
      </c>
      <c t="n" r="C4" s="7">
        <v>2213460</v>
      </c>
      <c t="n" r="D4" s="7">
        <v>4409261</v>
      </c>
      <c t="n" r="E4" s="7">
        <v>4438323</v>
      </c>
    </row>
    <row spans="1:5" r="5">
      <c t="s" r="A5" s="4">
        <v>32</v>
      </c>
      <c t="n" r="B5" s="6">
        <v>258899</v>
      </c>
      <c t="n" r="C5" s="6">
        <v>284131</v>
      </c>
      <c t="n" r="D5" s="6">
        <v>824588</v>
      </c>
      <c t="n" r="E5" s="6">
        <v>1000127</v>
      </c>
    </row>
    <row spans="1:5" r="6">
      <c t="s" r="A6" s="4">
        <v>33</v>
      </c>
      <c t="n" r="B6" s="6">
        <v>16808</v>
      </c>
      <c t="n" r="C6" s="6">
        <v>17543</v>
      </c>
      <c t="n" r="D6" s="6">
        <v>38273</v>
      </c>
      <c t="n" r="E6" s="6">
        <v>38903</v>
      </c>
    </row>
    <row spans="1:5" r="7">
      <c t="s" r="A7" s="4">
        <v>34</v>
      </c>
      <c t="n" r="B7" s="6">
        <v>2499849</v>
      </c>
      <c t="n" r="C7" s="6">
        <v>2515134</v>
      </c>
      <c t="n" r="D7" s="6">
        <v>5272122</v>
      </c>
      <c t="n" r="E7" s="6">
        <v>5477353</v>
      </c>
    </row>
    <row spans="1:5" r="8">
      <c t="s" r="A8" s="3">
        <v>35</v>
      </c>
    </row>
    <row spans="1:5" r="9">
      <c t="s" r="A9" s="4">
        <v>36</v>
      </c>
      <c t="n" r="B9" s="6">
        <v>855968</v>
      </c>
      <c t="n" r="C9" s="6">
        <v>904705</v>
      </c>
      <c t="n" r="D9" s="6">
        <v>1717820</v>
      </c>
      <c t="n" r="E9" s="6">
        <v>1854837</v>
      </c>
    </row>
    <row spans="1:5" r="10">
      <c t="s" r="A10" s="4">
        <v>37</v>
      </c>
      <c t="n" r="B10" s="6">
        <v>90071</v>
      </c>
      <c t="n" r="C10" s="6">
        <v>126667</v>
      </c>
      <c t="n" r="D10" s="6">
        <v>402188</v>
      </c>
      <c t="n" r="E10" s="6">
        <v>599038</v>
      </c>
    </row>
    <row spans="1:5" r="11">
      <c t="s" r="A11" s="4">
        <v>38</v>
      </c>
      <c t="n" r="B11" s="6">
        <v>8332</v>
      </c>
      <c t="n" r="C11" s="6">
        <v>8164</v>
      </c>
      <c t="n" r="D11" s="6">
        <v>16577</v>
      </c>
      <c t="n" r="E11" s="6">
        <v>18213</v>
      </c>
    </row>
    <row spans="1:5" r="12">
      <c t="s" r="A12" s="4">
        <v>39</v>
      </c>
      <c t="n" r="B12" s="6">
        <v>596978</v>
      </c>
      <c t="n" r="C12" s="6">
        <v>594279</v>
      </c>
      <c t="n" r="D12" s="6">
        <v>1174388</v>
      </c>
      <c t="n" r="E12" s="6">
        <v>1180109</v>
      </c>
    </row>
    <row spans="1:5" r="13">
      <c t="s" r="A13" s="4">
        <v>40</v>
      </c>
      <c t="n" r="B13" s="6">
        <v>55916</v>
      </c>
      <c t="n" r="C13" s="6">
        <v>54141</v>
      </c>
      <c t="n" r="D13" s="6">
        <v>113352</v>
      </c>
      <c t="n" r="E13" s="6">
        <v>107946</v>
      </c>
    </row>
    <row spans="1:5" r="14">
      <c t="s" r="A14" s="4">
        <v>41</v>
      </c>
      <c t="n" r="B14" s="6">
        <v>322534</v>
      </c>
      <c t="n" r="C14" s="6">
        <v>274602</v>
      </c>
      <c t="n" r="D14" s="6">
        <v>642554</v>
      </c>
      <c t="n" r="E14" s="6">
        <v>547700</v>
      </c>
    </row>
    <row spans="1:5" r="15">
      <c t="s" r="A15" s="4">
        <v>42</v>
      </c>
      <c t="n" r="B15" s="6">
        <v>138469</v>
      </c>
      <c t="n" r="C15" s="6">
        <v>129731</v>
      </c>
      <c t="n" r="D15" s="6">
        <v>283792</v>
      </c>
      <c t="n" r="E15" s="6">
        <v>266357</v>
      </c>
    </row>
    <row spans="1:5" r="16">
      <c t="s" r="A16" s="4">
        <v>43</v>
      </c>
      <c t="n" r="B16" s="6">
        <v>0</v>
      </c>
      <c t="n" r="C16" s="6">
        <v>0</v>
      </c>
      <c t="n" r="D16" s="6">
        <v>0</v>
      </c>
      <c t="n" r="E16" s="6">
        <v>129463</v>
      </c>
    </row>
    <row spans="1:5" r="17">
      <c t="s" r="A17" s="4">
        <v>44</v>
      </c>
      <c t="n" r="B17" s="6">
        <v>2068268</v>
      </c>
      <c t="n" r="C17" s="6">
        <v>2092289</v>
      </c>
      <c t="n" r="D17" s="6">
        <v>4350671</v>
      </c>
      <c t="n" r="E17" s="6">
        <v>4703663</v>
      </c>
    </row>
    <row spans="1:5" r="18">
      <c t="s" r="A18" s="4">
        <v>45</v>
      </c>
      <c t="n" r="B18" s="6">
        <v>431581</v>
      </c>
      <c t="n" r="C18" s="6">
        <v>422845</v>
      </c>
      <c t="n" r="D18" s="6">
        <v>921451</v>
      </c>
      <c t="n" r="E18" s="6">
        <v>773690</v>
      </c>
    </row>
    <row spans="1:5" r="19">
      <c t="s" r="A19" s="4">
        <v>46</v>
      </c>
      <c t="n" r="B19" s="6">
        <v>1560</v>
      </c>
      <c t="n" r="C19" s="6">
        <v>961</v>
      </c>
      <c t="n" r="D19" s="6">
        <v>5810</v>
      </c>
      <c t="n" r="E19" s="6">
        <v>4122</v>
      </c>
    </row>
    <row spans="1:5" r="20">
      <c t="s" r="A20" s="4">
        <v>47</v>
      </c>
      <c t="n" r="B20" s="6">
        <v>9617</v>
      </c>
      <c t="n" r="C20" s="6">
        <v>8422</v>
      </c>
      <c t="n" r="D20" s="6">
        <v>22799</v>
      </c>
      <c t="n" r="E20" s="6">
        <v>16198</v>
      </c>
    </row>
    <row spans="1:5" r="21">
      <c t="s" r="A21" s="4">
        <v>48</v>
      </c>
      <c t="n" r="B21" s="6">
        <v>14730</v>
      </c>
      <c t="n" r="C21" s="6">
        <v>12641</v>
      </c>
      <c t="n" r="D21" s="6">
        <v>27843</v>
      </c>
      <c t="n" r="E21" s="6">
        <v>25301</v>
      </c>
    </row>
    <row spans="1:5" r="22">
      <c t="s" r="A22" s="3">
        <v>49</v>
      </c>
    </row>
    <row spans="1:5" r="23">
      <c t="s" r="A23" s="4">
        <v>50</v>
      </c>
      <c t="n" r="B23" s="6">
        <v>162980</v>
      </c>
      <c t="n" r="C23" s="6">
        <v>144222</v>
      </c>
      <c t="n" r="D23" s="6">
        <v>319423</v>
      </c>
      <c t="n" r="E23" s="6">
        <v>289162</v>
      </c>
    </row>
    <row spans="1:5" r="24">
      <c t="s" r="A24" s="4">
        <v>51</v>
      </c>
      <c t="n" r="B24" s="6">
        <v>-6684</v>
      </c>
      <c t="n" r="C24" s="6">
        <v>-6165</v>
      </c>
      <c t="n" r="D24" s="6">
        <v>-12674</v>
      </c>
      <c t="n" r="E24" s="6">
        <v>-12309</v>
      </c>
    </row>
    <row spans="1:5" r="25">
      <c t="s" r="A25" s="4">
        <v>52</v>
      </c>
      <c t="n" r="B25" s="6">
        <v>156296</v>
      </c>
      <c t="n" r="C25" s="6">
        <v>138057</v>
      </c>
      <c t="n" r="D25" s="6">
        <v>306749</v>
      </c>
      <c t="n" r="E25" s="6">
        <v>276853</v>
      </c>
    </row>
    <row spans="1:5" r="26">
      <c t="s" r="A26" s="4">
        <v>53</v>
      </c>
      <c t="n" r="B26" s="6">
        <v>301192</v>
      </c>
      <c t="n" r="C26" s="6">
        <v>306812</v>
      </c>
      <c t="n" r="D26" s="6">
        <v>671154</v>
      </c>
      <c t="n" r="E26" s="6">
        <v>542458</v>
      </c>
    </row>
    <row spans="1:5" r="27">
      <c t="s" r="A27" s="4">
        <v>54</v>
      </c>
      <c t="n" r="B27" s="6">
        <v>104397</v>
      </c>
      <c t="n" r="C27" s="6">
        <v>109881</v>
      </c>
      <c t="n" r="D27" s="6">
        <v>233047</v>
      </c>
      <c t="n" r="E27" s="6">
        <v>193461</v>
      </c>
    </row>
    <row spans="1:5" r="28">
      <c t="s" r="A28" s="4">
        <v>55</v>
      </c>
      <c t="n" r="B28" s="7">
        <v>196795</v>
      </c>
      <c t="n" r="C28" s="7">
        <v>196931</v>
      </c>
      <c t="n" r="D28" s="7">
        <v>438107</v>
      </c>
      <c t="n" r="E28" s="7">
        <v>348997</v>
      </c>
    </row>
    <row spans="1:5" r="29">
      <c t="s" r="A29" s="3">
        <v>56</v>
      </c>
    </row>
    <row spans="1:5" r="30">
      <c t="s" r="A30" s="4">
        <v>57</v>
      </c>
      <c t="n" r="B30" s="6">
        <v>508930</v>
      </c>
      <c t="n" r="C30" s="6">
        <v>507707</v>
      </c>
      <c t="n" r="D30" s="6">
        <v>508789</v>
      </c>
      <c t="n" r="E30" s="6">
        <v>507359</v>
      </c>
    </row>
    <row spans="1:5" r="31">
      <c t="s" r="A31" s="4">
        <v>58</v>
      </c>
      <c t="n" r="B31" s="6">
        <v>509490</v>
      </c>
      <c t="n" r="C31" s="6">
        <v>508074</v>
      </c>
      <c t="n" r="D31" s="6">
        <v>509311</v>
      </c>
      <c t="n" r="E31" s="6">
        <v>507747</v>
      </c>
    </row>
    <row spans="1:5" r="32">
      <c t="s" r="A32" s="3">
        <v>59</v>
      </c>
    </row>
    <row spans="1:5" r="33">
      <c t="s" r="A33" s="4">
        <v>60</v>
      </c>
      <c t="n" r="B33" s="8">
        <v>0.39</v>
      </c>
      <c t="n" r="C33" s="8">
        <v>0.39</v>
      </c>
      <c t="n" r="D33" s="8">
        <v>0.86</v>
      </c>
      <c t="n" r="E33" s="8">
        <v>0.6899999999999999</v>
      </c>
    </row>
    <row spans="1:5" r="34">
      <c t="s" r="A34" s="4">
        <v>61</v>
      </c>
      <c t="n" r="B34" s="9">
        <v>0.39</v>
      </c>
      <c t="n" r="C34" s="9">
        <v>0.39</v>
      </c>
      <c t="n" r="D34" s="9">
        <v>0.86</v>
      </c>
      <c t="n" r="E34" s="9">
        <v>0.6899999999999999</v>
      </c>
    </row>
    <row spans="1:5" r="35">
      <c t="s" r="A35" s="4">
        <v>62</v>
      </c>
      <c t="n" r="B35" s="8">
        <v>0.34</v>
      </c>
      <c t="n" r="C35" s="8">
        <v>0.32</v>
      </c>
      <c t="n" r="D35" s="8">
        <v>0.68</v>
      </c>
      <c t="n" r="E35" s="8">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37</v>
      </c>
      <c t="s" r="B1" s="2">
        <v>1</v>
      </c>
    </row>
    <row spans="1:2" r="2">
      <c t="s" r="B2" s="2">
        <v>2</v>
      </c>
    </row>
    <row spans="1:2" r="3">
      <c t="s" r="A3" s="3">
        <v>205</v>
      </c>
    </row>
    <row spans="1:2" r="4">
      <c t="s" r="A4" s="4">
        <v>238</v>
      </c>
      <c t="s" r="B4" s="4">
        <v>239</v>
      </c>
    </row>
    <row spans="1:2" r="5">
      <c t="s" r="A5" s="4">
        <v>95</v>
      </c>
      <c t="s" r="B5" s="4">
        <v>240</v>
      </c>
    </row>
    <row spans="1:2" r="6">
      <c t="s" r="A6" s="4">
        <v>241</v>
      </c>
      <c t="s" r="B6"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08</v>
      </c>
    </row>
    <row spans="1:2" r="4">
      <c t="s" r="A4" s="4">
        <v>244</v>
      </c>
      <c t="s" r="B4" s="4">
        <v>245</v>
      </c>
    </row>
    <row spans="1:2" r="5">
      <c t="s" r="A5" s="4">
        <v>246</v>
      </c>
      <c t="s" r="B5" s="4">
        <v>247</v>
      </c>
    </row>
    <row spans="1:2" r="6">
      <c t="s" r="A6" s="4">
        <v>248</v>
      </c>
      <c t="s" r="B6"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11</v>
      </c>
    </row>
    <row spans="1:2" r="4">
      <c t="s" r="A4" s="4">
        <v>251</v>
      </c>
      <c t="s" r="B4" s="4">
        <v>252</v>
      </c>
    </row>
    <row spans="1:2" r="5">
      <c t="s" r="A5" s="4">
        <v>253</v>
      </c>
      <c t="s" r="B5" s="4">
        <v>254</v>
      </c>
    </row>
    <row spans="1:2" r="6">
      <c t="s" r="A6" s="4">
        <v>255</v>
      </c>
      <c t="s" r="B6" s="4">
        <v>256</v>
      </c>
    </row>
    <row spans="1:2" r="7">
      <c t="s" r="A7" s="4">
        <v>257</v>
      </c>
      <c t="s" r="B7"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9</v>
      </c>
      <c t="s" r="B1" s="2">
        <v>1</v>
      </c>
    </row>
    <row spans="1:2" r="2">
      <c t="s" r="B2" s="2">
        <v>2</v>
      </c>
    </row>
    <row spans="1:2" r="3">
      <c t="s" r="A3" s="3">
        <v>214</v>
      </c>
    </row>
    <row spans="1:2" r="4">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217</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20</v>
      </c>
    </row>
    <row spans="1:2" r="4">
      <c t="s" r="A4" s="4">
        <v>268</v>
      </c>
      <c t="s" r="B4" s="4">
        <v>269</v>
      </c>
    </row>
    <row spans="1:2" r="5">
      <c t="s" r="A5" s="4">
        <v>270</v>
      </c>
      <c t="s" r="B5" s="4">
        <v>271</v>
      </c>
    </row>
    <row spans="1:2" r="6">
      <c t="s" r="A6" s="4">
        <v>272</v>
      </c>
      <c t="s" r="B6" s="4">
        <v>273</v>
      </c>
    </row>
    <row spans="1:2" r="7">
      <c t="s" r="A7" s="4">
        <v>274</v>
      </c>
      <c t="s" r="B7" s="4">
        <v>275</v>
      </c>
    </row>
    <row spans="1:2" r="8">
      <c t="s" r="A8" s="4">
        <v>276</v>
      </c>
      <c t="s" r="B8" s="4">
        <v>277</v>
      </c>
    </row>
    <row spans="1:2" r="9">
      <c t="s" r="A9" s="4">
        <v>278</v>
      </c>
      <c t="s" r="B9" s="4">
        <v>279</v>
      </c>
    </row>
    <row spans="1:2" r="10">
      <c t="s" r="A10" s="4">
        <v>280</v>
      </c>
      <c t="s" r="B10" s="4">
        <v>281</v>
      </c>
    </row>
    <row spans="1:2" r="11">
      <c t="s" r="A11" s="4">
        <v>282</v>
      </c>
      <c t="s" r="B11"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28</v>
      </c>
      <c t="s" r="D1" s="2">
        <v>1</v>
      </c>
    </row>
    <row spans="1:5" r="2">
      <c t="s" r="B2" s="2">
        <v>2</v>
      </c>
      <c t="s" r="C2" s="2">
        <v>29</v>
      </c>
      <c t="s" r="D2" s="2">
        <v>2</v>
      </c>
      <c t="s" r="E2" s="2">
        <v>29</v>
      </c>
    </row>
    <row spans="1:5" r="3">
      <c t="s" r="A3" s="3">
        <v>49</v>
      </c>
    </row>
    <row spans="1:5" r="4">
      <c t="s" r="A4" s="4">
        <v>64</v>
      </c>
      <c t="n" r="B4" s="7">
        <v>6630</v>
      </c>
      <c t="n" r="C4" s="7">
        <v>5861</v>
      </c>
      <c t="n" r="D4" s="7">
        <v>12966</v>
      </c>
      <c t="n" r="E4" s="7">
        <v>115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4</v>
      </c>
      <c t="s" r="B1" s="2">
        <v>1</v>
      </c>
    </row>
    <row spans="1:2" r="2">
      <c t="s" r="B2" s="2">
        <v>2</v>
      </c>
    </row>
    <row spans="1:2" r="3">
      <c t="s" r="A3" s="3">
        <v>223</v>
      </c>
    </row>
    <row spans="1:2" r="4">
      <c t="s" r="A4" s="4">
        <v>222</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6</v>
      </c>
      <c t="s" r="B1" s="2">
        <v>1</v>
      </c>
    </row>
    <row spans="1:2" r="2">
      <c t="s" r="B2" s="2">
        <v>2</v>
      </c>
    </row>
    <row spans="1:2" r="3">
      <c t="s" r="A3" s="3">
        <v>226</v>
      </c>
    </row>
    <row spans="1:2" r="4">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9</v>
      </c>
      <c t="s" r="B1" s="2">
        <v>1</v>
      </c>
    </row>
    <row spans="1:2" r="2">
      <c t="s" r="B2" s="2">
        <v>2</v>
      </c>
    </row>
    <row spans="1:2" r="3">
      <c t="s" r="A3" s="3">
        <v>229</v>
      </c>
    </row>
    <row spans="1:2" r="4">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92</v>
      </c>
      <c t="s" r="B1" s="2">
        <v>1</v>
      </c>
    </row>
    <row spans="1:2" r="2">
      <c t="s" r="B2" s="2">
        <v>2</v>
      </c>
    </row>
    <row spans="1:2" r="3">
      <c t="s" r="A3" s="3">
        <v>232</v>
      </c>
    </row>
    <row spans="1:2" r="4">
      <c t="s" r="A4" s="4">
        <v>293</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95</v>
      </c>
      <c t="s" r="B1" s="2">
        <v>1</v>
      </c>
    </row>
    <row spans="1:2" r="2">
      <c t="s" r="B2" s="2">
        <v>2</v>
      </c>
    </row>
    <row spans="1:2" r="3">
      <c t="s" r="A3" s="3">
        <v>235</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301</v>
      </c>
      <c t="s" r="C1" s="2">
        <v>130</v>
      </c>
    </row>
    <row spans="1:3" r="2">
      <c t="s" r="A2" s="4">
        <v>302</v>
      </c>
    </row>
    <row spans="1:3" r="3">
      <c t="s" r="A3" s="3">
        <v>303</v>
      </c>
    </row>
    <row spans="1:3" r="4">
      <c t="s" r="A4" s="4">
        <v>304</v>
      </c>
      <c t="n" r="B4" s="10">
        <v>94.5</v>
      </c>
      <c t="n" r="C4" s="10">
        <v>91.8</v>
      </c>
    </row>
    <row spans="1:3" r="5">
      <c t="s" r="A5" s="4">
        <v>305</v>
      </c>
    </row>
    <row spans="1:3" r="6">
      <c t="s" r="A6" s="3">
        <v>303</v>
      </c>
    </row>
    <row spans="1:3" r="7">
      <c t="s" r="A7" s="4">
        <v>304</v>
      </c>
      <c t="n" r="C7" s="10">
        <v>-9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06</v>
      </c>
      <c t="s" r="B1" s="2">
        <v>2</v>
      </c>
      <c t="s" r="C1" s="2">
        <v>130</v>
      </c>
    </row>
    <row spans="1:3" r="2">
      <c t="s" r="A2" s="3">
        <v>133</v>
      </c>
    </row>
    <row spans="1:3" r="3">
      <c t="s" r="A3" s="4">
        <v>93</v>
      </c>
      <c t="n" r="B3" s="7">
        <v>735586</v>
      </c>
      <c t="n" r="C3" s="7">
        <v>776494</v>
      </c>
    </row>
    <row spans="1:3" r="4">
      <c t="s" r="A4" s="4">
        <v>307</v>
      </c>
      <c t="n" r="B4" s="6">
        <v>-46022</v>
      </c>
      <c t="n" r="C4" s="6">
        <v>-51888</v>
      </c>
    </row>
    <row spans="1:3" r="5">
      <c t="s" r="A5" s="4">
        <v>133</v>
      </c>
      <c t="n" r="B5" s="7">
        <v>689564</v>
      </c>
      <c t="n" r="C5" s="7">
        <v>7246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130</v>
      </c>
    </row>
    <row spans="1:3" r="2">
      <c t="s" r="A2" s="3">
        <v>309</v>
      </c>
    </row>
    <row spans="1:3" r="3">
      <c t="s" r="A3" s="4">
        <v>95</v>
      </c>
      <c t="n" r="B3" s="7">
        <v>526785</v>
      </c>
      <c t="n" r="C3" s="7">
        <v>608584</v>
      </c>
    </row>
    <row spans="1:3" r="4">
      <c t="s" r="A4" s="4">
        <v>310</v>
      </c>
    </row>
    <row spans="1:3" r="5">
      <c t="s" r="A5" s="3">
        <v>309</v>
      </c>
    </row>
    <row spans="1:3" r="6">
      <c t="s" r="A6" s="4">
        <v>95</v>
      </c>
      <c t="n" r="B6" s="6">
        <v>304055</v>
      </c>
      <c t="n" r="C6" s="6">
        <v>290690</v>
      </c>
    </row>
    <row spans="1:3" r="7">
      <c t="s" r="A7" s="4">
        <v>311</v>
      </c>
    </row>
    <row spans="1:3" r="8">
      <c t="s" r="A8" s="3">
        <v>309</v>
      </c>
    </row>
    <row spans="1:3" r="9">
      <c t="s" r="A9" s="4">
        <v>95</v>
      </c>
      <c t="n" r="B9" s="6">
        <v>164054</v>
      </c>
      <c t="n" r="C9" s="6">
        <v>202271</v>
      </c>
    </row>
    <row spans="1:3" r="10">
      <c t="s" r="A10" s="4">
        <v>32</v>
      </c>
    </row>
    <row spans="1:3" r="11">
      <c t="s" r="A11" s="3">
        <v>309</v>
      </c>
    </row>
    <row spans="1:3" r="12">
      <c t="s" r="A12" s="4">
        <v>95</v>
      </c>
      <c t="n" r="B12" s="7">
        <v>58676</v>
      </c>
      <c t="n" r="C12" s="7">
        <v>1156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2</v>
      </c>
      <c t="s" r="C1" s="2">
        <v>2</v>
      </c>
      <c t="s" r="D1" s="2">
        <v>130</v>
      </c>
    </row>
    <row spans="1:4" r="2">
      <c t="s" r="A2" s="3">
        <v>313</v>
      </c>
    </row>
    <row spans="1:4" r="3">
      <c t="s" r="A3" s="4">
        <v>314</v>
      </c>
      <c t="n" r="C3" s="7">
        <v>45519786</v>
      </c>
      <c t="n" r="D3" s="7">
        <v>44413513</v>
      </c>
    </row>
    <row spans="1:4" r="4">
      <c t="s" r="A4" s="4">
        <v>315</v>
      </c>
      <c t="n" r="C4" s="6">
        <v>-14035591</v>
      </c>
      <c t="n" r="D4" s="6">
        <v>-13591259</v>
      </c>
    </row>
    <row spans="1:4" r="5">
      <c t="s" r="A5" s="4">
        <v>139</v>
      </c>
      <c t="n" r="C5" s="6">
        <v>31823282</v>
      </c>
      <c t="n" r="D5" s="6">
        <v>31205851</v>
      </c>
    </row>
    <row spans="1:4" r="6">
      <c t="s" r="A6" s="4">
        <v>316</v>
      </c>
    </row>
    <row spans="1:4" r="7">
      <c t="s" r="A7" s="3">
        <v>313</v>
      </c>
    </row>
    <row spans="1:4" r="8">
      <c t="s" r="A8" s="4">
        <v>314</v>
      </c>
      <c t="n" r="C8" s="6">
        <v>36990529</v>
      </c>
      <c t="n" r="D8" s="6">
        <v>36464050</v>
      </c>
    </row>
    <row spans="1:4" r="9">
      <c t="s" r="A9" s="4">
        <v>317</v>
      </c>
    </row>
    <row spans="1:4" r="10">
      <c t="s" r="A10" s="3">
        <v>313</v>
      </c>
    </row>
    <row spans="1:4" r="11">
      <c t="s" r="A11" s="4">
        <v>314</v>
      </c>
      <c t="n" r="C11" s="6">
        <v>5065218</v>
      </c>
      <c t="n" r="D11" s="6">
        <v>4944757</v>
      </c>
    </row>
    <row spans="1:4" r="12">
      <c t="s" r="A12" s="4">
        <v>318</v>
      </c>
    </row>
    <row spans="1:4" r="13">
      <c t="s" r="A13" s="3">
        <v>313</v>
      </c>
    </row>
    <row spans="1:4" r="14">
      <c t="s" r="A14" s="4">
        <v>314</v>
      </c>
      <c t="n" r="C14" s="6">
        <v>1746789</v>
      </c>
      <c t="n" r="D14" s="6">
        <v>1709508</v>
      </c>
    </row>
    <row spans="1:4" r="15">
      <c t="s" r="A15" s="4">
        <v>319</v>
      </c>
    </row>
    <row spans="1:4" r="16">
      <c t="s" r="A16" s="3">
        <v>313</v>
      </c>
    </row>
    <row spans="1:4" r="17">
      <c t="s" r="A17" s="4">
        <v>314</v>
      </c>
      <c t="s" r="B17" s="4">
        <v>320</v>
      </c>
      <c t="n" r="C17" s="6">
        <v>29853</v>
      </c>
      <c t="n" r="D17" s="6">
        <v>38249</v>
      </c>
    </row>
    <row spans="1:4" r="18">
      <c t="s" r="A18" s="4">
        <v>321</v>
      </c>
    </row>
    <row spans="1:4" r="19">
      <c t="s" r="A19" s="3">
        <v>313</v>
      </c>
    </row>
    <row spans="1:4" r="20">
      <c t="s" r="A20" s="4">
        <v>314</v>
      </c>
      <c t="n" r="C20" s="6">
        <v>1687397</v>
      </c>
      <c t="n" r="D20" s="6">
        <v>1256949</v>
      </c>
    </row>
    <row spans="1:4" r="21">
      <c t="s" r="A21" s="4">
        <v>322</v>
      </c>
    </row>
    <row spans="1:4" r="22">
      <c t="s" r="A22" s="3">
        <v>313</v>
      </c>
    </row>
    <row spans="1:4" r="23">
      <c t="s" r="A23" s="4">
        <v>314</v>
      </c>
      <c t="n" r="C23" s="6">
        <v>2461008</v>
      </c>
      <c t="n" r="D23" s="6">
        <v>2447251</v>
      </c>
    </row>
    <row spans="1:4" r="24">
      <c t="s" r="A24" s="4">
        <v>315</v>
      </c>
      <c t="n" r="C24" s="7">
        <v>-2121921</v>
      </c>
      <c t="n" r="D24" s="7">
        <v>-2063654</v>
      </c>
    </row>
    <row spans="1:4" r="25">
      <c t="n" r="A25"/>
    </row>
    <row spans="1:4" r="26">
      <c t="s" r="A26" s="4">
        <v>320</v>
      </c>
      <c t="s" r="B26" s="4">
        <v>323</v>
      </c>
    </row>
  </sheetData>
  <mergeCells count="3">
    <mergeCell ref="A1:B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5"/>
    <col customWidth="1" max="6" min="6" width="16"/>
    <col customWidth="1" max="7" min="7" width="14"/>
    <col customWidth="1" max="8" min="8" width="14"/>
    <col customWidth="1" max="9" min="9" width="14"/>
  </cols>
  <sheetData>
    <row spans="1:9" r="1">
      <c t="s" r="A1" s="1">
        <v>324</v>
      </c>
      <c t="s" r="B1" s="2">
        <v>325</v>
      </c>
      <c t="s" r="D1" s="2">
        <v>1</v>
      </c>
      <c t="s" r="E1" s="2">
        <v>326</v>
      </c>
      <c t="s" r="F1" s="2">
        <v>327</v>
      </c>
    </row>
    <row spans="1:9" r="2">
      <c t="s" r="B2" s="2">
        <v>2</v>
      </c>
      <c t="s" r="C2" s="2">
        <v>328</v>
      </c>
      <c t="s" r="D2" s="2">
        <v>2</v>
      </c>
      <c t="s" r="E2" s="2">
        <v>329</v>
      </c>
      <c t="s" r="F2" s="2">
        <v>130</v>
      </c>
      <c t="s" r="G2" s="2">
        <v>330</v>
      </c>
      <c t="s" r="H2" s="2">
        <v>331</v>
      </c>
      <c t="s" r="I2" s="2">
        <v>332</v>
      </c>
    </row>
    <row spans="1:9" r="3">
      <c t="s" r="A3" s="3">
        <v>333</v>
      </c>
    </row>
    <row spans="1:9" r="4">
      <c t="s" r="A4" s="4">
        <v>334</v>
      </c>
      <c t="s" r="F4" s="4">
        <v>335</v>
      </c>
    </row>
    <row spans="1:9" r="5">
      <c t="s" r="A5" s="4">
        <v>336</v>
      </c>
      <c t="n" r="F5" s="7">
        <v>5000000</v>
      </c>
      <c t="n" r="G5" s="7">
        <v>17000000</v>
      </c>
      <c t="n" r="H5" s="7">
        <v>12000000</v>
      </c>
      <c t="n" r="I5" s="7">
        <v>15000000</v>
      </c>
    </row>
    <row spans="1:9" r="6">
      <c t="s" r="A6" s="3">
        <v>337</v>
      </c>
    </row>
    <row spans="1:9" r="7">
      <c t="s" r="A7" s="4">
        <v>338</v>
      </c>
      <c t="n" r="B7" s="7">
        <v>26800000</v>
      </c>
      <c t="n" r="D7" s="7">
        <v>26800000</v>
      </c>
      <c t="n" r="F7" s="6">
        <v>25800000</v>
      </c>
    </row>
    <row spans="1:9" r="8">
      <c t="s" r="A8" s="4">
        <v>339</v>
      </c>
      <c t="n" r="B8" s="6">
        <v>97600000</v>
      </c>
      <c t="n" r="D8" s="6">
        <v>97600000</v>
      </c>
      <c t="n" r="F8" s="6">
        <v>94900000</v>
      </c>
    </row>
    <row spans="1:9" r="9">
      <c t="s" r="A9" s="4">
        <v>340</v>
      </c>
      <c t="n" r="B9" s="6">
        <v>124400000</v>
      </c>
      <c t="n" r="D9" s="6">
        <v>124400000</v>
      </c>
      <c t="n" r="F9" s="6">
        <v>120700000</v>
      </c>
    </row>
    <row spans="1:9" r="10">
      <c t="s" r="A10" s="4">
        <v>341</v>
      </c>
      <c t="n" r="B10" s="6">
        <v>-40400000</v>
      </c>
      <c t="n" r="D10" s="6">
        <v>-40400000</v>
      </c>
      <c t="n" r="F10" s="6">
        <v>-36700000</v>
      </c>
    </row>
    <row spans="1:9" r="11">
      <c t="s" r="A11" s="4">
        <v>342</v>
      </c>
      <c t="n" r="B11" s="6">
        <v>58000000</v>
      </c>
      <c t="n" r="D11" s="6">
        <v>58000000</v>
      </c>
    </row>
    <row spans="1:9" r="12">
      <c t="s" r="A12" s="4">
        <v>343</v>
      </c>
      <c t="n" r="B12" s="7">
        <v>0</v>
      </c>
      <c t="n" r="D12" s="6">
        <v>0</v>
      </c>
      <c t="n" r="F12" s="7">
        <v>0</v>
      </c>
    </row>
    <row spans="1:9" r="13">
      <c t="s" r="A13" s="4">
        <v>344</v>
      </c>
    </row>
    <row spans="1:9" r="14">
      <c t="s" r="A14" s="3">
        <v>345</v>
      </c>
    </row>
    <row spans="1:9" r="15">
      <c t="s" r="A15" s="4">
        <v>346</v>
      </c>
      <c t="s" r="E15" s="4">
        <v>347</v>
      </c>
      <c t="s" r="I15" s="4">
        <v>348</v>
      </c>
    </row>
    <row spans="1:9" r="16">
      <c t="s" r="A16" s="4">
        <v>349</v>
      </c>
      <c t="n" r="I16" s="6">
        <v>2009</v>
      </c>
    </row>
    <row spans="1:9" r="17">
      <c t="s" r="A17" s="4">
        <v>350</v>
      </c>
      <c t="n" r="D17" s="7">
        <v>14000000</v>
      </c>
    </row>
    <row spans="1:9" r="18">
      <c t="s" r="A18" s="4">
        <v>351</v>
      </c>
      <c t="n" r="D18" s="6">
        <v>2009</v>
      </c>
    </row>
    <row spans="1:9" r="19">
      <c t="s" r="A19" s="4">
        <v>352</v>
      </c>
    </row>
    <row spans="1:9" r="20">
      <c t="s" r="A20" s="3">
        <v>345</v>
      </c>
    </row>
    <row spans="1:9" r="21">
      <c t="s" r="A21" s="4">
        <v>351</v>
      </c>
      <c t="n" r="D21" s="6">
        <v>2009</v>
      </c>
    </row>
    <row spans="1:9" r="22">
      <c t="s" r="A22" s="4">
        <v>353</v>
      </c>
    </row>
    <row spans="1:9" r="23">
      <c t="s" r="A23" s="3">
        <v>345</v>
      </c>
    </row>
    <row spans="1:9" r="24">
      <c t="s" r="A24" s="4">
        <v>346</v>
      </c>
      <c t="s" r="B24" s="4">
        <v>354</v>
      </c>
    </row>
    <row spans="1:9" r="25">
      <c t="s" r="A25" s="4">
        <v>351</v>
      </c>
      <c t="n" r="D25" s="6">
        <v>2009</v>
      </c>
    </row>
    <row spans="1:9" r="26">
      <c t="s" r="A26" s="4">
        <v>355</v>
      </c>
    </row>
    <row spans="1:9" r="27">
      <c t="s" r="A27" s="3">
        <v>345</v>
      </c>
    </row>
    <row spans="1:9" r="28">
      <c t="s" r="A28" s="4">
        <v>346</v>
      </c>
      <c t="s" r="C28" s="4">
        <v>356</v>
      </c>
    </row>
    <row spans="1:9" r="29">
      <c t="s" r="A29" s="4">
        <v>351</v>
      </c>
      <c t="n" r="D29" s="6">
        <v>2009</v>
      </c>
    </row>
    <row spans="1:9" r="30">
      <c t="s" r="A30" s="4">
        <v>357</v>
      </c>
    </row>
    <row spans="1:9" r="31">
      <c t="s" r="A31" s="3">
        <v>345</v>
      </c>
    </row>
    <row spans="1:9" r="32">
      <c t="s" r="A32" s="4">
        <v>351</v>
      </c>
      <c t="n" r="D32" s="6">
        <v>2011</v>
      </c>
    </row>
  </sheetData>
  <mergeCells count="3">
    <mergeCell ref="A1:A2"/>
    <mergeCell ref="B1:C1"/>
    <mergeCell ref="F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28</v>
      </c>
      <c t="s" r="D1" s="2">
        <v>1</v>
      </c>
    </row>
    <row spans="1:5" r="2">
      <c t="s" r="B2" s="2">
        <v>2</v>
      </c>
      <c t="s" r="C2" s="2">
        <v>29</v>
      </c>
      <c t="s" r="D2" s="2">
        <v>2</v>
      </c>
      <c t="s" r="E2" s="2">
        <v>29</v>
      </c>
    </row>
    <row spans="1:5" r="3">
      <c t="s" r="A3" s="3">
        <v>66</v>
      </c>
    </row>
    <row spans="1:5" r="4">
      <c t="s" r="A4" s="4">
        <v>55</v>
      </c>
      <c t="n" r="B4" s="7">
        <v>196795</v>
      </c>
      <c t="n" r="C4" s="7">
        <v>196931</v>
      </c>
      <c t="n" r="D4" s="7">
        <v>438107</v>
      </c>
      <c t="n" r="E4" s="7">
        <v>348997</v>
      </c>
    </row>
    <row spans="1:5" r="5">
      <c t="s" r="A5" s="3">
        <v>67</v>
      </c>
    </row>
    <row spans="1:5" r="6">
      <c t="s" r="A6" s="4">
        <v>68</v>
      </c>
      <c t="n" r="B6" s="6">
        <v>865</v>
      </c>
      <c t="n" r="C6" s="6">
        <v>883</v>
      </c>
      <c t="n" r="D6" s="6">
        <v>1076</v>
      </c>
      <c t="n" r="E6" s="6">
        <v>1759</v>
      </c>
    </row>
    <row spans="1:5" r="7">
      <c t="s" r="A7" s="3">
        <v>69</v>
      </c>
    </row>
    <row spans="1:5" r="8">
      <c t="s" r="A8" s="4">
        <v>70</v>
      </c>
      <c t="n" r="B8" s="6">
        <v>12</v>
      </c>
      <c t="n" r="C8" s="6">
        <v>18</v>
      </c>
      <c t="n" r="D8" s="6">
        <v>8</v>
      </c>
      <c t="n" r="E8" s="6">
        <v>7</v>
      </c>
    </row>
    <row spans="1:5" r="9">
      <c t="s" r="A9" s="4">
        <v>71</v>
      </c>
      <c t="n" r="B9" s="6">
        <v>936</v>
      </c>
      <c t="n" r="C9" s="6">
        <v>600</v>
      </c>
      <c t="n" r="D9" s="6">
        <v>1874</v>
      </c>
      <c t="n" r="E9" s="6">
        <v>1185</v>
      </c>
    </row>
    <row spans="1:5" r="10">
      <c t="s" r="A10" s="4">
        <v>72</v>
      </c>
      <c t="n" r="B10" s="6">
        <v>948</v>
      </c>
      <c t="n" r="C10" s="6">
        <v>618</v>
      </c>
      <c t="n" r="D10" s="6">
        <v>1882</v>
      </c>
      <c t="n" r="E10" s="6">
        <v>1192</v>
      </c>
    </row>
    <row spans="1:5" r="11">
      <c t="s" r="A11" s="3">
        <v>73</v>
      </c>
    </row>
    <row spans="1:5" r="12">
      <c t="s" r="A12" s="4">
        <v>74</v>
      </c>
      <c t="n" r="B12" s="6">
        <v>0</v>
      </c>
      <c t="n" r="C12" s="6">
        <v>1</v>
      </c>
      <c t="n" r="D12" s="6">
        <v>0</v>
      </c>
      <c t="n" r="E12" s="6">
        <v>2</v>
      </c>
    </row>
    <row spans="1:5" r="13">
      <c t="s" r="A13" s="4">
        <v>75</v>
      </c>
      <c t="n" r="B13" s="6">
        <v>1813</v>
      </c>
      <c t="n" r="C13" s="6">
        <v>1502</v>
      </c>
      <c t="n" r="D13" s="6">
        <v>2958</v>
      </c>
      <c t="n" r="E13" s="6">
        <v>2953</v>
      </c>
    </row>
    <row spans="1:5" r="14">
      <c t="s" r="A14" s="4">
        <v>76</v>
      </c>
      <c t="n" r="B14" s="7">
        <v>198608</v>
      </c>
      <c t="n" r="C14" s="7">
        <v>198433</v>
      </c>
      <c t="n" r="D14" s="7">
        <v>441065</v>
      </c>
      <c t="n" r="E14" s="7">
        <v>351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16"/>
    <col customWidth="1" max="17" min="17" width="21"/>
    <col customWidth="1" max="18" min="18" width="21"/>
  </cols>
  <sheetData>
    <row spans="1:18" r="1">
      <c t="s" r="A1" s="1">
        <v>358</v>
      </c>
      <c t="s" r="B1" s="2">
        <v>2</v>
      </c>
      <c t="s" r="C1" s="2">
        <v>359</v>
      </c>
      <c t="s" r="D1" s="2">
        <v>360</v>
      </c>
      <c t="s" r="E1" s="2">
        <v>361</v>
      </c>
      <c t="s" r="F1" s="2">
        <v>130</v>
      </c>
      <c t="s" r="G1" s="2">
        <v>362</v>
      </c>
      <c t="s" r="H1" s="2">
        <v>363</v>
      </c>
      <c t="s" r="I1" s="2">
        <v>364</v>
      </c>
      <c t="s" r="J1" s="2">
        <v>365</v>
      </c>
      <c t="s" r="K1" s="2">
        <v>361</v>
      </c>
      <c t="s" r="L1" s="2">
        <v>366</v>
      </c>
      <c t="s" r="M1" s="2">
        <v>363</v>
      </c>
      <c t="s" r="N1" s="2">
        <v>361</v>
      </c>
      <c t="s" r="O1" s="2">
        <v>366</v>
      </c>
      <c t="s" r="P1" s="2">
        <v>367</v>
      </c>
      <c t="s" r="Q1" s="2">
        <v>368</v>
      </c>
      <c t="s" r="R1" s="2">
        <v>369</v>
      </c>
    </row>
    <row spans="1:18" r="2">
      <c t="s" r="A2" s="3">
        <v>370</v>
      </c>
    </row>
    <row spans="1:18" r="3">
      <c t="s" r="A3" s="4">
        <v>43</v>
      </c>
      <c t="n" r="K3" s="7">
        <v>0</v>
      </c>
      <c t="n" r="L3" s="7">
        <v>0</v>
      </c>
      <c t="n" r="N3" s="7">
        <v>0</v>
      </c>
      <c t="n" r="O3" s="7">
        <v>129463</v>
      </c>
    </row>
    <row spans="1:18" r="4">
      <c t="s" r="A4" s="4">
        <v>371</v>
      </c>
    </row>
    <row spans="1:18" r="5">
      <c t="s" r="A5" s="3">
        <v>370</v>
      </c>
    </row>
    <row spans="1:18" r="6">
      <c t="s" r="A6" s="4">
        <v>372</v>
      </c>
      <c t="s" r="G6" s="4">
        <v>373</v>
      </c>
    </row>
    <row spans="1:18" r="7">
      <c t="s" r="A7" s="4">
        <v>374</v>
      </c>
      <c t="s" r="G7" s="4">
        <v>375</v>
      </c>
    </row>
    <row spans="1:18" r="8">
      <c t="s" r="A8" s="4">
        <v>376</v>
      </c>
      <c t="s" r="G8" s="4">
        <v>377</v>
      </c>
    </row>
    <row spans="1:18" r="9">
      <c t="s" r="A9" s="4">
        <v>378</v>
      </c>
      <c t="n" r="G9" s="7">
        <v>297100</v>
      </c>
    </row>
    <row spans="1:18" r="10">
      <c t="s" r="A10" s="4">
        <v>379</v>
      </c>
    </row>
    <row spans="1:18" r="11">
      <c t="s" r="A11" s="3">
        <v>370</v>
      </c>
    </row>
    <row spans="1:18" r="12">
      <c t="s" r="A12" s="4">
        <v>378</v>
      </c>
      <c t="n" r="G12" s="7">
        <v>194600</v>
      </c>
    </row>
    <row spans="1:18" r="13">
      <c t="s" r="A13" s="4">
        <v>380</v>
      </c>
      <c t="s" r="G13" s="4">
        <v>381</v>
      </c>
    </row>
    <row spans="1:18" r="14">
      <c t="s" r="A14" s="4">
        <v>382</v>
      </c>
      <c t="n" r="G14" s="7">
        <v>7800000</v>
      </c>
    </row>
    <row spans="1:18" r="15">
      <c t="s" r="A15" s="4">
        <v>383</v>
      </c>
    </row>
    <row spans="1:18" r="16">
      <c t="s" r="A16" s="3">
        <v>370</v>
      </c>
    </row>
    <row spans="1:18" r="17">
      <c t="s" r="A17" s="4">
        <v>378</v>
      </c>
      <c t="n" r="G17" s="7">
        <v>52100</v>
      </c>
    </row>
    <row spans="1:18" r="18">
      <c t="s" r="A18" s="4">
        <v>380</v>
      </c>
      <c t="s" r="G18" s="4">
        <v>384</v>
      </c>
    </row>
    <row spans="1:18" r="19">
      <c t="s" r="A19" s="4">
        <v>385</v>
      </c>
      <c t="n" r="G19" s="7">
        <v>44900</v>
      </c>
    </row>
    <row spans="1:18" r="20">
      <c t="s" r="A20" s="4">
        <v>382</v>
      </c>
      <c t="n" r="G20" s="6">
        <v>7700000</v>
      </c>
    </row>
    <row spans="1:18" r="21">
      <c t="s" r="A21" s="4">
        <v>386</v>
      </c>
    </row>
    <row spans="1:18" r="22">
      <c t="s" r="A22" s="3">
        <v>370</v>
      </c>
    </row>
    <row spans="1:18" r="23">
      <c t="s" r="A23" s="4">
        <v>378</v>
      </c>
      <c t="n" r="G23" s="7">
        <v>50400</v>
      </c>
    </row>
    <row spans="1:18" r="24">
      <c t="s" r="A24" s="4">
        <v>380</v>
      </c>
      <c t="s" r="G24" s="4">
        <v>384</v>
      </c>
    </row>
    <row spans="1:18" r="25">
      <c t="s" r="A25" s="4">
        <v>382</v>
      </c>
      <c t="n" r="G25" s="7">
        <v>7700000</v>
      </c>
    </row>
    <row spans="1:18" r="26">
      <c t="s" r="A26" s="4">
        <v>387</v>
      </c>
    </row>
    <row spans="1:18" r="27">
      <c t="s" r="A27" s="3">
        <v>370</v>
      </c>
    </row>
    <row spans="1:18" r="28">
      <c t="s" r="A28" s="4">
        <v>388</v>
      </c>
      <c t="n" r="Q28" s="7">
        <v>665000</v>
      </c>
    </row>
    <row spans="1:18" r="29">
      <c t="s" r="A29" s="4">
        <v>389</v>
      </c>
      <c t="n" r="Q29" s="7">
        <v>748000</v>
      </c>
    </row>
    <row spans="1:18" r="30">
      <c t="s" r="A30" s="4">
        <v>390</v>
      </c>
      <c t="n" r="R30" s="7">
        <v>320000</v>
      </c>
    </row>
    <row spans="1:18" r="31">
      <c t="s" r="A31" s="4">
        <v>43</v>
      </c>
      <c t="n" r="M31" s="7">
        <v>129000</v>
      </c>
    </row>
    <row spans="1:18" r="32">
      <c t="s" r="A32" s="4">
        <v>391</v>
      </c>
    </row>
    <row spans="1:18" r="33">
      <c t="s" r="A33" s="3">
        <v>370</v>
      </c>
    </row>
    <row spans="1:18" r="34">
      <c t="s" r="A34" s="4">
        <v>392</v>
      </c>
      <c t="s" r="I34" s="4">
        <v>393</v>
      </c>
      <c t="s" r="J34" s="4">
        <v>393</v>
      </c>
    </row>
    <row spans="1:18" r="35">
      <c t="s" r="A35" s="4">
        <v>394</v>
      </c>
      <c t="s" r="I35" s="4">
        <v>395</v>
      </c>
      <c t="s" r="J35" s="4">
        <v>396</v>
      </c>
    </row>
    <row spans="1:18" r="36">
      <c t="s" r="A36" s="4">
        <v>397</v>
      </c>
      <c t="s" r="J36" s="4">
        <v>398</v>
      </c>
    </row>
    <row spans="1:18" r="37">
      <c t="s" r="A37" s="4">
        <v>399</v>
      </c>
    </row>
    <row spans="1:18" r="38">
      <c t="s" r="A38" s="3">
        <v>370</v>
      </c>
    </row>
    <row spans="1:18" r="39">
      <c t="s" r="A39" s="4">
        <v>400</v>
      </c>
      <c t="n" r="E39" s="7">
        <v>94400</v>
      </c>
    </row>
    <row spans="1:18" r="40">
      <c t="s" r="A40" s="4">
        <v>401</v>
      </c>
      <c t="s" r="E40" s="4">
        <v>402</v>
      </c>
    </row>
    <row spans="1:18" r="41">
      <c t="s" r="A41" s="4">
        <v>403</v>
      </c>
      <c t="s" r="E41" s="4">
        <v>377</v>
      </c>
    </row>
    <row spans="1:18" r="42">
      <c t="s" r="A42" s="4">
        <v>404</v>
      </c>
      <c t="n" r="E42" s="7">
        <v>72700</v>
      </c>
    </row>
    <row spans="1:18" r="43">
      <c t="s" r="A43" s="4">
        <v>405</v>
      </c>
      <c t="n" r="E43" s="6">
        <v>-63700</v>
      </c>
    </row>
    <row spans="1:18" r="44">
      <c t="s" r="A44" s="4">
        <v>406</v>
      </c>
      <c t="n" r="E44" s="6">
        <v>-39400</v>
      </c>
    </row>
    <row spans="1:18" r="45">
      <c t="s" r="A45" s="4">
        <v>407</v>
      </c>
      <c t="n" r="E45" s="6">
        <v>-5600</v>
      </c>
    </row>
    <row spans="1:18" r="46">
      <c t="s" r="A46" s="4">
        <v>408</v>
      </c>
      <c t="n" r="E46" s="6">
        <v>-9800</v>
      </c>
    </row>
    <row spans="1:18" r="47">
      <c t="s" r="A47" s="4">
        <v>409</v>
      </c>
      <c t="n" r="E47" s="6">
        <v>9800</v>
      </c>
    </row>
    <row spans="1:18" r="48">
      <c t="s" r="A48" s="4">
        <v>410</v>
      </c>
      <c t="n" r="E48" s="6">
        <v>-19400</v>
      </c>
    </row>
    <row spans="1:18" r="49">
      <c t="s" r="A49" s="4">
        <v>411</v>
      </c>
      <c t="n" r="E49" s="6">
        <v>-14000</v>
      </c>
    </row>
    <row spans="1:18" r="50">
      <c t="s" r="A50" s="4">
        <v>412</v>
      </c>
      <c t="n" r="E50" s="6">
        <v>-700</v>
      </c>
    </row>
    <row spans="1:18" r="51">
      <c t="s" r="A51" s="4">
        <v>413</v>
      </c>
      <c t="n" r="E51" s="6">
        <v>-50000</v>
      </c>
    </row>
    <row spans="1:18" r="52">
      <c t="s" r="A52" s="4">
        <v>414</v>
      </c>
      <c t="n" r="E52" s="6">
        <v>-100</v>
      </c>
    </row>
    <row spans="1:18" r="53">
      <c t="s" r="A53" s="4">
        <v>415</v>
      </c>
      <c t="n" r="E53" s="6">
        <v>-202700</v>
      </c>
    </row>
    <row spans="1:18" r="54">
      <c t="s" r="A54" s="4">
        <v>416</v>
      </c>
      <c t="n" r="E54" s="6">
        <v>37400</v>
      </c>
    </row>
    <row spans="1:18" r="55">
      <c t="s" r="A55" s="4">
        <v>417</v>
      </c>
      <c t="n" r="E55" s="6">
        <v>5600</v>
      </c>
    </row>
    <row spans="1:18" r="56">
      <c t="s" r="A56" s="4">
        <v>418</v>
      </c>
      <c t="n" r="E56" s="6">
        <v>19400</v>
      </c>
    </row>
    <row spans="1:18" r="57">
      <c t="s" r="A57" s="4">
        <v>419</v>
      </c>
      <c t="n" r="E57" s="6">
        <v>500</v>
      </c>
    </row>
    <row spans="1:18" r="58">
      <c t="s" r="A58" s="4">
        <v>420</v>
      </c>
      <c t="n" r="E58" s="6">
        <v>167100</v>
      </c>
    </row>
    <row spans="1:18" r="59">
      <c t="s" r="A59" s="4">
        <v>421</v>
      </c>
      <c t="n" r="E59" s="6">
        <v>15000</v>
      </c>
    </row>
    <row spans="1:18" r="60">
      <c t="s" r="A60" s="4">
        <v>422</v>
      </c>
    </row>
    <row spans="1:18" r="61">
      <c t="s" r="A61" s="3">
        <v>370</v>
      </c>
    </row>
    <row spans="1:18" r="62">
      <c t="s" r="A62" s="4">
        <v>400</v>
      </c>
      <c t="n" r="E62" s="6">
        <v>45600</v>
      </c>
    </row>
    <row spans="1:18" r="63">
      <c t="s" r="A63" s="4">
        <v>404</v>
      </c>
      <c t="n" r="E63" s="6">
        <v>51100</v>
      </c>
    </row>
    <row spans="1:18" r="64">
      <c t="s" r="A64" s="4">
        <v>405</v>
      </c>
      <c t="n" r="E64" s="6">
        <v>-65000</v>
      </c>
    </row>
    <row spans="1:18" r="65">
      <c t="s" r="A65" s="4">
        <v>406</v>
      </c>
      <c t="n" r="E65" s="6">
        <v>-39400</v>
      </c>
    </row>
    <row spans="1:18" r="66">
      <c t="s" r="A66" s="4">
        <v>407</v>
      </c>
      <c t="n" r="E66" s="6">
        <v>-5200</v>
      </c>
    </row>
    <row spans="1:18" r="67">
      <c t="s" r="A67" s="4">
        <v>408</v>
      </c>
      <c t="n" r="E67" s="6">
        <v>-8000</v>
      </c>
    </row>
    <row spans="1:18" r="68">
      <c t="s" r="A68" s="4">
        <v>409</v>
      </c>
      <c t="n" r="E68" s="6">
        <v>8000</v>
      </c>
    </row>
    <row spans="1:18" r="69">
      <c t="s" r="A69" s="4">
        <v>410</v>
      </c>
      <c t="n" r="E69" s="6">
        <v>0</v>
      </c>
    </row>
    <row spans="1:18" r="70">
      <c t="s" r="A70" s="4">
        <v>411</v>
      </c>
      <c t="n" r="E70" s="6">
        <v>-3600</v>
      </c>
    </row>
    <row spans="1:18" r="71">
      <c t="s" r="A71" s="4">
        <v>412</v>
      </c>
      <c t="n" r="E71" s="6">
        <v>-12200</v>
      </c>
    </row>
    <row spans="1:18" r="72">
      <c t="s" r="A72" s="4">
        <v>413</v>
      </c>
      <c t="n" r="E72" s="6">
        <v>-15500</v>
      </c>
    </row>
    <row spans="1:18" r="73">
      <c t="s" r="A73" s="4">
        <v>414</v>
      </c>
      <c t="n" r="E73" s="6">
        <v>-100</v>
      </c>
    </row>
    <row spans="1:18" r="74">
      <c t="s" r="A74" s="4">
        <v>415</v>
      </c>
      <c t="n" r="E74" s="6">
        <v>-149000</v>
      </c>
    </row>
    <row spans="1:18" r="75">
      <c t="s" r="A75" s="4">
        <v>416</v>
      </c>
      <c t="n" r="E75" s="6">
        <v>37400</v>
      </c>
    </row>
    <row spans="1:18" r="76">
      <c t="s" r="A76" s="4">
        <v>417</v>
      </c>
      <c t="n" r="E76" s="6">
        <v>5200</v>
      </c>
    </row>
    <row spans="1:18" r="77">
      <c t="s" r="A77" s="4">
        <v>418</v>
      </c>
      <c t="n" r="E77" s="6">
        <v>0</v>
      </c>
    </row>
    <row spans="1:18" r="78">
      <c t="s" r="A78" s="4">
        <v>419</v>
      </c>
      <c t="n" r="E78" s="6">
        <v>500</v>
      </c>
    </row>
    <row spans="1:18" r="79">
      <c t="s" r="A79" s="4">
        <v>420</v>
      </c>
      <c t="n" r="E79" s="6">
        <v>96700</v>
      </c>
    </row>
    <row spans="1:18" r="80">
      <c t="s" r="A80" s="4">
        <v>423</v>
      </c>
    </row>
    <row spans="1:18" r="81">
      <c t="s" r="A81" s="3">
        <v>370</v>
      </c>
    </row>
    <row spans="1:18" r="82">
      <c t="s" r="A82" s="4">
        <v>400</v>
      </c>
      <c t="n" r="E82" s="6">
        <v>53800</v>
      </c>
    </row>
    <row spans="1:18" r="83">
      <c t="s" r="A83" s="4">
        <v>424</v>
      </c>
      <c t="n" r="E83" s="6">
        <v>300</v>
      </c>
    </row>
    <row spans="1:18" r="84">
      <c t="s" r="A84" s="4">
        <v>406</v>
      </c>
      <c t="n" r="E84" s="6">
        <v>0</v>
      </c>
    </row>
    <row spans="1:18" r="85">
      <c t="s" r="A85" s="4">
        <v>407</v>
      </c>
      <c t="n" r="E85" s="6">
        <v>-300</v>
      </c>
    </row>
    <row spans="1:18" r="86">
      <c t="s" r="A86" s="4">
        <v>408</v>
      </c>
      <c t="n" r="E86" s="6">
        <v>-400</v>
      </c>
    </row>
    <row spans="1:18" r="87">
      <c t="s" r="A87" s="4">
        <v>409</v>
      </c>
      <c t="n" r="E87" s="6">
        <v>400</v>
      </c>
    </row>
    <row spans="1:18" r="88">
      <c t="s" r="A88" s="4">
        <v>410</v>
      </c>
      <c t="n" r="E88" s="6">
        <v>0</v>
      </c>
    </row>
    <row spans="1:18" r="89">
      <c t="s" r="A89" s="4">
        <v>425</v>
      </c>
      <c t="n" r="E89" s="6">
        <v>800</v>
      </c>
    </row>
    <row spans="1:18" r="90">
      <c t="s" r="A90" s="4">
        <v>426</v>
      </c>
      <c t="n" r="E90" s="6">
        <v>18400</v>
      </c>
    </row>
    <row spans="1:18" r="91">
      <c t="s" r="A91" s="4">
        <v>413</v>
      </c>
      <c t="n" r="E91" s="6">
        <v>-17800</v>
      </c>
    </row>
    <row spans="1:18" r="92">
      <c t="s" r="A92" s="4">
        <v>414</v>
      </c>
      <c t="n" r="E92" s="6">
        <v>-100</v>
      </c>
    </row>
    <row spans="1:18" r="93">
      <c t="s" r="A93" s="4">
        <v>427</v>
      </c>
      <c t="n" r="E93" s="6">
        <v>1700</v>
      </c>
    </row>
    <row spans="1:18" r="94">
      <c t="s" r="A94" s="4">
        <v>416</v>
      </c>
      <c t="n" r="E94" s="6">
        <v>0</v>
      </c>
    </row>
    <row spans="1:18" r="95">
      <c t="s" r="A95" s="4">
        <v>417</v>
      </c>
      <c t="n" r="E95" s="6">
        <v>300</v>
      </c>
    </row>
    <row spans="1:18" r="96">
      <c t="s" r="A96" s="4">
        <v>418</v>
      </c>
      <c t="n" r="E96" s="6">
        <v>0</v>
      </c>
    </row>
    <row spans="1:18" r="97">
      <c t="s" r="A97" s="4">
        <v>419</v>
      </c>
      <c t="n" r="E97" s="6">
        <v>0</v>
      </c>
    </row>
    <row spans="1:18" r="98">
      <c t="s" r="A98" s="4">
        <v>428</v>
      </c>
      <c t="n" r="E98" s="6">
        <v>-100</v>
      </c>
    </row>
    <row spans="1:18" r="99">
      <c t="s" r="A99" s="4">
        <v>420</v>
      </c>
      <c t="n" r="E99" s="6">
        <v>53700</v>
      </c>
    </row>
    <row spans="1:18" r="100">
      <c t="s" r="A100" s="4">
        <v>429</v>
      </c>
    </row>
    <row spans="1:18" r="101">
      <c t="s" r="A101" s="3">
        <v>370</v>
      </c>
    </row>
    <row spans="1:18" r="102">
      <c t="s" r="A102" s="4">
        <v>400</v>
      </c>
      <c t="n" r="E102" s="6">
        <v>-5000</v>
      </c>
    </row>
    <row spans="1:18" r="103">
      <c t="s" r="A103" s="4">
        <v>404</v>
      </c>
      <c t="n" r="E103" s="6">
        <v>21700</v>
      </c>
    </row>
    <row spans="1:18" r="104">
      <c t="s" r="A104" s="4">
        <v>424</v>
      </c>
      <c t="n" r="E104" s="6">
        <v>1000</v>
      </c>
    </row>
    <row spans="1:18" r="105">
      <c t="s" r="A105" s="4">
        <v>406</v>
      </c>
      <c t="n" r="E105" s="6">
        <v>0</v>
      </c>
    </row>
    <row spans="1:18" r="106">
      <c t="s" r="A106" s="4">
        <v>407</v>
      </c>
      <c t="n" r="E106" s="6">
        <v>-100</v>
      </c>
    </row>
    <row spans="1:18" r="107">
      <c t="s" r="A107" s="4">
        <v>408</v>
      </c>
      <c t="n" r="E107" s="6">
        <v>-2200</v>
      </c>
    </row>
    <row spans="1:18" r="108">
      <c t="s" r="A108" s="4">
        <v>409</v>
      </c>
      <c t="n" r="E108" s="6">
        <v>2200</v>
      </c>
    </row>
    <row spans="1:18" r="109">
      <c t="s" r="A109" s="4">
        <v>410</v>
      </c>
      <c t="n" r="E109" s="6">
        <v>-19400</v>
      </c>
    </row>
    <row spans="1:18" r="110">
      <c t="s" r="A110" s="4">
        <v>411</v>
      </c>
      <c t="n" r="E110" s="6">
        <v>-11200</v>
      </c>
    </row>
    <row spans="1:18" r="111">
      <c t="s" r="A111" s="4">
        <v>412</v>
      </c>
      <c t="n" r="E111" s="6">
        <v>-6900</v>
      </c>
    </row>
    <row spans="1:18" r="112">
      <c t="s" r="A112" s="4">
        <v>413</v>
      </c>
      <c t="n" r="E112" s="6">
        <v>-16700</v>
      </c>
    </row>
    <row spans="1:18" r="113">
      <c t="s" r="A113" s="4">
        <v>430</v>
      </c>
      <c t="n" r="E113" s="6">
        <v>100</v>
      </c>
    </row>
    <row spans="1:18" r="114">
      <c t="s" r="A114" s="4">
        <v>415</v>
      </c>
      <c t="n" r="E114" s="6">
        <v>-55400</v>
      </c>
    </row>
    <row spans="1:18" r="115">
      <c t="s" r="A115" s="4">
        <v>416</v>
      </c>
      <c t="n" r="E115" s="6">
        <v>0</v>
      </c>
    </row>
    <row spans="1:18" r="116">
      <c t="s" r="A116" s="4">
        <v>417</v>
      </c>
      <c t="n" r="E116" s="6">
        <v>100</v>
      </c>
    </row>
    <row spans="1:18" r="117">
      <c t="s" r="A117" s="4">
        <v>418</v>
      </c>
      <c t="n" r="E117" s="6">
        <v>19400</v>
      </c>
    </row>
    <row spans="1:18" r="118">
      <c t="s" r="A118" s="4">
        <v>419</v>
      </c>
      <c t="n" r="E118" s="6">
        <v>0</v>
      </c>
    </row>
    <row spans="1:18" r="119">
      <c t="s" r="A119" s="4">
        <v>420</v>
      </c>
      <c t="n" r="E119" s="7">
        <v>16700</v>
      </c>
    </row>
    <row spans="1:18" r="120">
      <c t="s" r="A120" s="4">
        <v>431</v>
      </c>
    </row>
    <row spans="1:18" r="121">
      <c t="s" r="A121" s="3">
        <v>370</v>
      </c>
    </row>
    <row spans="1:18" r="122">
      <c t="s" r="A122" s="4">
        <v>432</v>
      </c>
      <c t="n" r="G122" s="7">
        <v>163700</v>
      </c>
    </row>
    <row spans="1:18" r="123">
      <c t="s" r="A123" s="4">
        <v>433</v>
      </c>
    </row>
    <row spans="1:18" r="124">
      <c t="s" r="A124" s="3">
        <v>370</v>
      </c>
    </row>
    <row spans="1:18" r="125">
      <c t="s" r="A125" s="4">
        <v>434</v>
      </c>
      <c t="n" r="H125" s="7">
        <v>415000</v>
      </c>
    </row>
    <row spans="1:18" r="126">
      <c t="s" r="A126" s="4">
        <v>435</v>
      </c>
      <c t="n" r="H126" s="7">
        <v>333000</v>
      </c>
    </row>
    <row spans="1:18" r="127">
      <c t="s" r="A127" s="4">
        <v>436</v>
      </c>
      <c t="s" r="H127" s="4">
        <v>398</v>
      </c>
    </row>
    <row spans="1:18" r="128">
      <c t="s" r="A128" s="4">
        <v>437</v>
      </c>
    </row>
    <row spans="1:18" r="129">
      <c t="s" r="A129" s="3">
        <v>370</v>
      </c>
    </row>
    <row spans="1:18" r="130">
      <c t="s" r="A130" s="4">
        <v>394</v>
      </c>
      <c t="s" r="B130" s="4">
        <v>438</v>
      </c>
      <c t="s" r="F130" s="4">
        <v>439</v>
      </c>
    </row>
    <row spans="1:18" r="131">
      <c t="s" r="A131" s="4">
        <v>440</v>
      </c>
      <c t="s" r="B131" s="4">
        <v>441</v>
      </c>
    </row>
    <row spans="1:18" r="132">
      <c t="s" r="A132" s="4">
        <v>442</v>
      </c>
    </row>
    <row spans="1:18" r="133">
      <c t="s" r="A133" s="3">
        <v>370</v>
      </c>
    </row>
    <row spans="1:18" r="134">
      <c t="s" r="A134" s="4">
        <v>443</v>
      </c>
      <c t="s" r="N134" s="4">
        <v>444</v>
      </c>
    </row>
    <row spans="1:18" r="135">
      <c t="s" r="A135" s="4">
        <v>445</v>
      </c>
      <c t="s" r="N135" s="4">
        <v>446</v>
      </c>
    </row>
    <row spans="1:18" r="136">
      <c t="s" r="A136" s="4">
        <v>447</v>
      </c>
    </row>
    <row spans="1:18" r="137">
      <c t="s" r="A137" s="3">
        <v>370</v>
      </c>
    </row>
    <row spans="1:18" r="138">
      <c t="s" r="A138" s="4">
        <v>394</v>
      </c>
      <c t="s" r="N138" s="4">
        <v>448</v>
      </c>
    </row>
    <row spans="1:18" r="139">
      <c t="s" r="A139" s="4">
        <v>449</v>
      </c>
    </row>
    <row spans="1:18" r="140">
      <c t="s" r="A140" s="3">
        <v>370</v>
      </c>
    </row>
    <row spans="1:18" r="141">
      <c t="s" r="A141" s="4">
        <v>394</v>
      </c>
      <c t="s" r="N141" s="4">
        <v>450</v>
      </c>
    </row>
    <row spans="1:18" r="142">
      <c t="s" r="A142" s="4">
        <v>451</v>
      </c>
    </row>
    <row spans="1:18" r="143">
      <c t="s" r="A143" s="3">
        <v>370</v>
      </c>
    </row>
    <row spans="1:18" r="144">
      <c t="s" r="A144" s="4">
        <v>452</v>
      </c>
      <c t="n" r="C144" s="6">
        <v>50</v>
      </c>
    </row>
    <row spans="1:18" r="145">
      <c t="s" r="A145" s="4">
        <v>453</v>
      </c>
    </row>
    <row spans="1:18" r="146">
      <c t="s" r="A146" s="3">
        <v>370</v>
      </c>
    </row>
    <row spans="1:18" r="147">
      <c t="s" r="A147" s="4">
        <v>454</v>
      </c>
      <c t="n" r="P147" s="6">
        <v>600</v>
      </c>
    </row>
    <row spans="1:18" r="148">
      <c t="s" r="A148" s="4">
        <v>455</v>
      </c>
    </row>
    <row spans="1:18" r="149">
      <c t="s" r="A149" s="3">
        <v>370</v>
      </c>
    </row>
    <row spans="1:18" r="150">
      <c t="s" r="A150" s="4">
        <v>456</v>
      </c>
      <c t="n" r="N150" s="7">
        <v>8000</v>
      </c>
    </row>
    <row spans="1:18" r="151">
      <c t="s" r="A151" s="4">
        <v>457</v>
      </c>
    </row>
    <row spans="1:18" r="152">
      <c t="s" r="A152" s="3">
        <v>370</v>
      </c>
    </row>
    <row spans="1:18" r="153">
      <c t="s" r="A153" s="4">
        <v>454</v>
      </c>
      <c t="n" r="P153" s="6">
        <v>671</v>
      </c>
    </row>
    <row spans="1:18" r="154">
      <c t="s" r="A154" s="4">
        <v>458</v>
      </c>
    </row>
    <row spans="1:18" r="155">
      <c t="s" r="A155" s="3">
        <v>370</v>
      </c>
    </row>
    <row spans="1:18" r="156">
      <c t="s" r="A156" s="4">
        <v>456</v>
      </c>
      <c t="n" r="N156" s="7">
        <v>10000</v>
      </c>
    </row>
    <row spans="1:18" r="157">
      <c t="s" r="A157" s="4">
        <v>459</v>
      </c>
    </row>
    <row spans="1:18" r="158">
      <c t="s" r="A158" s="3">
        <v>370</v>
      </c>
    </row>
    <row spans="1:18" r="159">
      <c t="s" r="A159" s="4">
        <v>460</v>
      </c>
      <c t="n" r="D159" s="7">
        <v>15000</v>
      </c>
    </row>
    <row spans="1:18" r="160">
      <c t="s" r="A160" s="4">
        <v>461</v>
      </c>
      <c t="s" r="D160" s="4">
        <v>462</v>
      </c>
    </row>
    <row spans="1:18" r="161">
      <c t="s" r="A161" s="4">
        <v>463</v>
      </c>
      <c t="s" r="D161" s="4">
        <v>4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64</v>
      </c>
      <c t="s" r="C1" s="2">
        <v>325</v>
      </c>
    </row>
    <row spans="1:4" r="2">
      <c t="s" r="C2" s="2">
        <v>465</v>
      </c>
      <c t="s" r="D2" s="2">
        <v>466</v>
      </c>
    </row>
    <row spans="1:4" r="3">
      <c t="s" r="A3" s="4">
        <v>467</v>
      </c>
    </row>
    <row spans="1:4" r="4">
      <c t="s" r="A4" s="3">
        <v>468</v>
      </c>
    </row>
    <row spans="1:4" r="5">
      <c t="s" r="A5" s="4">
        <v>378</v>
      </c>
      <c t="n" r="D5" s="10">
        <v>17.4</v>
      </c>
    </row>
    <row spans="1:4" r="6">
      <c t="s" r="A6" s="4">
        <v>380</v>
      </c>
      <c t="s" r="D6" s="4">
        <v>469</v>
      </c>
    </row>
    <row spans="1:4" r="7">
      <c t="s" r="A7" s="4">
        <v>470</v>
      </c>
      <c t="n" r="D7" s="7">
        <v>11</v>
      </c>
    </row>
    <row spans="1:4" r="8">
      <c t="s" r="A8" s="4">
        <v>471</v>
      </c>
      <c t="n" r="D8" s="11">
        <v>6.8</v>
      </c>
    </row>
    <row spans="1:4" r="9">
      <c t="s" r="A9" s="4">
        <v>472</v>
      </c>
      <c t="n" r="D9" s="6">
        <v>11</v>
      </c>
    </row>
    <row spans="1:4" r="10">
      <c t="s" r="A10" s="4">
        <v>473</v>
      </c>
      <c t="n" r="D10" s="11">
        <v>28.8</v>
      </c>
    </row>
    <row spans="1:4" r="11">
      <c t="s" r="A11" s="4">
        <v>474</v>
      </c>
      <c t="s" r="B11" s="4">
        <v>320</v>
      </c>
      <c t="n" r="D11" s="11">
        <v>-9.5</v>
      </c>
    </row>
    <row spans="1:4" r="12">
      <c t="s" r="A12" s="4">
        <v>475</v>
      </c>
      <c t="n" r="D12" s="11">
        <v>-1.9</v>
      </c>
    </row>
    <row spans="1:4" r="13">
      <c t="s" r="A13" s="4">
        <v>382</v>
      </c>
      <c t="n" r="D13" s="6">
        <v>1188</v>
      </c>
    </row>
    <row spans="1:4" r="14">
      <c t="s" r="A14" s="4">
        <v>476</v>
      </c>
    </row>
    <row spans="1:4" r="15">
      <c t="s" r="A15" s="3">
        <v>468</v>
      </c>
    </row>
    <row spans="1:4" r="16">
      <c t="s" r="A16" s="4">
        <v>378</v>
      </c>
      <c t="n" r="D16" s="10">
        <v>4.8</v>
      </c>
    </row>
    <row spans="1:4" r="17">
      <c t="s" r="A17" s="4">
        <v>380</v>
      </c>
      <c t="s" r="D17" s="4">
        <v>477</v>
      </c>
    </row>
    <row spans="1:4" r="18">
      <c t="s" r="A18" s="4">
        <v>478</v>
      </c>
    </row>
    <row spans="1:4" r="19">
      <c t="s" r="A19" s="3">
        <v>468</v>
      </c>
    </row>
    <row spans="1:4" r="20">
      <c t="s" r="A20" s="4">
        <v>374</v>
      </c>
      <c t="s" r="D20" s="4">
        <v>375</v>
      </c>
    </row>
    <row spans="1:4" r="21">
      <c t="s" r="A21" s="4">
        <v>479</v>
      </c>
      <c t="s" r="D21" s="4">
        <v>480</v>
      </c>
    </row>
    <row spans="1:4" r="22">
      <c t="s" r="A22" s="4">
        <v>481</v>
      </c>
    </row>
    <row spans="1:4" r="23">
      <c t="s" r="A23" s="3">
        <v>468</v>
      </c>
    </row>
    <row spans="1:4" r="24">
      <c t="s" r="A24" s="4">
        <v>482</v>
      </c>
      <c t="n" r="C24" s="10">
        <v>26.9</v>
      </c>
    </row>
    <row spans="1:4" r="25">
      <c t="s" r="A25" s="4">
        <v>483</v>
      </c>
      <c t="s" r="C25" s="4">
        <v>484</v>
      </c>
    </row>
    <row spans="1:4" r="26">
      <c t="n" r="A26"/>
    </row>
    <row spans="1:4" r="27">
      <c t="s" r="A27" s="4">
        <v>320</v>
      </c>
      <c t="s" r="B27" s="4">
        <v>485</v>
      </c>
    </row>
  </sheetData>
  <mergeCells count="4">
    <mergeCell ref="A1:B2"/>
    <mergeCell ref="C1:D1"/>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86</v>
      </c>
      <c t="s" r="B1" s="2">
        <v>1</v>
      </c>
    </row>
    <row spans="1:2" r="2">
      <c t="s" r="B2" s="2">
        <v>361</v>
      </c>
    </row>
    <row spans="1:2" r="3">
      <c t="s" r="A3" s="4">
        <v>487</v>
      </c>
    </row>
    <row spans="1:2" r="4">
      <c t="s" r="A4" s="3">
        <v>370</v>
      </c>
    </row>
    <row spans="1:2" r="5">
      <c t="s" r="A5" s="4">
        <v>488</v>
      </c>
      <c t="s" r="B5" s="4">
        <v>489</v>
      </c>
    </row>
    <row spans="1:2" r="6">
      <c t="s" r="A6" s="4">
        <v>490</v>
      </c>
    </row>
    <row spans="1:2" r="7">
      <c t="s" r="A7" s="3">
        <v>370</v>
      </c>
    </row>
    <row spans="1:2" r="8">
      <c t="s" r="A8" s="4">
        <v>491</v>
      </c>
      <c t="n" r="B8" s="10">
        <v>1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92</v>
      </c>
      <c t="s" r="B1" s="2">
        <v>493</v>
      </c>
      <c t="s" r="C1" s="2">
        <v>466</v>
      </c>
      <c t="s" r="D1" s="2">
        <v>328</v>
      </c>
      <c t="s" r="E1" s="2">
        <v>494</v>
      </c>
      <c t="s" r="F1" s="2">
        <v>29</v>
      </c>
      <c t="s" r="G1" s="2">
        <v>2</v>
      </c>
      <c t="s" r="H1" s="2">
        <v>130</v>
      </c>
      <c t="s" r="I1" s="2">
        <v>330</v>
      </c>
    </row>
    <row spans="1:9" r="2">
      <c t="s" r="A2" s="4">
        <v>495</v>
      </c>
    </row>
    <row spans="1:9" r="3">
      <c t="s" r="A3" s="3">
        <v>468</v>
      </c>
    </row>
    <row spans="1:9" r="4">
      <c t="s" r="A4" s="4">
        <v>496</v>
      </c>
      <c t="n" r="G4" s="7">
        <v>1250</v>
      </c>
    </row>
    <row spans="1:9" r="5">
      <c t="s" r="A5" s="4">
        <v>497</v>
      </c>
      <c t="s" r="G5" s="4">
        <v>498</v>
      </c>
    </row>
    <row spans="1:9" r="6">
      <c t="s" r="A6" s="4">
        <v>499</v>
      </c>
    </row>
    <row spans="1:9" r="7">
      <c t="s" r="A7" s="3">
        <v>468</v>
      </c>
    </row>
    <row spans="1:9" r="8">
      <c t="s" r="A8" s="4">
        <v>378</v>
      </c>
      <c t="n" r="F8" s="7">
        <v>42100</v>
      </c>
      <c t="n" r="I8" s="7">
        <v>64800</v>
      </c>
    </row>
    <row spans="1:9" r="9">
      <c t="s" r="A9" s="4">
        <v>500</v>
      </c>
    </row>
    <row spans="1:9" r="10">
      <c t="s" r="A10" s="3">
        <v>468</v>
      </c>
    </row>
    <row spans="1:9" r="11">
      <c t="s" r="A11" s="4">
        <v>378</v>
      </c>
      <c t="n" r="D11" s="7">
        <v>71900</v>
      </c>
    </row>
    <row spans="1:9" r="12">
      <c t="s" r="A12" s="4">
        <v>380</v>
      </c>
      <c t="s" r="D12" s="4">
        <v>501</v>
      </c>
    </row>
    <row spans="1:9" r="13">
      <c t="s" r="A13" s="4">
        <v>374</v>
      </c>
      <c t="s" r="D13" s="4">
        <v>502</v>
      </c>
    </row>
    <row spans="1:9" r="14">
      <c t="s" r="A14" s="4">
        <v>382</v>
      </c>
      <c t="n" r="D14" s="7">
        <v>1700000</v>
      </c>
    </row>
    <row spans="1:9" r="15">
      <c t="s" r="A15" s="4">
        <v>376</v>
      </c>
      <c t="s" r="D15" s="4">
        <v>503</v>
      </c>
    </row>
    <row spans="1:9" r="16">
      <c t="s" r="A16" s="4">
        <v>504</v>
      </c>
      <c t="n" r="C16" s="7">
        <v>68600</v>
      </c>
    </row>
    <row spans="1:9" r="17">
      <c t="s" r="A17" s="4">
        <v>505</v>
      </c>
      <c t="n" r="C17" s="6">
        <v>38900</v>
      </c>
    </row>
    <row spans="1:9" r="18">
      <c t="s" r="A18" s="4">
        <v>506</v>
      </c>
      <c t="n" r="C18" s="6">
        <v>9800</v>
      </c>
    </row>
    <row spans="1:9" r="19">
      <c t="s" r="A19" s="4">
        <v>507</v>
      </c>
      <c t="n" r="C19" s="6">
        <v>11600</v>
      </c>
    </row>
    <row spans="1:9" r="20">
      <c t="s" r="A20" s="4">
        <v>508</v>
      </c>
      <c t="n" r="C20" s="6">
        <v>4500</v>
      </c>
    </row>
    <row spans="1:9" r="21">
      <c t="s" r="A21" s="4">
        <v>430</v>
      </c>
      <c t="n" r="C21" s="7">
        <v>3800</v>
      </c>
    </row>
    <row spans="1:9" r="22">
      <c t="s" r="A22" s="4">
        <v>509</v>
      </c>
    </row>
    <row spans="1:9" r="23">
      <c t="s" r="A23" s="3">
        <v>468</v>
      </c>
    </row>
    <row spans="1:9" r="24">
      <c t="s" r="A24" s="4">
        <v>378</v>
      </c>
      <c t="n" r="E24" s="7">
        <v>45400</v>
      </c>
    </row>
    <row spans="1:9" r="25">
      <c t="s" r="A25" s="4">
        <v>374</v>
      </c>
      <c t="s" r="E25" s="4">
        <v>502</v>
      </c>
    </row>
    <row spans="1:9" r="26">
      <c t="s" r="A26" s="4">
        <v>382</v>
      </c>
      <c t="n" r="E26" s="7">
        <v>734000</v>
      </c>
    </row>
    <row spans="1:9" r="27">
      <c t="s" r="A27" s="4">
        <v>376</v>
      </c>
      <c t="s" r="E27" s="4">
        <v>503</v>
      </c>
    </row>
    <row spans="1:9" r="28">
      <c t="s" r="A28" s="4">
        <v>510</v>
      </c>
      <c t="n" r="E28" s="7">
        <v>21100</v>
      </c>
    </row>
    <row spans="1:9" r="29">
      <c t="s" r="A29" s="4">
        <v>511</v>
      </c>
      <c t="n" r="B29" s="7">
        <v>23500</v>
      </c>
    </row>
    <row spans="1:9" r="30">
      <c t="s" r="A30" s="4">
        <v>512</v>
      </c>
      <c t="n" r="B30" s="7">
        <v>21100</v>
      </c>
    </row>
    <row spans="1:9" r="31">
      <c t="s" r="A31" s="4">
        <v>513</v>
      </c>
    </row>
    <row spans="1:9" r="32">
      <c t="s" r="A32" s="3">
        <v>468</v>
      </c>
    </row>
    <row spans="1:9" r="33">
      <c t="s" r="A33" s="4">
        <v>514</v>
      </c>
      <c t="n" r="H33" s="7">
        <v>4000</v>
      </c>
    </row>
    <row spans="1:9" r="34">
      <c t="s" r="A34" s="4">
        <v>515</v>
      </c>
    </row>
    <row spans="1:9" r="35">
      <c t="s" r="A35" s="3">
        <v>468</v>
      </c>
    </row>
    <row spans="1:9" r="36">
      <c t="s" r="A36" s="4">
        <v>516</v>
      </c>
      <c t="n" r="G36" s="7">
        <v>5000</v>
      </c>
    </row>
    <row spans="1:9" r="37">
      <c t="s" r="A37" s="4">
        <v>517</v>
      </c>
    </row>
    <row spans="1:9" r="38">
      <c t="s" r="A38" s="3">
        <v>468</v>
      </c>
    </row>
    <row spans="1:9" r="39">
      <c t="s" r="A39" s="4">
        <v>516</v>
      </c>
      <c t="n" r="G39" s="7">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8</v>
      </c>
      <c t="s" r="B1" s="2">
        <v>1</v>
      </c>
      <c t="s" r="C1" s="2">
        <v>327</v>
      </c>
    </row>
    <row spans="1:3" r="2">
      <c t="s" r="B2" s="2">
        <v>2</v>
      </c>
      <c t="s" r="C2" s="2">
        <v>130</v>
      </c>
    </row>
    <row spans="1:3" r="3">
      <c t="s" r="A3" s="3">
        <v>519</v>
      </c>
    </row>
    <row spans="1:3" r="4">
      <c t="s" r="A4" s="4">
        <v>520</v>
      </c>
      <c t="n" r="B4" s="6">
        <v>3467</v>
      </c>
      <c t="n" r="C4" s="6">
        <v>3698</v>
      </c>
    </row>
    <row spans="1:3" r="5">
      <c t="s" r="A5" s="4">
        <v>521</v>
      </c>
      <c t="n" r="B5" s="6">
        <v>2033</v>
      </c>
      <c t="n" r="C5" s="6">
        <v>20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130</v>
      </c>
    </row>
    <row spans="1:3" r="2">
      <c t="s" r="A2" s="3">
        <v>523</v>
      </c>
    </row>
    <row spans="1:3" r="3">
      <c t="s" r="A3" s="4">
        <v>524</v>
      </c>
      <c t="n" r="B3" s="7">
        <v>0</v>
      </c>
      <c t="n" r="C3" s="7">
        <v>0</v>
      </c>
    </row>
    <row spans="1:3" r="4">
      <c t="s" r="A4" s="4">
        <v>525</v>
      </c>
    </row>
    <row spans="1:3" r="5">
      <c t="s" r="A5" s="3">
        <v>523</v>
      </c>
    </row>
    <row spans="1:3" r="6">
      <c t="s" r="A6" s="4">
        <v>526</v>
      </c>
      <c t="n" r="B6" s="6">
        <v>15900000</v>
      </c>
      <c t="n" r="C6" s="6">
        <v>12500000</v>
      </c>
    </row>
    <row spans="1:3" r="7">
      <c t="s" r="A7" s="4">
        <v>527</v>
      </c>
      <c t="n" r="B7" s="6">
        <v>100000</v>
      </c>
      <c t="n" r="C7" s="6">
        <v>100000</v>
      </c>
    </row>
    <row spans="1:3" r="8">
      <c t="s" r="A8" s="4">
        <v>528</v>
      </c>
    </row>
    <row spans="1:3" r="9">
      <c t="s" r="A9" s="3">
        <v>523</v>
      </c>
    </row>
    <row spans="1:3" r="10">
      <c t="s" r="A10" s="4">
        <v>526</v>
      </c>
      <c t="n" r="B10" s="7">
        <v>43000000</v>
      </c>
      <c t="n" r="C10" s="7">
        <v>41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529</v>
      </c>
      <c t="s" r="B1" s="2">
        <v>1</v>
      </c>
      <c t="s" r="C1" s="2">
        <v>327</v>
      </c>
    </row>
    <row spans="1:4" r="2">
      <c t="s" r="B2" s="2">
        <v>530</v>
      </c>
      <c t="s" r="C2" s="2">
        <v>531</v>
      </c>
      <c t="s" r="D2" s="2">
        <v>532</v>
      </c>
    </row>
    <row spans="1:4" r="3">
      <c t="s" r="A3" s="4">
        <v>533</v>
      </c>
    </row>
    <row spans="1:4" r="4">
      <c t="s" r="A4" s="3">
        <v>534</v>
      </c>
    </row>
    <row spans="1:4" r="5">
      <c t="s" r="A5" s="4">
        <v>535</v>
      </c>
      <c t="n" r="B5" s="7">
        <v>95</v>
      </c>
      <c t="n" r="D5" s="10">
        <v>94.40000000000001</v>
      </c>
    </row>
    <row spans="1:4" r="6">
      <c t="s" r="A6" s="3">
        <v>536</v>
      </c>
    </row>
    <row spans="1:4" r="7">
      <c t="s" r="A7" s="4">
        <v>537</v>
      </c>
      <c t="n" r="B7" s="6">
        <v>2</v>
      </c>
    </row>
    <row spans="1:4" r="8">
      <c t="s" r="A8" s="4">
        <v>538</v>
      </c>
      <c t="n" r="B8" s="10">
        <v>18.7</v>
      </c>
      <c t="n" r="D8" s="6">
        <v>17</v>
      </c>
    </row>
    <row spans="1:4" r="9">
      <c t="s" r="A9" s="4">
        <v>539</v>
      </c>
    </row>
    <row spans="1:4" r="10">
      <c t="s" r="A10" s="3">
        <v>534</v>
      </c>
    </row>
    <row spans="1:4" r="11">
      <c t="s" r="A11" s="4">
        <v>535</v>
      </c>
      <c t="n" r="B11" s="11">
        <v>71.40000000000001</v>
      </c>
    </row>
    <row spans="1:4" r="12">
      <c t="s" r="A12" s="3">
        <v>536</v>
      </c>
    </row>
    <row spans="1:4" r="13">
      <c t="s" r="A13" s="4">
        <v>540</v>
      </c>
      <c t="n" r="B13" s="10">
        <v>51.8</v>
      </c>
    </row>
    <row spans="1:4" r="14">
      <c t="s" r="A14" s="4">
        <v>541</v>
      </c>
      <c t="n" r="B14" s="6">
        <v>10</v>
      </c>
    </row>
    <row spans="1:4" r="15">
      <c t="s" r="A15" s="4">
        <v>542</v>
      </c>
      <c t="s" r="B15" s="4">
        <v>543</v>
      </c>
    </row>
    <row spans="1:4" r="16">
      <c t="s" r="A16" s="4">
        <v>544</v>
      </c>
    </row>
    <row spans="1:4" r="17">
      <c t="s" r="A17" s="3">
        <v>536</v>
      </c>
    </row>
    <row spans="1:4" r="18">
      <c t="s" r="A18" s="4">
        <v>545</v>
      </c>
      <c t="n" r="B18" s="7">
        <v>63</v>
      </c>
    </row>
    <row spans="1:4" r="19">
      <c t="s" r="A19" s="4">
        <v>546</v>
      </c>
      <c t="n" r="B19" s="7">
        <v>77</v>
      </c>
    </row>
    <row spans="1:4" r="20">
      <c t="s" r="A20" s="4">
        <v>547</v>
      </c>
      <c t="s" r="B20" s="4">
        <v>398</v>
      </c>
    </row>
    <row spans="1:4" r="21">
      <c t="s" r="A21" s="4">
        <v>548</v>
      </c>
      <c t="s" r="B21" s="4">
        <v>549</v>
      </c>
    </row>
    <row spans="1:4" r="22">
      <c t="s" r="A22" s="4">
        <v>550</v>
      </c>
    </row>
    <row spans="1:4" r="23">
      <c t="s" r="A23" s="3">
        <v>534</v>
      </c>
    </row>
    <row spans="1:4" r="24">
      <c t="s" r="A24" s="4">
        <v>535</v>
      </c>
      <c t="n" r="B24" s="10">
        <v>1.6</v>
      </c>
      <c t="n" r="D24" s="10">
        <v>2.7</v>
      </c>
    </row>
    <row spans="1:4" r="25">
      <c t="s" r="A25" s="4">
        <v>551</v>
      </c>
    </row>
    <row spans="1:4" r="26">
      <c t="s" r="A26" s="3">
        <v>536</v>
      </c>
    </row>
    <row spans="1:4" r="27">
      <c t="s" r="A27" s="4">
        <v>552</v>
      </c>
      <c t="n" r="B27" s="10">
        <v>7.6</v>
      </c>
    </row>
    <row spans="1:4" r="28">
      <c t="s" r="A28" s="4">
        <v>553</v>
      </c>
    </row>
    <row spans="1:4" r="29">
      <c t="s" r="A29" s="3">
        <v>536</v>
      </c>
    </row>
    <row spans="1:4" r="30">
      <c t="s" r="A30" s="4">
        <v>554</v>
      </c>
      <c t="n" r="C30" s="10">
        <v>1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55</v>
      </c>
      <c t="s" r="B1" s="2">
        <v>1</v>
      </c>
    </row>
    <row spans="1:2" r="2">
      <c t="s" r="B2" s="2">
        <v>361</v>
      </c>
    </row>
    <row spans="1:2" r="3">
      <c t="s" r="A3" s="4">
        <v>556</v>
      </c>
    </row>
    <row spans="1:2" r="4">
      <c t="s" r="A4" s="3">
        <v>557</v>
      </c>
    </row>
    <row spans="1:2" r="5">
      <c t="s" r="A5" s="4">
        <v>558</v>
      </c>
      <c t="n" r="B5" s="6">
        <v>3</v>
      </c>
    </row>
    <row spans="1:2" r="6">
      <c t="s" r="A6" s="4">
        <v>559</v>
      </c>
      <c t="s" r="B6" s="4">
        <v>373</v>
      </c>
    </row>
    <row spans="1:2" r="7">
      <c t="s" r="A7" s="4">
        <v>560</v>
      </c>
    </row>
    <row spans="1:2" r="8">
      <c t="s" r="A8" s="3">
        <v>557</v>
      </c>
    </row>
    <row spans="1:2" r="9">
      <c t="s" r="A9" s="4">
        <v>561</v>
      </c>
      <c t="n" r="B9" s="7">
        <v>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1"/>
    <col customWidth="1" max="3" min="3" width="14"/>
  </cols>
  <sheetData>
    <row spans="1:3" r="1">
      <c t="s" r="A1" s="1">
        <v>562</v>
      </c>
      <c t="s" r="B1" s="2">
        <v>1</v>
      </c>
    </row>
    <row spans="1:3" r="2">
      <c t="s" r="B2" s="2">
        <v>361</v>
      </c>
      <c t="s" r="C2" s="2">
        <v>563</v>
      </c>
    </row>
    <row spans="1:3" r="3">
      <c t="s" r="A3" s="4">
        <v>564</v>
      </c>
    </row>
    <row spans="1:3" r="4">
      <c t="s" r="A4" s="3">
        <v>565</v>
      </c>
    </row>
    <row spans="1:3" r="5">
      <c t="s" r="A5" s="4">
        <v>566</v>
      </c>
      <c t="n" r="B5" s="6">
        <v>1</v>
      </c>
      <c t="n" r="C5" s="6">
        <v>13</v>
      </c>
    </row>
    <row spans="1:3" r="6">
      <c t="s" r="A6" s="4">
        <v>567</v>
      </c>
      <c t="n" r="B6" s="6">
        <v>5</v>
      </c>
    </row>
    <row spans="1:3" r="7">
      <c t="s" r="A7" s="4">
        <v>568</v>
      </c>
      <c t="n" r="B7" s="6">
        <v>7</v>
      </c>
    </row>
    <row spans="1:3" r="8">
      <c t="s" r="A8" s="4">
        <v>569</v>
      </c>
      <c t="n" r="B8" s="6">
        <v>2</v>
      </c>
    </row>
    <row spans="1:3" r="9">
      <c t="s" r="A9" s="4">
        <v>570</v>
      </c>
    </row>
    <row spans="1:3" r="10">
      <c t="s" r="A10" s="3">
        <v>565</v>
      </c>
    </row>
    <row spans="1:3" r="11">
      <c t="s" r="A11" s="4">
        <v>571</v>
      </c>
      <c t="n" r="B11" s="7">
        <v>28000000</v>
      </c>
    </row>
    <row spans="1:3" r="12">
      <c t="s" r="A12" s="4">
        <v>572</v>
      </c>
      <c t="n" r="B12" s="6">
        <v>60000000</v>
      </c>
    </row>
    <row spans="1:3" r="13">
      <c t="s" r="A13" s="4">
        <v>573</v>
      </c>
      <c t="n" r="B13" s="6">
        <v>0</v>
      </c>
    </row>
    <row spans="1:3" r="14">
      <c t="s" r="A14" s="4">
        <v>574</v>
      </c>
    </row>
    <row spans="1:3" r="15">
      <c t="s" r="A15" s="3">
        <v>565</v>
      </c>
    </row>
    <row spans="1:3" r="16">
      <c t="s" r="A16" s="4">
        <v>573</v>
      </c>
      <c t="n" r="B16" s="6">
        <v>0</v>
      </c>
    </row>
    <row spans="1:3" r="17">
      <c t="s" r="A17" s="4">
        <v>575</v>
      </c>
    </row>
    <row spans="1:3" r="18">
      <c t="s" r="A18" s="3">
        <v>565</v>
      </c>
    </row>
    <row spans="1:3" r="19">
      <c t="s" r="A19" s="4">
        <v>566</v>
      </c>
      <c t="n" r="C19" s="6">
        <v>2</v>
      </c>
    </row>
    <row spans="1:3" r="20">
      <c t="s" r="A20" s="4">
        <v>576</v>
      </c>
    </row>
    <row spans="1:3" r="21">
      <c t="s" r="A21" s="3">
        <v>565</v>
      </c>
    </row>
    <row spans="1:3" r="22">
      <c t="s" r="A22" s="4">
        <v>577</v>
      </c>
      <c t="n" r="B22" s="6">
        <v>34000000</v>
      </c>
    </row>
    <row spans="1:3" r="23">
      <c t="s" r="A23" s="4">
        <v>578</v>
      </c>
    </row>
    <row spans="1:3" r="24">
      <c t="s" r="A24" s="3">
        <v>565</v>
      </c>
    </row>
    <row spans="1:3" r="25">
      <c t="s" r="A25" s="4">
        <v>577</v>
      </c>
      <c t="n" r="B25" s="7">
        <v>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79</v>
      </c>
      <c t="s" r="B1" s="2">
        <v>28</v>
      </c>
      <c t="s" r="C1" s="2">
        <v>327</v>
      </c>
    </row>
    <row spans="1:3" r="2">
      <c t="s" r="B2" s="2">
        <v>2</v>
      </c>
      <c t="s" r="C2" s="2">
        <v>130</v>
      </c>
    </row>
    <row spans="1:3" r="3">
      <c t="s" r="A3" s="3">
        <v>580</v>
      </c>
    </row>
    <row spans="1:3" r="4">
      <c t="s" r="A4" s="4">
        <v>581</v>
      </c>
      <c t="n" r="B4" s="7">
        <v>447000000</v>
      </c>
      <c t="n" r="C4" s="7">
        <v>846000000</v>
      </c>
    </row>
    <row spans="1:3" r="5">
      <c t="s" r="A5" s="4">
        <v>263</v>
      </c>
    </row>
    <row spans="1:3" r="6">
      <c t="s" r="A6" s="3">
        <v>580</v>
      </c>
    </row>
    <row spans="1:3" r="7">
      <c t="s" r="A7" s="4">
        <v>582</v>
      </c>
      <c t="n" r="B7" s="6">
        <v>2750000000</v>
      </c>
      <c t="n" r="C7" s="6">
        <v>2750000000</v>
      </c>
    </row>
    <row spans="1:3" r="8">
      <c t="s" r="A8" s="4">
        <v>581</v>
      </c>
      <c t="n" r="B8" s="6">
        <v>447000000</v>
      </c>
      <c t="n" r="C8" s="6">
        <v>846000000</v>
      </c>
    </row>
    <row spans="1:3" r="9">
      <c t="s" r="A9" s="4">
        <v>583</v>
      </c>
      <c t="n" r="B9" s="6">
        <v>404000000</v>
      </c>
      <c t="n" r="C9" s="6">
        <v>601000000</v>
      </c>
    </row>
    <row spans="1:3" r="10">
      <c t="s" r="A10" s="4">
        <v>584</v>
      </c>
      <c t="n" r="B10" s="7">
        <v>841000000</v>
      </c>
      <c t="n" r="C10" s="7">
        <v>1360000000</v>
      </c>
    </row>
    <row spans="1:3" r="11">
      <c t="s" r="A11" s="4">
        <v>585</v>
      </c>
      <c t="s" r="B11" s="4">
        <v>586</v>
      </c>
      <c t="s" r="C11" s="4">
        <v>587</v>
      </c>
    </row>
    <row spans="1:3" r="12">
      <c t="s" r="A12" s="4">
        <v>588</v>
      </c>
      <c t="s" r="B12" s="4">
        <v>589</v>
      </c>
      <c t="s" r="C12" s="4">
        <v>5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28</v>
      </c>
      <c t="s" r="D1" s="2">
        <v>1</v>
      </c>
    </row>
    <row spans="1:5" r="2">
      <c t="s" r="B2" s="2">
        <v>2</v>
      </c>
      <c t="s" r="C2" s="2">
        <v>29</v>
      </c>
      <c t="s" r="D2" s="2">
        <v>2</v>
      </c>
      <c t="s" r="E2" s="2">
        <v>29</v>
      </c>
    </row>
    <row spans="1:5" r="3">
      <c t="s" r="A3" s="3">
        <v>67</v>
      </c>
    </row>
    <row spans="1:5" r="4">
      <c t="s" r="A4" s="4">
        <v>78</v>
      </c>
      <c t="n" r="B4" s="7">
        <v>550</v>
      </c>
      <c t="n" r="C4" s="7">
        <v>561</v>
      </c>
      <c t="n" r="D4" s="7">
        <v>407</v>
      </c>
      <c t="n" r="E4" s="7">
        <v>1130</v>
      </c>
    </row>
    <row spans="1:5" r="5">
      <c t="s" r="A5" s="3">
        <v>69</v>
      </c>
    </row>
    <row spans="1:5" r="6">
      <c t="s" r="A6" s="4">
        <v>79</v>
      </c>
      <c t="n" r="B6" s="6">
        <v>7</v>
      </c>
      <c t="n" r="C6" s="6">
        <v>11</v>
      </c>
      <c t="n" r="D6" s="6">
        <v>5</v>
      </c>
      <c t="n" r="E6" s="6">
        <v>4</v>
      </c>
    </row>
    <row spans="1:5" r="7">
      <c t="s" r="A7" s="4">
        <v>80</v>
      </c>
      <c t="n" r="B7" s="6">
        <v>594</v>
      </c>
      <c t="n" r="C7" s="6">
        <v>382</v>
      </c>
      <c t="n" r="D7" s="6">
        <v>1198</v>
      </c>
      <c t="n" r="E7" s="6">
        <v>764</v>
      </c>
    </row>
    <row spans="1:5" r="8">
      <c t="s" r="A8" s="3">
        <v>73</v>
      </c>
    </row>
    <row spans="1:5" r="9">
      <c t="s" r="A9" s="4">
        <v>79</v>
      </c>
      <c t="n" r="B9" s="7">
        <v>0</v>
      </c>
      <c t="n" r="C9" s="7">
        <v>1</v>
      </c>
      <c t="n" r="D9" s="7">
        <v>0</v>
      </c>
      <c t="n" r="E9" s="7">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1</v>
      </c>
      <c t="s" r="B1" s="2">
        <v>1</v>
      </c>
    </row>
    <row spans="1:3" r="2">
      <c t="s" r="B2" s="2">
        <v>2</v>
      </c>
      <c t="s" r="C2" s="2">
        <v>130</v>
      </c>
    </row>
    <row spans="1:3" r="3">
      <c t="s" r="A3" s="3">
        <v>592</v>
      </c>
    </row>
    <row spans="1:3" r="4">
      <c t="s" r="A4" s="4">
        <v>581</v>
      </c>
      <c t="n" r="B4" s="7">
        <v>447000</v>
      </c>
      <c t="n" r="C4" s="7">
        <v>846000</v>
      </c>
    </row>
    <row spans="1:3" r="5">
      <c t="s" r="A5" s="4">
        <v>593</v>
      </c>
    </row>
    <row spans="1:3" r="6">
      <c t="s" r="A6" s="3">
        <v>592</v>
      </c>
    </row>
    <row spans="1:3" r="7">
      <c t="s" r="A7" s="4">
        <v>581</v>
      </c>
      <c t="n" r="B7" s="7">
        <v>28000</v>
      </c>
      <c t="n" r="C7" s="7">
        <v>29000</v>
      </c>
    </row>
    <row spans="1:3" r="8">
      <c t="s" r="A8" s="4">
        <v>594</v>
      </c>
    </row>
    <row spans="1:3" r="9">
      <c t="s" r="A9" s="3">
        <v>592</v>
      </c>
    </row>
    <row spans="1:3" r="10">
      <c t="s" r="A10" s="4">
        <v>595</v>
      </c>
      <c t="s" r="B10" s="4">
        <v>5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s>
  <sheetData>
    <row spans="1:4" r="1">
      <c t="s" r="A1" s="1">
        <v>597</v>
      </c>
      <c t="s" r="C1" s="2">
        <v>1</v>
      </c>
    </row>
    <row spans="1:4" r="2">
      <c t="s" r="C2" s="2">
        <v>2</v>
      </c>
      <c t="s" r="D2" s="2">
        <v>130</v>
      </c>
    </row>
    <row spans="1:4" r="3">
      <c t="s" r="A3" s="3">
        <v>592</v>
      </c>
    </row>
    <row spans="1:4" r="4">
      <c t="s" r="A4" s="4">
        <v>581</v>
      </c>
      <c t="n" r="C4" s="7">
        <v>447000000</v>
      </c>
      <c t="n" r="D4" s="7">
        <v>846000000</v>
      </c>
    </row>
    <row spans="1:4" r="5">
      <c t="s" r="A5" s="4">
        <v>265</v>
      </c>
    </row>
    <row spans="1:4" r="6">
      <c t="s" r="A6" s="3">
        <v>592</v>
      </c>
    </row>
    <row spans="1:4" r="7">
      <c t="s" r="A7" s="4">
        <v>598</v>
      </c>
      <c t="s" r="B7" s="4">
        <v>320</v>
      </c>
      <c t="n" r="C7" s="6">
        <v>2750000000</v>
      </c>
    </row>
    <row spans="1:4" r="8">
      <c t="s" r="A8" s="4">
        <v>599</v>
      </c>
      <c t="s" r="B8" s="4">
        <v>600</v>
      </c>
      <c t="n" r="C8" s="6">
        <v>475000000</v>
      </c>
    </row>
    <row spans="1:4" r="9">
      <c t="s" r="A9" s="4">
        <v>601</v>
      </c>
      <c t="n" r="C9" s="6">
        <v>2275000000</v>
      </c>
    </row>
    <row spans="1:4" r="10">
      <c t="s" r="A10" s="4">
        <v>602</v>
      </c>
      <c t="n" r="C10" s="7">
        <v>0</v>
      </c>
    </row>
    <row spans="1:4" r="11">
      <c t="s" r="A11" s="4">
        <v>603</v>
      </c>
    </row>
    <row spans="1:4" r="12">
      <c t="s" r="A12" s="3">
        <v>592</v>
      </c>
    </row>
    <row spans="1:4" r="13">
      <c t="s" r="A13" s="4">
        <v>604</v>
      </c>
      <c t="s" r="C13" s="4">
        <v>605</v>
      </c>
    </row>
    <row spans="1:4" r="14">
      <c t="s" r="A14" s="4">
        <v>598</v>
      </c>
      <c t="s" r="B14" s="4">
        <v>320</v>
      </c>
      <c t="n" r="C14" s="7">
        <v>1000000000</v>
      </c>
    </row>
    <row spans="1:4" r="15">
      <c t="s" r="A15" s="4">
        <v>599</v>
      </c>
      <c t="s" r="B15" s="4">
        <v>600</v>
      </c>
      <c t="n" r="C15" s="6">
        <v>414000000</v>
      </c>
    </row>
    <row spans="1:4" r="16">
      <c t="s" r="A16" s="4">
        <v>601</v>
      </c>
      <c t="n" r="C16" s="6">
        <v>586000000</v>
      </c>
    </row>
    <row spans="1:4" r="17">
      <c t="s" r="A17" s="4">
        <v>606</v>
      </c>
    </row>
    <row spans="1:4" r="18">
      <c t="s" r="A18" s="3">
        <v>592</v>
      </c>
    </row>
    <row spans="1:4" r="19">
      <c t="s" r="A19" s="4">
        <v>598</v>
      </c>
      <c t="s" r="B19" s="4">
        <v>320</v>
      </c>
      <c t="n" r="C19" s="6">
        <v>700000000</v>
      </c>
    </row>
    <row spans="1:4" r="20">
      <c t="s" r="A20" s="4">
        <v>599</v>
      </c>
      <c t="s" r="B20" s="4">
        <v>600</v>
      </c>
      <c t="n" r="C20" s="6">
        <v>3000000</v>
      </c>
    </row>
    <row spans="1:4" r="21">
      <c t="s" r="A21" s="4">
        <v>601</v>
      </c>
      <c t="n" r="C21" s="6">
        <v>697000000</v>
      </c>
    </row>
    <row spans="1:4" r="22">
      <c t="s" r="A22" s="4">
        <v>607</v>
      </c>
    </row>
    <row spans="1:4" r="23">
      <c t="s" r="A23" s="3">
        <v>592</v>
      </c>
    </row>
    <row spans="1:4" r="24">
      <c t="s" r="A24" s="4">
        <v>598</v>
      </c>
      <c t="s" r="B24" s="4">
        <v>320</v>
      </c>
      <c t="n" r="C24" s="6">
        <v>500000000</v>
      </c>
    </row>
    <row spans="1:4" r="25">
      <c t="s" r="A25" s="4">
        <v>599</v>
      </c>
      <c t="s" r="B25" s="4">
        <v>600</v>
      </c>
      <c t="n" r="C25" s="6">
        <v>18000000</v>
      </c>
    </row>
    <row spans="1:4" r="26">
      <c t="s" r="A26" s="4">
        <v>601</v>
      </c>
      <c t="n" r="C26" s="6">
        <v>482000000</v>
      </c>
    </row>
    <row spans="1:4" r="27">
      <c t="s" r="A27" s="4">
        <v>608</v>
      </c>
    </row>
    <row spans="1:4" r="28">
      <c t="s" r="A28" s="3">
        <v>592</v>
      </c>
    </row>
    <row spans="1:4" r="29">
      <c t="s" r="A29" s="4">
        <v>598</v>
      </c>
      <c t="s" r="B29" s="4">
        <v>320</v>
      </c>
      <c t="n" r="C29" s="6">
        <v>400000000</v>
      </c>
    </row>
    <row spans="1:4" r="30">
      <c t="s" r="A30" s="4">
        <v>599</v>
      </c>
      <c t="s" r="B30" s="4">
        <v>600</v>
      </c>
      <c t="n" r="C30" s="6">
        <v>32000000</v>
      </c>
    </row>
    <row spans="1:4" r="31">
      <c t="s" r="A31" s="4">
        <v>601</v>
      </c>
      <c t="n" r="C31" s="6">
        <v>368000000</v>
      </c>
    </row>
    <row spans="1:4" r="32">
      <c t="s" r="A32" s="4">
        <v>609</v>
      </c>
    </row>
    <row spans="1:4" r="33">
      <c t="s" r="A33" s="3">
        <v>592</v>
      </c>
    </row>
    <row spans="1:4" r="34">
      <c t="s" r="A34" s="4">
        <v>598</v>
      </c>
      <c t="s" r="B34" s="4">
        <v>320</v>
      </c>
      <c t="n" r="C34" s="6">
        <v>150000000</v>
      </c>
    </row>
    <row spans="1:4" r="35">
      <c t="s" r="A35" s="4">
        <v>599</v>
      </c>
      <c t="s" r="B35" s="4">
        <v>600</v>
      </c>
      <c t="n" r="C35" s="6">
        <v>8000000</v>
      </c>
    </row>
    <row spans="1:4" r="36">
      <c t="s" r="A36" s="4">
        <v>601</v>
      </c>
      <c t="n" r="C36" s="6">
        <v>142000000</v>
      </c>
    </row>
    <row spans="1:4" r="37">
      <c t="s" r="A37" s="4">
        <v>593</v>
      </c>
    </row>
    <row spans="1:4" r="38">
      <c t="s" r="A38" s="3">
        <v>592</v>
      </c>
    </row>
    <row spans="1:4" r="39">
      <c t="s" r="A39" s="4">
        <v>581</v>
      </c>
      <c t="n" r="C39" s="7">
        <v>28000000</v>
      </c>
      <c t="n" r="D39" s="7">
        <v>29000000</v>
      </c>
    </row>
    <row spans="1:4" r="40">
      <c t="n" r="A40"/>
    </row>
    <row spans="1:4" r="41">
      <c t="s" r="A41" s="4">
        <v>320</v>
      </c>
      <c t="s" r="B41" s="4">
        <v>610</v>
      </c>
    </row>
    <row spans="1:4" r="42">
      <c t="s" r="A42" s="4">
        <v>600</v>
      </c>
      <c t="s" r="B42" s="4">
        <v>611</v>
      </c>
    </row>
  </sheetData>
  <mergeCells count="4">
    <mergeCell ref="A1:B2"/>
    <mergeCell ref="A40:C40"/>
    <mergeCell ref="B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45"/>
    <col customWidth="1" max="3" min="3" width="4"/>
  </cols>
  <sheetData>
    <row spans="1:3" r="1">
      <c t="s" r="A1" s="1">
        <v>612</v>
      </c>
      <c t="s" r="B1" s="2">
        <v>1</v>
      </c>
    </row>
    <row spans="1:3" r="2">
      <c t="s" r="B2" s="2">
        <v>361</v>
      </c>
    </row>
    <row spans="1:3" r="3">
      <c t="s" r="A3" s="3">
        <v>592</v>
      </c>
    </row>
    <row spans="1:3" r="4">
      <c t="s" r="A4" s="4">
        <v>582</v>
      </c>
      <c t="n" r="B4" s="7">
        <v>2750000000</v>
      </c>
      <c t="s" r="C4" s="4">
        <v>320</v>
      </c>
    </row>
    <row spans="1:3" r="5">
      <c t="s" r="A5" s="4">
        <v>613</v>
      </c>
    </row>
    <row spans="1:3" r="6">
      <c t="s" r="A6" s="3">
        <v>592</v>
      </c>
    </row>
    <row spans="1:3" r="7">
      <c t="s" r="A7" s="4">
        <v>614</v>
      </c>
      <c t="s" r="B7" s="4">
        <v>615</v>
      </c>
    </row>
    <row spans="1:3" r="8">
      <c t="s" r="A8" s="4">
        <v>582</v>
      </c>
      <c t="n" r="B8" s="7">
        <v>1000000000</v>
      </c>
      <c t="s" r="C8" s="4">
        <v>320</v>
      </c>
    </row>
    <row spans="1:3" r="9">
      <c t="s" r="A9" s="4">
        <v>604</v>
      </c>
      <c t="s" r="B9" s="4">
        <v>605</v>
      </c>
    </row>
    <row spans="1:3" r="10">
      <c t="s" r="A10" s="4">
        <v>616</v>
      </c>
      <c t="n" r="B10" s="6">
        <v>2</v>
      </c>
    </row>
    <row spans="1:3" r="11">
      <c t="s" r="A11" s="4">
        <v>617</v>
      </c>
      <c t="s" r="B11" s="4">
        <v>596</v>
      </c>
    </row>
    <row spans="1:3" r="12">
      <c t="s" r="A12" s="4">
        <v>618</v>
      </c>
    </row>
    <row spans="1:3" r="13">
      <c t="s" r="A13" s="3">
        <v>592</v>
      </c>
    </row>
    <row spans="1:3" r="14">
      <c t="s" r="A14" s="4">
        <v>604</v>
      </c>
      <c t="s" r="B14" s="4">
        <v>619</v>
      </c>
    </row>
    <row spans="1:3" r="15">
      <c t="s" r="A15" s="4">
        <v>620</v>
      </c>
      <c t="s" r="B15" s="4">
        <v>621</v>
      </c>
    </row>
    <row spans="1:3" r="16">
      <c t="s" r="A16" s="4">
        <v>622</v>
      </c>
      <c t="s" r="B16" s="4">
        <v>623</v>
      </c>
    </row>
    <row spans="1:3" r="17">
      <c t="s" r="A17" s="4">
        <v>624</v>
      </c>
      <c t="s" r="B17" s="4">
        <v>625</v>
      </c>
    </row>
    <row spans="1:3" r="18">
      <c t="s" r="A18" s="4">
        <v>626</v>
      </c>
      <c t="s" r="B18" s="4">
        <v>627</v>
      </c>
    </row>
    <row spans="1:3" r="19">
      <c t="s" r="A19" s="4">
        <v>628</v>
      </c>
    </row>
    <row spans="1:3" r="20">
      <c t="s" r="A20" s="3">
        <v>592</v>
      </c>
    </row>
    <row spans="1:3" r="21">
      <c t="s" r="A21" s="4">
        <v>604</v>
      </c>
      <c t="s" r="B21" s="4">
        <v>605</v>
      </c>
    </row>
    <row spans="1:3" r="22">
      <c t="s" r="A22" s="4">
        <v>620</v>
      </c>
      <c t="s" r="B22" s="4">
        <v>629</v>
      </c>
    </row>
    <row spans="1:3" r="23">
      <c t="s" r="A23" s="4">
        <v>622</v>
      </c>
      <c t="s" r="B23" s="4">
        <v>630</v>
      </c>
    </row>
    <row spans="1:3" r="24">
      <c t="s" r="A24" s="4">
        <v>624</v>
      </c>
      <c t="s" r="B24" s="4">
        <v>631</v>
      </c>
    </row>
    <row spans="1:3" r="25">
      <c t="s" r="A25" s="4">
        <v>626</v>
      </c>
      <c t="s" r="B25" s="4">
        <v>632</v>
      </c>
    </row>
    <row spans="1:3" r="26">
      <c t="s" r="A26" s="4">
        <v>633</v>
      </c>
    </row>
    <row spans="1:3" r="27">
      <c t="s" r="A27" s="3">
        <v>592</v>
      </c>
    </row>
    <row spans="1:3" r="28">
      <c t="s" r="A28" s="4">
        <v>614</v>
      </c>
      <c t="s" r="B28" s="4">
        <v>615</v>
      </c>
    </row>
    <row spans="1:3" r="29">
      <c t="s" r="A29" s="4">
        <v>582</v>
      </c>
      <c t="n" r="B29" s="7">
        <v>500000000</v>
      </c>
      <c t="s" r="C29" s="4">
        <v>320</v>
      </c>
    </row>
    <row spans="1:3" r="30">
      <c t="s" r="A30" s="4">
        <v>616</v>
      </c>
      <c t="n" r="B30" s="6">
        <v>2</v>
      </c>
    </row>
    <row spans="1:3" r="31">
      <c t="s" r="A31" s="4">
        <v>617</v>
      </c>
      <c t="s" r="B31" s="4">
        <v>596</v>
      </c>
    </row>
    <row spans="1:3" r="32">
      <c t="s" r="A32" s="4">
        <v>634</v>
      </c>
    </row>
    <row spans="1:3" r="33">
      <c t="s" r="A33" s="3">
        <v>592</v>
      </c>
    </row>
    <row spans="1:3" r="34">
      <c t="s" r="A34" s="4">
        <v>620</v>
      </c>
      <c t="s" r="B34" s="4">
        <v>621</v>
      </c>
    </row>
    <row spans="1:3" r="35">
      <c t="s" r="A35" s="4">
        <v>622</v>
      </c>
      <c t="s" r="B35" s="4">
        <v>623</v>
      </c>
    </row>
    <row spans="1:3" r="36">
      <c t="s" r="A36" s="4">
        <v>624</v>
      </c>
      <c t="s" r="B36" s="4">
        <v>625</v>
      </c>
    </row>
    <row spans="1:3" r="37">
      <c t="s" r="A37" s="4">
        <v>626</v>
      </c>
      <c t="s" r="B37" s="4">
        <v>627</v>
      </c>
    </row>
    <row spans="1:3" r="38">
      <c t="s" r="A38" s="4">
        <v>635</v>
      </c>
    </row>
    <row spans="1:3" r="39">
      <c t="s" r="A39" s="3">
        <v>592</v>
      </c>
    </row>
    <row spans="1:3" r="40">
      <c t="s" r="A40" s="4">
        <v>620</v>
      </c>
      <c t="s" r="B40" s="4">
        <v>629</v>
      </c>
    </row>
    <row spans="1:3" r="41">
      <c t="s" r="A41" s="4">
        <v>622</v>
      </c>
      <c t="s" r="B41" s="4">
        <v>630</v>
      </c>
    </row>
    <row spans="1:3" r="42">
      <c t="s" r="A42" s="4">
        <v>624</v>
      </c>
      <c t="s" r="B42" s="4">
        <v>631</v>
      </c>
    </row>
    <row spans="1:3" r="43">
      <c t="s" r="A43" s="4">
        <v>626</v>
      </c>
      <c t="s" r="B43" s="4">
        <v>632</v>
      </c>
    </row>
    <row spans="1:3" r="44">
      <c t="s" r="A44" s="4">
        <v>636</v>
      </c>
    </row>
    <row spans="1:3" r="45">
      <c t="s" r="A45" s="3">
        <v>592</v>
      </c>
    </row>
    <row spans="1:3" r="46">
      <c t="s" r="A46" s="4">
        <v>614</v>
      </c>
      <c t="s" r="B46" s="4">
        <v>615</v>
      </c>
    </row>
    <row spans="1:3" r="47">
      <c t="s" r="A47" s="4">
        <v>582</v>
      </c>
      <c t="n" r="B47" s="7">
        <v>150000000</v>
      </c>
      <c t="s" r="C47" s="4">
        <v>320</v>
      </c>
    </row>
    <row spans="1:3" r="48">
      <c t="s" r="A48" s="4">
        <v>616</v>
      </c>
      <c t="n" r="B48" s="6">
        <v>1</v>
      </c>
    </row>
    <row spans="1:3" r="49">
      <c t="s" r="A49" s="4">
        <v>617</v>
      </c>
      <c t="s" r="B49" s="4">
        <v>596</v>
      </c>
    </row>
    <row spans="1:3" r="50">
      <c t="s" r="A50" s="4">
        <v>637</v>
      </c>
    </row>
    <row spans="1:3" r="51">
      <c t="s" r="A51" s="3">
        <v>592</v>
      </c>
    </row>
    <row spans="1:3" r="52">
      <c t="s" r="A52" s="4">
        <v>620</v>
      </c>
      <c t="s" r="B52" s="4">
        <v>621</v>
      </c>
    </row>
    <row spans="1:3" r="53">
      <c t="s" r="A53" s="4">
        <v>622</v>
      </c>
      <c t="s" r="B53" s="4">
        <v>623</v>
      </c>
    </row>
    <row spans="1:3" r="54">
      <c t="s" r="A54" s="4">
        <v>624</v>
      </c>
      <c t="s" r="B54" s="4">
        <v>625</v>
      </c>
    </row>
    <row spans="1:3" r="55">
      <c t="s" r="A55" s="4">
        <v>626</v>
      </c>
      <c t="s" r="B55" s="4">
        <v>627</v>
      </c>
    </row>
    <row spans="1:3" r="56">
      <c t="s" r="A56" s="4">
        <v>638</v>
      </c>
    </row>
    <row spans="1:3" r="57">
      <c t="s" r="A57" s="3">
        <v>592</v>
      </c>
    </row>
    <row spans="1:3" r="58">
      <c t="s" r="A58" s="4">
        <v>620</v>
      </c>
      <c t="s" r="B58" s="4">
        <v>629</v>
      </c>
    </row>
    <row spans="1:3" r="59">
      <c t="s" r="A59" s="4">
        <v>622</v>
      </c>
      <c t="s" r="B59" s="4">
        <v>630</v>
      </c>
    </row>
    <row spans="1:3" r="60">
      <c t="s" r="A60" s="4">
        <v>624</v>
      </c>
      <c t="s" r="B60" s="4">
        <v>631</v>
      </c>
    </row>
    <row spans="1:3" r="61">
      <c t="s" r="A61" s="4">
        <v>626</v>
      </c>
      <c t="s" r="B61" s="4">
        <v>632</v>
      </c>
    </row>
    <row spans="1:3" r="62">
      <c t="s" r="A62" s="4">
        <v>639</v>
      </c>
    </row>
    <row spans="1:3" r="63">
      <c t="s" r="A63" s="3">
        <v>592</v>
      </c>
    </row>
    <row spans="1:3" r="64">
      <c t="s" r="A64" s="4">
        <v>614</v>
      </c>
      <c t="s" r="B64" s="4">
        <v>615</v>
      </c>
    </row>
    <row spans="1:3" r="65">
      <c t="s" r="A65" s="4">
        <v>582</v>
      </c>
      <c t="n" r="B65" s="7">
        <v>700000000</v>
      </c>
      <c t="s" r="C65" s="4">
        <v>320</v>
      </c>
    </row>
    <row spans="1:3" r="66">
      <c t="s" r="A66" s="4">
        <v>616</v>
      </c>
      <c t="n" r="B66" s="6">
        <v>2</v>
      </c>
    </row>
    <row spans="1:3" r="67">
      <c t="s" r="A67" s="4">
        <v>617</v>
      </c>
      <c t="s" r="B67" s="4">
        <v>596</v>
      </c>
    </row>
    <row spans="1:3" r="68">
      <c t="s" r="A68" s="4">
        <v>640</v>
      </c>
    </row>
    <row spans="1:3" r="69">
      <c t="s" r="A69" s="3">
        <v>592</v>
      </c>
    </row>
    <row spans="1:3" r="70">
      <c t="s" r="A70" s="4">
        <v>620</v>
      </c>
      <c t="s" r="B70" s="4">
        <v>621</v>
      </c>
    </row>
    <row spans="1:3" r="71">
      <c t="s" r="A71" s="4">
        <v>622</v>
      </c>
      <c t="s" r="B71" s="4">
        <v>623</v>
      </c>
    </row>
    <row spans="1:3" r="72">
      <c t="s" r="A72" s="4">
        <v>624</v>
      </c>
      <c t="s" r="B72" s="4">
        <v>625</v>
      </c>
    </row>
    <row spans="1:3" r="73">
      <c t="s" r="A73" s="4">
        <v>626</v>
      </c>
      <c t="s" r="B73" s="4">
        <v>627</v>
      </c>
    </row>
    <row spans="1:3" r="74">
      <c t="s" r="A74" s="4">
        <v>641</v>
      </c>
    </row>
    <row spans="1:3" r="75">
      <c t="s" r="A75" s="3">
        <v>592</v>
      </c>
    </row>
    <row spans="1:3" r="76">
      <c t="s" r="A76" s="4">
        <v>620</v>
      </c>
      <c t="s" r="B76" s="4">
        <v>629</v>
      </c>
    </row>
    <row spans="1:3" r="77">
      <c t="s" r="A77" s="4">
        <v>622</v>
      </c>
      <c t="s" r="B77" s="4">
        <v>630</v>
      </c>
    </row>
    <row spans="1:3" r="78">
      <c t="s" r="A78" s="4">
        <v>624</v>
      </c>
      <c t="s" r="B78" s="4">
        <v>631</v>
      </c>
    </row>
    <row spans="1:3" r="79">
      <c t="s" r="A79" s="4">
        <v>626</v>
      </c>
      <c t="s" r="B79" s="4">
        <v>632</v>
      </c>
    </row>
    <row spans="1:3" r="80">
      <c t="s" r="A80" s="4">
        <v>642</v>
      </c>
    </row>
    <row spans="1:3" r="81">
      <c t="s" r="A81" s="3">
        <v>592</v>
      </c>
    </row>
    <row spans="1:3" r="82">
      <c t="s" r="A82" s="4">
        <v>614</v>
      </c>
      <c t="s" r="B82" s="4">
        <v>615</v>
      </c>
    </row>
    <row spans="1:3" r="83">
      <c t="s" r="A83" s="4">
        <v>582</v>
      </c>
      <c t="n" r="B83" s="7">
        <v>400000000</v>
      </c>
      <c t="s" r="C83" s="4">
        <v>320</v>
      </c>
    </row>
    <row spans="1:3" r="84">
      <c t="s" r="A84" s="4">
        <v>616</v>
      </c>
      <c t="n" r="B84" s="6">
        <v>2</v>
      </c>
    </row>
    <row spans="1:3" r="85">
      <c t="s" r="A85" s="4">
        <v>617</v>
      </c>
      <c t="s" r="B85" s="4">
        <v>596</v>
      </c>
    </row>
    <row spans="1:3" r="86">
      <c t="s" r="A86" s="4">
        <v>643</v>
      </c>
    </row>
    <row spans="1:3" r="87">
      <c t="s" r="A87" s="3">
        <v>592</v>
      </c>
    </row>
    <row spans="1:3" r="88">
      <c t="s" r="A88" s="4">
        <v>620</v>
      </c>
      <c t="s" r="B88" s="4">
        <v>621</v>
      </c>
    </row>
    <row spans="1:3" r="89">
      <c t="s" r="A89" s="4">
        <v>622</v>
      </c>
      <c t="s" r="B89" s="4">
        <v>623</v>
      </c>
    </row>
    <row spans="1:3" r="90">
      <c t="s" r="A90" s="4">
        <v>624</v>
      </c>
      <c t="s" r="B90" s="4">
        <v>625</v>
      </c>
    </row>
    <row spans="1:3" r="91">
      <c t="s" r="A91" s="4">
        <v>626</v>
      </c>
      <c t="s" r="B91" s="4">
        <v>627</v>
      </c>
    </row>
    <row spans="1:3" r="92">
      <c t="s" r="A92" s="4">
        <v>644</v>
      </c>
    </row>
    <row spans="1:3" r="93">
      <c t="s" r="A93" s="3">
        <v>592</v>
      </c>
    </row>
    <row spans="1:3" r="94">
      <c t="s" r="A94" s="4">
        <v>620</v>
      </c>
      <c t="s" r="B94" s="4">
        <v>629</v>
      </c>
    </row>
    <row spans="1:3" r="95">
      <c t="s" r="A95" s="4">
        <v>622</v>
      </c>
      <c t="s" r="B95" s="4">
        <v>630</v>
      </c>
    </row>
    <row spans="1:3" r="96">
      <c t="s" r="A96" s="4">
        <v>624</v>
      </c>
      <c t="s" r="B96" s="4">
        <v>631</v>
      </c>
    </row>
    <row spans="1:3" r="97">
      <c t="s" r="A97" s="4">
        <v>626</v>
      </c>
      <c t="s" r="B97" s="4">
        <v>632</v>
      </c>
    </row>
    <row spans="1:3" r="98">
      <c t="n" r="A98"/>
    </row>
    <row spans="1:3" r="99">
      <c t="s" r="A99" s="4">
        <v>320</v>
      </c>
      <c t="s" r="B99" s="4">
        <v>610</v>
      </c>
    </row>
  </sheetData>
  <mergeCells count="5">
    <mergeCell ref="A1:A2"/>
    <mergeCell ref="B1:C1"/>
    <mergeCell ref="B2:C2"/>
    <mergeCell ref="A98:C98"/>
    <mergeCell ref="B99:C9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r="A1" s="1">
        <v>645</v>
      </c>
      <c t="s" r="B1" s="2">
        <v>325</v>
      </c>
    </row>
    <row spans="1:4" r="2">
      <c t="s" r="B2" s="2">
        <v>2</v>
      </c>
      <c t="s" r="C2" s="2">
        <v>646</v>
      </c>
      <c t="s" r="D2" s="2">
        <v>301</v>
      </c>
    </row>
    <row spans="1:4" r="3">
      <c t="s" r="A3" s="4">
        <v>647</v>
      </c>
    </row>
    <row spans="1:4" r="4">
      <c t="s" r="A4" s="3">
        <v>303</v>
      </c>
    </row>
    <row spans="1:4" r="5">
      <c t="s" r="A5" s="4">
        <v>648</v>
      </c>
      <c t="n" r="D5" s="7">
        <v>400000000</v>
      </c>
    </row>
    <row spans="1:4" r="6">
      <c t="s" r="A6" s="4">
        <v>649</v>
      </c>
      <c t="s" r="D6" s="4">
        <v>469</v>
      </c>
    </row>
    <row spans="1:4" r="7">
      <c t="s" r="A7" s="4">
        <v>604</v>
      </c>
      <c t="s" r="D7" s="4">
        <v>650</v>
      </c>
    </row>
    <row spans="1:4" r="8">
      <c t="s" r="A8" s="4">
        <v>651</v>
      </c>
    </row>
    <row spans="1:4" r="9">
      <c t="s" r="A9" s="3">
        <v>303</v>
      </c>
    </row>
    <row spans="1:4" r="10">
      <c t="s" r="A10" s="4">
        <v>648</v>
      </c>
      <c t="n" r="D10" s="7">
        <v>350000000</v>
      </c>
    </row>
    <row spans="1:4" r="11">
      <c t="s" r="A11" s="4">
        <v>649</v>
      </c>
      <c t="s" r="D11" s="4">
        <v>652</v>
      </c>
    </row>
    <row spans="1:4" r="12">
      <c t="s" r="A12" s="4">
        <v>604</v>
      </c>
      <c t="s" r="D12" s="4">
        <v>653</v>
      </c>
    </row>
    <row spans="1:4" r="13">
      <c t="s" r="A13" s="4">
        <v>654</v>
      </c>
    </row>
    <row spans="1:4" r="14">
      <c t="s" r="A14" s="3">
        <v>303</v>
      </c>
    </row>
    <row spans="1:4" r="15">
      <c t="s" r="A15" s="4">
        <v>648</v>
      </c>
      <c t="n" r="B15" s="7">
        <v>250000000</v>
      </c>
    </row>
    <row spans="1:4" r="16">
      <c t="s" r="A16" s="4">
        <v>649</v>
      </c>
      <c t="s" r="B16" s="4">
        <v>655</v>
      </c>
    </row>
    <row spans="1:4" r="17">
      <c t="s" r="A17" s="4">
        <v>604</v>
      </c>
      <c t="s" r="B17" s="4">
        <v>656</v>
      </c>
    </row>
    <row spans="1:4" r="18">
      <c t="s" r="A18" s="4">
        <v>657</v>
      </c>
    </row>
    <row spans="1:4" r="19">
      <c t="s" r="A19" s="3">
        <v>303</v>
      </c>
    </row>
    <row spans="1:4" r="20">
      <c t="s" r="A20" s="4">
        <v>648</v>
      </c>
      <c t="n" r="C20" s="7">
        <v>350000000</v>
      </c>
    </row>
    <row spans="1:4" r="21">
      <c t="s" r="A21" s="4">
        <v>649</v>
      </c>
      <c t="s" r="C21" s="4">
        <v>658</v>
      </c>
    </row>
    <row spans="1:4" r="22">
      <c t="s" r="A22" s="4">
        <v>604</v>
      </c>
      <c t="s" r="C22" s="4">
        <v>6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660</v>
      </c>
      <c t="s" r="B1" s="2">
        <v>1</v>
      </c>
    </row>
    <row spans="1:2" r="2">
      <c t="s" r="B2" s="2">
        <v>2</v>
      </c>
    </row>
    <row spans="1:2" r="3">
      <c t="s" r="A3" s="4">
        <v>661</v>
      </c>
    </row>
    <row spans="1:2" r="4">
      <c t="s" r="A4" s="3">
        <v>662</v>
      </c>
    </row>
    <row spans="1:2" r="5">
      <c t="s" r="A5" s="4">
        <v>663</v>
      </c>
      <c t="s" r="B5" s="4">
        <v>664</v>
      </c>
    </row>
    <row spans="1:2" r="6">
      <c t="s" r="A6" s="4">
        <v>665</v>
      </c>
    </row>
    <row spans="1:2" r="7">
      <c t="s" r="A7" s="3">
        <v>662</v>
      </c>
    </row>
    <row spans="1:2" r="8">
      <c t="s" r="A8" s="4">
        <v>663</v>
      </c>
      <c t="s" r="B8" s="4">
        <v>666</v>
      </c>
    </row>
    <row spans="1:2" r="9">
      <c t="s" r="A9" s="4">
        <v>667</v>
      </c>
    </row>
    <row spans="1:2" r="10">
      <c t="s" r="A10" s="3">
        <v>662</v>
      </c>
    </row>
    <row spans="1:2" r="11">
      <c t="s" r="A11" s="4">
        <v>663</v>
      </c>
      <c t="s" r="B11" s="4">
        <v>668</v>
      </c>
    </row>
    <row spans="1:2" r="12">
      <c t="s" r="A12" s="4">
        <v>669</v>
      </c>
    </row>
    <row spans="1:2" r="13">
      <c t="s" r="A13" s="3">
        <v>662</v>
      </c>
    </row>
    <row spans="1:2" r="14">
      <c t="s" r="A14" s="4">
        <v>663</v>
      </c>
      <c t="s" r="B14" s="4">
        <v>6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t="s" r="A1" s="1">
        <v>670</v>
      </c>
      <c t="s" r="B1" s="2">
        <v>1</v>
      </c>
      <c t="s" r="D1" s="2">
        <v>327</v>
      </c>
    </row>
    <row spans="1:5" r="2">
      <c t="s" r="B2" s="2">
        <v>2</v>
      </c>
      <c t="s" r="D2" s="2">
        <v>130</v>
      </c>
    </row>
    <row spans="1:5" r="3">
      <c t="s" r="A3" s="3">
        <v>671</v>
      </c>
    </row>
    <row spans="1:5" r="4">
      <c t="s" r="A4" s="4">
        <v>672</v>
      </c>
      <c t="n" r="B4" s="7">
        <v>336500000</v>
      </c>
      <c t="n" r="D4" s="7">
        <v>328800000</v>
      </c>
    </row>
    <row spans="1:5" r="5">
      <c t="s" r="A5" s="4">
        <v>673</v>
      </c>
      <c t="n" r="B5" s="6">
        <v>95200000</v>
      </c>
      <c t="n" r="D5" s="6">
        <v>100200000</v>
      </c>
    </row>
    <row spans="1:5" r="6">
      <c t="s" r="A6" s="3">
        <v>674</v>
      </c>
    </row>
    <row spans="1:5" r="7">
      <c t="s" r="A7" s="4">
        <v>675</v>
      </c>
      <c t="n" r="B7" s="6">
        <v>133700000</v>
      </c>
      <c t="n" r="D7" s="6">
        <v>130000000</v>
      </c>
    </row>
    <row spans="1:5" r="8">
      <c t="s" r="A8" s="4">
        <v>676</v>
      </c>
      <c t="n" r="B8" s="6">
        <v>99000000</v>
      </c>
      <c t="n" r="D8" s="6">
        <v>48900000</v>
      </c>
    </row>
    <row spans="1:5" r="9">
      <c t="s" r="A9" s="4">
        <v>677</v>
      </c>
    </row>
    <row spans="1:5" r="10">
      <c t="s" r="A10" s="3">
        <v>671</v>
      </c>
    </row>
    <row spans="1:5" r="11">
      <c t="s" r="A11" s="4">
        <v>678</v>
      </c>
      <c t="n" r="B11" s="6">
        <v>15749000</v>
      </c>
      <c t="n" r="D11" s="6">
        <v>27484000</v>
      </c>
    </row>
    <row spans="1:5" r="12">
      <c t="s" r="A12" s="3">
        <v>679</v>
      </c>
    </row>
    <row spans="1:5" r="13">
      <c t="s" r="A13" s="4">
        <v>680</v>
      </c>
      <c t="n" r="B13" s="6">
        <v>1513516000</v>
      </c>
      <c t="n" r="D13" s="6">
        <v>1495599000</v>
      </c>
    </row>
    <row spans="1:5" r="14">
      <c t="s" r="A14" s="4">
        <v>681</v>
      </c>
    </row>
    <row spans="1:5" r="15">
      <c t="s" r="A15" s="3">
        <v>679</v>
      </c>
    </row>
    <row spans="1:5" r="16">
      <c t="s" r="A16" s="4">
        <v>680</v>
      </c>
      <c t="n" r="B16" s="6">
        <v>389700000</v>
      </c>
      <c t="n" r="D16" s="6">
        <v>392838000</v>
      </c>
    </row>
    <row spans="1:5" r="17">
      <c t="s" r="A17" s="4">
        <v>682</v>
      </c>
    </row>
    <row spans="1:5" r="18">
      <c t="s" r="A18" s="3">
        <v>679</v>
      </c>
    </row>
    <row spans="1:5" r="19">
      <c t="s" r="A19" s="4">
        <v>680</v>
      </c>
      <c t="n" r="B19" s="6">
        <v>259090000</v>
      </c>
      <c t="n" r="D19" s="6">
        <v>259114000</v>
      </c>
    </row>
    <row spans="1:5" r="20">
      <c t="s" r="A20" s="4">
        <v>683</v>
      </c>
    </row>
    <row spans="1:5" r="21">
      <c t="s" r="A21" s="3">
        <v>679</v>
      </c>
    </row>
    <row spans="1:5" r="22">
      <c t="s" r="A22" s="4">
        <v>680</v>
      </c>
      <c t="n" r="B22" s="6">
        <v>119370000</v>
      </c>
      <c t="n" r="D22" s="6">
        <v>105965000</v>
      </c>
    </row>
    <row spans="1:5" r="23">
      <c t="s" r="A23" s="4">
        <v>684</v>
      </c>
    </row>
    <row spans="1:5" r="24">
      <c t="s" r="A24" s="3">
        <v>679</v>
      </c>
    </row>
    <row spans="1:5" r="25">
      <c t="s" r="A25" s="4">
        <v>680</v>
      </c>
      <c t="n" r="B25" s="6">
        <v>72956000</v>
      </c>
      <c t="n" r="D25" s="6">
        <v>61816000</v>
      </c>
    </row>
    <row spans="1:5" r="26">
      <c t="s" r="A26" s="4">
        <v>685</v>
      </c>
    </row>
    <row spans="1:5" r="27">
      <c t="s" r="A27" s="3">
        <v>679</v>
      </c>
    </row>
    <row spans="1:5" r="28">
      <c t="s" r="A28" s="4">
        <v>686</v>
      </c>
      <c t="n" r="B28" s="6">
        <v>35199000</v>
      </c>
      <c t="n" r="D28" s="6">
        <v>24444000</v>
      </c>
    </row>
    <row spans="1:5" r="29">
      <c t="s" r="A29" s="4">
        <v>687</v>
      </c>
    </row>
    <row spans="1:5" r="30">
      <c t="s" r="A30" s="3">
        <v>679</v>
      </c>
    </row>
    <row spans="1:5" r="31">
      <c t="s" r="A31" s="4">
        <v>686</v>
      </c>
      <c t="n" r="B31" s="6">
        <v>96110000</v>
      </c>
      <c t="n" r="D31" s="6">
        <v>73061000</v>
      </c>
    </row>
    <row spans="1:5" r="32">
      <c t="s" r="A32" s="4">
        <v>688</v>
      </c>
    </row>
    <row spans="1:5" r="33">
      <c t="s" r="A33" s="3">
        <v>679</v>
      </c>
    </row>
    <row spans="1:5" r="34">
      <c t="s" r="A34" s="4">
        <v>686</v>
      </c>
      <c t="n" r="B34" s="6">
        <v>19959000</v>
      </c>
      <c t="n" r="D34" s="6">
        <v>13726000</v>
      </c>
    </row>
    <row spans="1:5" r="35">
      <c t="s" r="A35" s="4">
        <v>689</v>
      </c>
    </row>
    <row spans="1:5" r="36">
      <c t="s" r="A36" s="3">
        <v>679</v>
      </c>
    </row>
    <row spans="1:5" r="37">
      <c t="s" r="A37" s="4">
        <v>686</v>
      </c>
      <c t="n" r="B37" s="6">
        <v>11966000</v>
      </c>
      <c t="n" r="D37" s="6">
        <v>49255000</v>
      </c>
    </row>
    <row spans="1:5" r="38">
      <c t="s" r="A38" s="4">
        <v>690</v>
      </c>
    </row>
    <row spans="1:5" r="39">
      <c t="s" r="A39" s="3">
        <v>679</v>
      </c>
    </row>
    <row spans="1:5" r="40">
      <c t="s" r="A40" s="4">
        <v>686</v>
      </c>
      <c t="n" r="B40" s="6">
        <v>2844000</v>
      </c>
      <c t="n" r="D40" s="6">
        <v>2837000</v>
      </c>
    </row>
    <row spans="1:5" r="41">
      <c t="s" r="A41" s="4">
        <v>691</v>
      </c>
    </row>
    <row spans="1:5" r="42">
      <c t="s" r="A42" s="3">
        <v>679</v>
      </c>
    </row>
    <row spans="1:5" r="43">
      <c t="s" r="A43" s="4">
        <v>686</v>
      </c>
      <c t="n" r="B43" s="6">
        <v>10708000</v>
      </c>
      <c t="n" r="D43" s="6">
        <v>11444000</v>
      </c>
    </row>
    <row spans="1:5" r="44">
      <c t="s" r="A44" s="4">
        <v>692</v>
      </c>
    </row>
    <row spans="1:5" r="45">
      <c t="s" r="A45" s="3">
        <v>679</v>
      </c>
    </row>
    <row spans="1:5" r="46">
      <c t="s" r="A46" s="4">
        <v>693</v>
      </c>
      <c t="n" r="B46" s="6">
        <v>479865000</v>
      </c>
      <c t="n" r="D46" s="6">
        <v>473615000</v>
      </c>
    </row>
    <row spans="1:5" r="47">
      <c t="s" r="A47" s="4">
        <v>694</v>
      </c>
    </row>
    <row spans="1:5" r="48">
      <c t="s" r="A48" s="3">
        <v>671</v>
      </c>
    </row>
    <row spans="1:5" r="49">
      <c t="s" r="A49" s="4">
        <v>678</v>
      </c>
      <c t="n" r="B49" s="6">
        <v>15749000</v>
      </c>
      <c t="n" r="D49" s="6">
        <v>27484000</v>
      </c>
    </row>
    <row spans="1:5" r="50">
      <c t="s" r="A50" s="4">
        <v>695</v>
      </c>
      <c t="n" r="B50" s="6">
        <v>916073000</v>
      </c>
      <c t="s" r="C50" s="4">
        <v>320</v>
      </c>
      <c t="n" r="D50" s="6">
        <v>884034000</v>
      </c>
      <c t="s" r="E50" s="4">
        <v>600</v>
      </c>
    </row>
    <row spans="1:5" r="51">
      <c t="s" r="A51" s="3">
        <v>679</v>
      </c>
    </row>
    <row spans="1:5" r="52">
      <c t="s" r="A52" s="4">
        <v>680</v>
      </c>
      <c t="n" r="B52" s="6">
        <v>1754802000</v>
      </c>
      <c t="s" r="C52" s="4">
        <v>696</v>
      </c>
      <c t="n" r="D52" s="6">
        <v>1724150000</v>
      </c>
      <c t="s" r="E52" s="4">
        <v>697</v>
      </c>
    </row>
    <row spans="1:5" r="53">
      <c t="s" r="A53" s="4">
        <v>698</v>
      </c>
    </row>
    <row spans="1:5" r="54">
      <c t="s" r="A54" s="3">
        <v>671</v>
      </c>
    </row>
    <row spans="1:5" r="55">
      <c t="s" r="A55" s="4">
        <v>695</v>
      </c>
      <c t="n" r="B55" s="6">
        <v>0</v>
      </c>
      <c t="s" r="C55" s="4">
        <v>320</v>
      </c>
      <c t="n" r="D55" s="6">
        <v>0</v>
      </c>
      <c t="s" r="E55" s="4">
        <v>600</v>
      </c>
    </row>
    <row spans="1:5" r="56">
      <c t="s" r="A56" s="4">
        <v>699</v>
      </c>
    </row>
    <row spans="1:5" r="57">
      <c t="s" r="A57" s="3">
        <v>671</v>
      </c>
    </row>
    <row spans="1:5" r="58">
      <c t="s" r="A58" s="4">
        <v>695</v>
      </c>
      <c t="n" r="B58" s="6">
        <v>411788000</v>
      </c>
      <c t="s" r="C58" s="4">
        <v>320</v>
      </c>
      <c t="n" r="D58" s="6">
        <v>410634000</v>
      </c>
      <c t="s" r="E58" s="4">
        <v>600</v>
      </c>
    </row>
    <row spans="1:5" r="59">
      <c t="s" r="A59" s="3">
        <v>679</v>
      </c>
    </row>
    <row spans="1:5" r="60">
      <c t="s" r="A60" s="4">
        <v>680</v>
      </c>
      <c t="n" r="B60" s="6">
        <v>411788000</v>
      </c>
      <c t="n" r="D60" s="6">
        <v>410634000</v>
      </c>
    </row>
    <row spans="1:5" r="61">
      <c t="s" r="A61" s="4">
        <v>700</v>
      </c>
    </row>
    <row spans="1:5" r="62">
      <c t="s" r="A62" s="3">
        <v>671</v>
      </c>
    </row>
    <row spans="1:5" r="63">
      <c t="s" r="A63" s="4">
        <v>695</v>
      </c>
      <c t="n" r="B63" s="6">
        <v>236087000</v>
      </c>
      <c t="s" r="C63" s="4">
        <v>320</v>
      </c>
      <c t="n" r="D63" s="6">
        <v>231122000</v>
      </c>
      <c t="s" r="E63" s="4">
        <v>600</v>
      </c>
    </row>
    <row spans="1:5" r="64">
      <c t="s" r="A64" s="3">
        <v>679</v>
      </c>
    </row>
    <row spans="1:5" r="65">
      <c t="s" r="A65" s="4">
        <v>680</v>
      </c>
      <c t="n" r="B65" s="6">
        <v>236087000</v>
      </c>
      <c t="n" r="D65" s="6">
        <v>231122000</v>
      </c>
    </row>
    <row spans="1:5" r="66">
      <c t="s" r="A66" s="4">
        <v>701</v>
      </c>
    </row>
    <row spans="1:5" r="67">
      <c t="s" r="A67" s="3">
        <v>671</v>
      </c>
    </row>
    <row spans="1:5" r="68">
      <c t="s" r="A68" s="4">
        <v>695</v>
      </c>
      <c t="n" r="B68" s="6">
        <v>166054000</v>
      </c>
      <c t="s" r="C68" s="4">
        <v>320</v>
      </c>
      <c t="n" r="D68" s="6">
        <v>157528000</v>
      </c>
      <c t="s" r="E68" s="4">
        <v>600</v>
      </c>
    </row>
    <row spans="1:5" r="69">
      <c t="s" r="A69" s="3">
        <v>679</v>
      </c>
    </row>
    <row spans="1:5" r="70">
      <c t="s" r="A70" s="4">
        <v>680</v>
      </c>
      <c t="n" r="B70" s="6">
        <v>166054000</v>
      </c>
      <c t="n" r="D70" s="6">
        <v>157528000</v>
      </c>
    </row>
    <row spans="1:5" r="71">
      <c t="s" r="A71" s="4">
        <v>702</v>
      </c>
    </row>
    <row spans="1:5" r="72">
      <c t="s" r="A72" s="3">
        <v>671</v>
      </c>
    </row>
    <row spans="1:5" r="73">
      <c t="s" r="A73" s="4">
        <v>695</v>
      </c>
      <c t="n" r="B73" s="6">
        <v>102144000</v>
      </c>
      <c t="s" r="C73" s="4">
        <v>320</v>
      </c>
      <c t="n" r="D73" s="6">
        <v>84750000</v>
      </c>
      <c t="s" r="E73" s="4">
        <v>600</v>
      </c>
    </row>
    <row spans="1:5" r="74">
      <c t="s" r="A74" s="3">
        <v>679</v>
      </c>
    </row>
    <row spans="1:5" r="75">
      <c t="s" r="A75" s="4">
        <v>680</v>
      </c>
      <c t="n" r="B75" s="6">
        <v>102144000</v>
      </c>
      <c t="n" r="D75" s="6">
        <v>84750000</v>
      </c>
    </row>
    <row spans="1:5" r="76">
      <c t="s" r="A76" s="4">
        <v>703</v>
      </c>
    </row>
    <row spans="1:5" r="77">
      <c t="s" r="A77" s="3">
        <v>671</v>
      </c>
    </row>
    <row spans="1:5" r="78">
      <c t="s" r="A78" s="4">
        <v>695</v>
      </c>
      <c t="n" r="B78" s="6">
        <v>0</v>
      </c>
      <c t="s" r="C78" s="4">
        <v>320</v>
      </c>
      <c t="n" r="D78" s="6">
        <v>0</v>
      </c>
      <c t="s" r="E78" s="4">
        <v>600</v>
      </c>
    </row>
    <row spans="1:5" r="79">
      <c t="s" r="A79" s="3">
        <v>679</v>
      </c>
    </row>
    <row spans="1:5" r="80">
      <c t="s" r="A80" s="4">
        <v>686</v>
      </c>
      <c t="n" r="B80" s="6">
        <v>35828000</v>
      </c>
      <c t="n" r="D80" s="6">
        <v>21356000</v>
      </c>
    </row>
    <row spans="1:5" r="81">
      <c t="s" r="A81" s="4">
        <v>704</v>
      </c>
    </row>
    <row spans="1:5" r="82">
      <c t="s" r="A82" s="3">
        <v>671</v>
      </c>
    </row>
    <row spans="1:5" r="83">
      <c t="s" r="A83" s="4">
        <v>695</v>
      </c>
      <c t="n" r="B83" s="6">
        <v>0</v>
      </c>
      <c t="s" r="C83" s="4">
        <v>320</v>
      </c>
      <c t="n" r="D83" s="6">
        <v>0</v>
      </c>
      <c t="s" r="E83" s="4">
        <v>600</v>
      </c>
    </row>
    <row spans="1:5" r="84">
      <c t="s" r="A84" s="3">
        <v>679</v>
      </c>
    </row>
    <row spans="1:5" r="85">
      <c t="s" r="A85" s="4">
        <v>686</v>
      </c>
      <c t="n" r="B85" s="6">
        <v>91350000</v>
      </c>
      <c t="n" r="D85" s="6">
        <v>65276000</v>
      </c>
    </row>
    <row spans="1:5" r="86">
      <c t="s" r="A86" s="4">
        <v>705</v>
      </c>
    </row>
    <row spans="1:5" r="87">
      <c t="s" r="A87" s="3">
        <v>671</v>
      </c>
    </row>
    <row spans="1:5" r="88">
      <c t="s" r="A88" s="4">
        <v>695</v>
      </c>
      <c t="n" r="B88" s="6">
        <v>0</v>
      </c>
      <c t="s" r="C88" s="4">
        <v>320</v>
      </c>
      <c t="n" r="D88" s="6">
        <v>0</v>
      </c>
      <c t="s" r="E88" s="4">
        <v>600</v>
      </c>
    </row>
    <row spans="1:5" r="89">
      <c t="s" r="A89" s="3">
        <v>679</v>
      </c>
    </row>
    <row spans="1:5" r="90">
      <c t="s" r="A90" s="4">
        <v>686</v>
      </c>
      <c t="n" r="B90" s="6">
        <v>19394000</v>
      </c>
      <c t="n" r="D90" s="6">
        <v>12801000</v>
      </c>
    </row>
    <row spans="1:5" r="91">
      <c t="s" r="A91" s="4">
        <v>706</v>
      </c>
    </row>
    <row spans="1:5" r="92">
      <c t="s" r="A92" s="3">
        <v>671</v>
      </c>
    </row>
    <row spans="1:5" r="93">
      <c t="s" r="A93" s="4">
        <v>695</v>
      </c>
      <c t="n" r="B93" s="6">
        <v>0</v>
      </c>
      <c t="s" r="C93" s="4">
        <v>320</v>
      </c>
      <c t="n" r="D93" s="6">
        <v>0</v>
      </c>
      <c t="s" r="E93" s="4">
        <v>600</v>
      </c>
    </row>
    <row spans="1:5" r="94">
      <c t="s" r="A94" s="3">
        <v>679</v>
      </c>
    </row>
    <row spans="1:5" r="95">
      <c t="s" r="A95" s="4">
        <v>686</v>
      </c>
      <c t="n" r="B95" s="6">
        <v>12826000</v>
      </c>
      <c t="n" r="D95" s="6">
        <v>51589000</v>
      </c>
    </row>
    <row spans="1:5" r="96">
      <c t="s" r="A96" s="4">
        <v>707</v>
      </c>
    </row>
    <row spans="1:5" r="97">
      <c t="s" r="A97" s="3">
        <v>671</v>
      </c>
    </row>
    <row spans="1:5" r="98">
      <c t="s" r="A98" s="4">
        <v>695</v>
      </c>
      <c t="n" r="B98" s="6">
        <v>0</v>
      </c>
      <c t="s" r="C98" s="4">
        <v>320</v>
      </c>
      <c t="n" r="D98" s="6">
        <v>0</v>
      </c>
      <c t="s" r="E98" s="4">
        <v>600</v>
      </c>
    </row>
    <row spans="1:5" r="99">
      <c t="s" r="A99" s="3">
        <v>679</v>
      </c>
    </row>
    <row spans="1:5" r="100">
      <c t="s" r="A100" s="4">
        <v>686</v>
      </c>
      <c t="n" r="B100" s="6">
        <v>2881000</v>
      </c>
      <c t="n" r="D100" s="6">
        <v>2830000</v>
      </c>
    </row>
    <row spans="1:5" r="101">
      <c t="s" r="A101" s="4">
        <v>708</v>
      </c>
    </row>
    <row spans="1:5" r="102">
      <c t="s" r="A102" s="3">
        <v>671</v>
      </c>
    </row>
    <row spans="1:5" r="103">
      <c t="s" r="A103" s="4">
        <v>695</v>
      </c>
      <c t="n" r="B103" s="6">
        <v>0</v>
      </c>
      <c t="s" r="C103" s="4">
        <v>320</v>
      </c>
      <c t="n" r="D103" s="6">
        <v>0</v>
      </c>
      <c t="s" r="E103" s="4">
        <v>600</v>
      </c>
    </row>
    <row spans="1:5" r="104">
      <c t="s" r="A104" s="3">
        <v>679</v>
      </c>
    </row>
    <row spans="1:5" r="105">
      <c t="s" r="A105" s="4">
        <v>686</v>
      </c>
      <c t="n" r="B105" s="6">
        <v>11180000</v>
      </c>
      <c t="n" r="D105" s="6">
        <v>11621000</v>
      </c>
    </row>
    <row spans="1:5" r="106">
      <c t="s" r="A106" s="4">
        <v>709</v>
      </c>
    </row>
    <row spans="1:5" r="107">
      <c t="s" r="A107" s="3">
        <v>671</v>
      </c>
    </row>
    <row spans="1:5" r="108">
      <c t="s" r="A108" s="4">
        <v>695</v>
      </c>
      <c t="n" r="B108" s="6">
        <v>0</v>
      </c>
      <c t="s" r="C108" s="4">
        <v>320</v>
      </c>
      <c t="n" r="D108" s="6">
        <v>0</v>
      </c>
      <c t="s" r="E108" s="4">
        <v>600</v>
      </c>
    </row>
    <row spans="1:5" r="109">
      <c t="s" r="A109" s="3">
        <v>679</v>
      </c>
    </row>
    <row spans="1:5" r="110">
      <c t="s" r="A110" s="4">
        <v>693</v>
      </c>
      <c t="n" r="B110" s="6">
        <v>649521000</v>
      </c>
      <c t="n" r="D110" s="6">
        <v>647159000</v>
      </c>
    </row>
    <row spans="1:5" r="111">
      <c t="s" r="A111" s="4">
        <v>710</v>
      </c>
    </row>
    <row spans="1:5" r="112">
      <c t="s" r="A112" s="3">
        <v>671</v>
      </c>
    </row>
    <row spans="1:5" r="113">
      <c t="s" r="A113" s="4">
        <v>678</v>
      </c>
      <c t="n" r="B113" s="6">
        <v>15749000</v>
      </c>
      <c t="n" r="D113" s="6">
        <v>27484000</v>
      </c>
    </row>
    <row spans="1:5" r="114">
      <c t="s" r="A114" s="3">
        <v>679</v>
      </c>
    </row>
    <row spans="1:5" r="115">
      <c t="s" r="A115" s="4">
        <v>680</v>
      </c>
      <c t="n" r="B115" s="6">
        <v>665270000</v>
      </c>
      <c t="n" r="D115" s="6">
        <v>674643000</v>
      </c>
    </row>
    <row spans="1:5" r="116">
      <c t="s" r="A116" s="4">
        <v>711</v>
      </c>
    </row>
    <row spans="1:5" r="117">
      <c t="s" r="A117" s="3">
        <v>679</v>
      </c>
    </row>
    <row spans="1:5" r="118">
      <c t="s" r="A118" s="4">
        <v>680</v>
      </c>
      <c t="n" r="B118" s="6">
        <v>0</v>
      </c>
      <c t="n" r="D118" s="6">
        <v>0</v>
      </c>
    </row>
    <row spans="1:5" r="119">
      <c t="s" r="A119" s="4">
        <v>712</v>
      </c>
    </row>
    <row spans="1:5" r="120">
      <c t="s" r="A120" s="3">
        <v>679</v>
      </c>
    </row>
    <row spans="1:5" r="121">
      <c t="s" r="A121" s="4">
        <v>680</v>
      </c>
      <c t="n" r="B121" s="6">
        <v>0</v>
      </c>
      <c t="n" r="D121" s="6">
        <v>0</v>
      </c>
    </row>
    <row spans="1:5" r="122">
      <c t="s" r="A122" s="4">
        <v>713</v>
      </c>
    </row>
    <row spans="1:5" r="123">
      <c t="s" r="A123" s="3">
        <v>679</v>
      </c>
    </row>
    <row spans="1:5" r="124">
      <c t="s" r="A124" s="4">
        <v>680</v>
      </c>
      <c t="n" r="B124" s="6">
        <v>0</v>
      </c>
      <c t="n" r="D124" s="6">
        <v>0</v>
      </c>
    </row>
    <row spans="1:5" r="125">
      <c t="s" r="A125" s="4">
        <v>714</v>
      </c>
    </row>
    <row spans="1:5" r="126">
      <c t="s" r="A126" s="3">
        <v>679</v>
      </c>
    </row>
    <row spans="1:5" r="127">
      <c t="s" r="A127" s="4">
        <v>680</v>
      </c>
      <c t="n" r="B127" s="6">
        <v>0</v>
      </c>
      <c t="n" r="D127" s="6">
        <v>0</v>
      </c>
    </row>
    <row spans="1:5" r="128">
      <c t="s" r="A128" s="4">
        <v>715</v>
      </c>
    </row>
    <row spans="1:5" r="129">
      <c t="s" r="A129" s="3">
        <v>679</v>
      </c>
    </row>
    <row spans="1:5" r="130">
      <c t="s" r="A130" s="4">
        <v>686</v>
      </c>
      <c t="n" r="B130" s="6">
        <v>0</v>
      </c>
      <c t="n" r="D130" s="6">
        <v>0</v>
      </c>
    </row>
    <row spans="1:5" r="131">
      <c t="s" r="A131" s="4">
        <v>716</v>
      </c>
    </row>
    <row spans="1:5" r="132">
      <c t="s" r="A132" s="3">
        <v>679</v>
      </c>
    </row>
    <row spans="1:5" r="133">
      <c t="s" r="A133" s="4">
        <v>686</v>
      </c>
      <c t="n" r="B133" s="6">
        <v>0</v>
      </c>
      <c t="n" r="D133" s="6">
        <v>0</v>
      </c>
    </row>
    <row spans="1:5" r="134">
      <c t="s" r="A134" s="4">
        <v>717</v>
      </c>
    </row>
    <row spans="1:5" r="135">
      <c t="s" r="A135" s="3">
        <v>679</v>
      </c>
    </row>
    <row spans="1:5" r="136">
      <c t="s" r="A136" s="4">
        <v>686</v>
      </c>
      <c t="n" r="B136" s="6">
        <v>0</v>
      </c>
      <c t="n" r="D136" s="6">
        <v>0</v>
      </c>
    </row>
    <row spans="1:5" r="137">
      <c t="s" r="A137" s="4">
        <v>718</v>
      </c>
    </row>
    <row spans="1:5" r="138">
      <c t="s" r="A138" s="3">
        <v>679</v>
      </c>
    </row>
    <row spans="1:5" r="139">
      <c t="s" r="A139" s="4">
        <v>686</v>
      </c>
      <c t="n" r="B139" s="6">
        <v>0</v>
      </c>
      <c t="n" r="D139" s="6">
        <v>0</v>
      </c>
    </row>
    <row spans="1:5" r="140">
      <c t="s" r="A140" s="4">
        <v>719</v>
      </c>
    </row>
    <row spans="1:5" r="141">
      <c t="s" r="A141" s="3">
        <v>679</v>
      </c>
    </row>
    <row spans="1:5" r="142">
      <c t="s" r="A142" s="4">
        <v>686</v>
      </c>
      <c t="n" r="B142" s="6">
        <v>0</v>
      </c>
      <c t="n" r="D142" s="6">
        <v>0</v>
      </c>
    </row>
    <row spans="1:5" r="143">
      <c t="s" r="A143" s="4">
        <v>720</v>
      </c>
    </row>
    <row spans="1:5" r="144">
      <c t="s" r="A144" s="3">
        <v>679</v>
      </c>
    </row>
    <row spans="1:5" r="145">
      <c t="s" r="A145" s="4">
        <v>686</v>
      </c>
      <c t="n" r="B145" s="6">
        <v>0</v>
      </c>
      <c t="n" r="D145" s="6">
        <v>0</v>
      </c>
    </row>
    <row spans="1:5" r="146">
      <c t="s" r="A146" s="4">
        <v>721</v>
      </c>
    </row>
    <row spans="1:5" r="147">
      <c t="s" r="A147" s="3">
        <v>679</v>
      </c>
    </row>
    <row spans="1:5" r="148">
      <c t="s" r="A148" s="4">
        <v>693</v>
      </c>
      <c t="n" r="B148" s="6">
        <v>649521000</v>
      </c>
      <c t="n" r="D148" s="6">
        <v>647159000</v>
      </c>
    </row>
    <row spans="1:5" r="149">
      <c t="s" r="A149" s="4">
        <v>722</v>
      </c>
    </row>
    <row spans="1:5" r="150">
      <c t="s" r="A150" s="3">
        <v>671</v>
      </c>
    </row>
    <row spans="1:5" r="151">
      <c t="s" r="A151" s="4">
        <v>678</v>
      </c>
      <c t="n" r="B151" s="6">
        <v>0</v>
      </c>
      <c t="n" r="D151" s="6">
        <v>0</v>
      </c>
    </row>
    <row spans="1:5" r="152">
      <c t="s" r="A152" s="3">
        <v>679</v>
      </c>
    </row>
    <row spans="1:5" r="153">
      <c t="s" r="A153" s="4">
        <v>680</v>
      </c>
      <c t="n" r="B153" s="6">
        <v>173459000</v>
      </c>
      <c t="n" r="D153" s="6">
        <v>165473000</v>
      </c>
    </row>
    <row spans="1:5" r="154">
      <c t="s" r="A154" s="4">
        <v>723</v>
      </c>
    </row>
    <row spans="1:5" r="155">
      <c t="s" r="A155" s="3">
        <v>679</v>
      </c>
    </row>
    <row spans="1:5" r="156">
      <c t="s" r="A156" s="4">
        <v>680</v>
      </c>
      <c t="n" r="B156" s="6">
        <v>0</v>
      </c>
      <c t="n" r="D156" s="6">
        <v>0</v>
      </c>
    </row>
    <row spans="1:5" r="157">
      <c t="s" r="A157" s="4">
        <v>724</v>
      </c>
    </row>
    <row spans="1:5" r="158">
      <c t="s" r="A158" s="3">
        <v>679</v>
      </c>
    </row>
    <row spans="1:5" r="159">
      <c t="s" r="A159" s="4">
        <v>680</v>
      </c>
      <c t="n" r="B159" s="6">
        <v>0</v>
      </c>
      <c t="n" r="D159" s="6">
        <v>0</v>
      </c>
    </row>
    <row spans="1:5" r="160">
      <c t="s" r="A160" s="4">
        <v>725</v>
      </c>
    </row>
    <row spans="1:5" r="161">
      <c t="s" r="A161" s="3">
        <v>679</v>
      </c>
    </row>
    <row spans="1:5" r="162">
      <c t="s" r="A162" s="4">
        <v>680</v>
      </c>
      <c t="n" r="B162" s="6">
        <v>0</v>
      </c>
      <c t="n" r="D162" s="6">
        <v>0</v>
      </c>
    </row>
    <row spans="1:5" r="163">
      <c t="s" r="A163" s="4">
        <v>726</v>
      </c>
    </row>
    <row spans="1:5" r="164">
      <c t="s" r="A164" s="3">
        <v>679</v>
      </c>
    </row>
    <row spans="1:5" r="165">
      <c t="s" r="A165" s="4">
        <v>680</v>
      </c>
      <c t="n" r="B165" s="6">
        <v>0</v>
      </c>
      <c t="n" r="D165" s="6">
        <v>0</v>
      </c>
    </row>
    <row spans="1:5" r="166">
      <c t="s" r="A166" s="4">
        <v>727</v>
      </c>
    </row>
    <row spans="1:5" r="167">
      <c t="s" r="A167" s="3">
        <v>679</v>
      </c>
    </row>
    <row spans="1:5" r="168">
      <c t="s" r="A168" s="4">
        <v>686</v>
      </c>
      <c t="n" r="B168" s="6">
        <v>35828000</v>
      </c>
      <c t="n" r="D168" s="6">
        <v>21356000</v>
      </c>
    </row>
    <row spans="1:5" r="169">
      <c t="s" r="A169" s="4">
        <v>728</v>
      </c>
    </row>
    <row spans="1:5" r="170">
      <c t="s" r="A170" s="3">
        <v>679</v>
      </c>
    </row>
    <row spans="1:5" r="171">
      <c t="s" r="A171" s="4">
        <v>686</v>
      </c>
      <c t="n" r="B171" s="6">
        <v>91350000</v>
      </c>
      <c t="n" r="D171" s="6">
        <v>65276000</v>
      </c>
    </row>
    <row spans="1:5" r="172">
      <c t="s" r="A172" s="4">
        <v>729</v>
      </c>
    </row>
    <row spans="1:5" r="173">
      <c t="s" r="A173" s="3">
        <v>679</v>
      </c>
    </row>
    <row spans="1:5" r="174">
      <c t="s" r="A174" s="4">
        <v>686</v>
      </c>
      <c t="n" r="B174" s="6">
        <v>19394000</v>
      </c>
      <c t="n" r="D174" s="6">
        <v>12801000</v>
      </c>
    </row>
    <row spans="1:5" r="175">
      <c t="s" r="A175" s="4">
        <v>730</v>
      </c>
    </row>
    <row spans="1:5" r="176">
      <c t="s" r="A176" s="3">
        <v>679</v>
      </c>
    </row>
    <row spans="1:5" r="177">
      <c t="s" r="A177" s="4">
        <v>686</v>
      </c>
      <c t="n" r="B177" s="6">
        <v>12826000</v>
      </c>
      <c t="n" r="D177" s="6">
        <v>51589000</v>
      </c>
    </row>
    <row spans="1:5" r="178">
      <c t="s" r="A178" s="4">
        <v>731</v>
      </c>
    </row>
    <row spans="1:5" r="179">
      <c t="s" r="A179" s="3">
        <v>679</v>
      </c>
    </row>
    <row spans="1:5" r="180">
      <c t="s" r="A180" s="4">
        <v>686</v>
      </c>
      <c t="n" r="B180" s="6">
        <v>2881000</v>
      </c>
      <c t="n" r="D180" s="6">
        <v>2830000</v>
      </c>
    </row>
    <row spans="1:5" r="181">
      <c t="s" r="A181" s="4">
        <v>732</v>
      </c>
    </row>
    <row spans="1:5" r="182">
      <c t="s" r="A182" s="3">
        <v>679</v>
      </c>
    </row>
    <row spans="1:5" r="183">
      <c t="s" r="A183" s="4">
        <v>686</v>
      </c>
      <c t="n" r="B183" s="6">
        <v>11180000</v>
      </c>
      <c t="n" r="D183" s="6">
        <v>11621000</v>
      </c>
    </row>
    <row spans="1:5" r="184">
      <c t="s" r="A184" s="4">
        <v>733</v>
      </c>
    </row>
    <row spans="1:5" r="185">
      <c t="s" r="A185" s="3">
        <v>679</v>
      </c>
    </row>
    <row spans="1:5" r="186">
      <c t="s" r="A186" s="4">
        <v>693</v>
      </c>
      <c t="n" r="B186" s="6">
        <v>0</v>
      </c>
      <c t="n" r="D186" s="6">
        <v>0</v>
      </c>
    </row>
    <row spans="1:5" r="187">
      <c t="s" r="A187" s="4">
        <v>734</v>
      </c>
    </row>
    <row spans="1:5" r="188">
      <c t="s" r="A188" s="3">
        <v>671</v>
      </c>
    </row>
    <row spans="1:5" r="189">
      <c t="s" r="A189" s="4">
        <v>678</v>
      </c>
      <c t="n" r="B189" s="6">
        <v>0</v>
      </c>
      <c t="n" r="D189" s="6">
        <v>0</v>
      </c>
    </row>
    <row spans="1:5" r="190">
      <c t="s" r="A190" s="3">
        <v>679</v>
      </c>
    </row>
    <row spans="1:5" r="191">
      <c t="s" r="A191" s="4">
        <v>680</v>
      </c>
      <c t="n" r="B191" s="6">
        <v>0</v>
      </c>
      <c t="n" r="D191" s="6">
        <v>0</v>
      </c>
    </row>
    <row spans="1:5" r="192">
      <c t="s" r="A192" s="4">
        <v>735</v>
      </c>
    </row>
    <row spans="1:5" r="193">
      <c t="s" r="A193" s="3">
        <v>679</v>
      </c>
    </row>
    <row spans="1:5" r="194">
      <c t="s" r="A194" s="4">
        <v>680</v>
      </c>
      <c t="n" r="B194" s="6">
        <v>0</v>
      </c>
      <c t="n" r="D194" s="6">
        <v>0</v>
      </c>
    </row>
    <row spans="1:5" r="195">
      <c t="s" r="A195" s="4">
        <v>736</v>
      </c>
    </row>
    <row spans="1:5" r="196">
      <c t="s" r="A196" s="3">
        <v>679</v>
      </c>
    </row>
    <row spans="1:5" r="197">
      <c t="s" r="A197" s="4">
        <v>680</v>
      </c>
      <c t="n" r="B197" s="6">
        <v>0</v>
      </c>
      <c t="n" r="D197" s="6">
        <v>0</v>
      </c>
    </row>
    <row spans="1:5" r="198">
      <c t="s" r="A198" s="4">
        <v>737</v>
      </c>
    </row>
    <row spans="1:5" r="199">
      <c t="s" r="A199" s="3">
        <v>679</v>
      </c>
    </row>
    <row spans="1:5" r="200">
      <c t="s" r="A200" s="4">
        <v>680</v>
      </c>
      <c t="n" r="B200" s="6">
        <v>0</v>
      </c>
      <c t="n" r="D200" s="6">
        <v>0</v>
      </c>
    </row>
    <row spans="1:5" r="201">
      <c t="s" r="A201" s="4">
        <v>738</v>
      </c>
    </row>
    <row spans="1:5" r="202">
      <c t="s" r="A202" s="3">
        <v>679</v>
      </c>
    </row>
    <row spans="1:5" r="203">
      <c t="s" r="A203" s="4">
        <v>680</v>
      </c>
      <c t="n" r="B203" s="6">
        <v>0</v>
      </c>
      <c t="n" r="D203" s="6">
        <v>0</v>
      </c>
    </row>
    <row spans="1:5" r="204">
      <c t="s" r="A204" s="4">
        <v>739</v>
      </c>
    </row>
    <row spans="1:5" r="205">
      <c t="s" r="A205" s="3">
        <v>679</v>
      </c>
    </row>
    <row spans="1:5" r="206">
      <c t="s" r="A206" s="4">
        <v>686</v>
      </c>
      <c t="n" r="B206" s="6">
        <v>0</v>
      </c>
      <c t="n" r="D206" s="6">
        <v>0</v>
      </c>
    </row>
    <row spans="1:5" r="207">
      <c t="s" r="A207" s="4">
        <v>740</v>
      </c>
    </row>
    <row spans="1:5" r="208">
      <c t="s" r="A208" s="3">
        <v>679</v>
      </c>
    </row>
    <row spans="1:5" r="209">
      <c t="s" r="A209" s="4">
        <v>686</v>
      </c>
      <c t="n" r="B209" s="6">
        <v>0</v>
      </c>
      <c t="n" r="D209" s="6">
        <v>0</v>
      </c>
    </row>
    <row spans="1:5" r="210">
      <c t="s" r="A210" s="4">
        <v>741</v>
      </c>
    </row>
    <row spans="1:5" r="211">
      <c t="s" r="A211" s="3">
        <v>679</v>
      </c>
    </row>
    <row spans="1:5" r="212">
      <c t="s" r="A212" s="4">
        <v>686</v>
      </c>
      <c t="n" r="B212" s="6">
        <v>0</v>
      </c>
      <c t="n" r="D212" s="6">
        <v>0</v>
      </c>
    </row>
    <row spans="1:5" r="213">
      <c t="s" r="A213" s="4">
        <v>742</v>
      </c>
    </row>
    <row spans="1:5" r="214">
      <c t="s" r="A214" s="3">
        <v>679</v>
      </c>
    </row>
    <row spans="1:5" r="215">
      <c t="s" r="A215" s="4">
        <v>686</v>
      </c>
      <c t="n" r="B215" s="6">
        <v>0</v>
      </c>
      <c t="n" r="D215" s="6">
        <v>0</v>
      </c>
    </row>
    <row spans="1:5" r="216">
      <c t="s" r="A216" s="4">
        <v>743</v>
      </c>
    </row>
    <row spans="1:5" r="217">
      <c t="s" r="A217" s="3">
        <v>679</v>
      </c>
    </row>
    <row spans="1:5" r="218">
      <c t="s" r="A218" s="4">
        <v>686</v>
      </c>
      <c t="n" r="B218" s="6">
        <v>0</v>
      </c>
      <c t="n" r="D218" s="6">
        <v>0</v>
      </c>
    </row>
    <row spans="1:5" r="219">
      <c t="s" r="A219" s="4">
        <v>744</v>
      </c>
    </row>
    <row spans="1:5" r="220">
      <c t="s" r="A220" s="3">
        <v>679</v>
      </c>
    </row>
    <row spans="1:5" r="221">
      <c t="s" r="A221" s="4">
        <v>686</v>
      </c>
      <c t="n" r="B221" s="6">
        <v>0</v>
      </c>
      <c t="n" r="D221" s="6">
        <v>0</v>
      </c>
    </row>
    <row spans="1:5" r="222">
      <c t="s" r="A222" s="4">
        <v>745</v>
      </c>
    </row>
    <row spans="1:5" r="223">
      <c t="s" r="A223" s="3">
        <v>679</v>
      </c>
    </row>
    <row spans="1:5" r="224">
      <c t="s" r="A224" s="4">
        <v>693</v>
      </c>
      <c t="n" r="B224" s="7">
        <v>0</v>
      </c>
      <c t="n" r="D224" s="7">
        <v>0</v>
      </c>
    </row>
    <row spans="1:5" r="225">
      <c t="n" r="A225"/>
    </row>
    <row spans="1:5" r="226">
      <c t="s" r="A226" s="4">
        <v>320</v>
      </c>
      <c t="s" r="B226" s="4">
        <v>746</v>
      </c>
    </row>
    <row spans="1:5" r="227">
      <c t="s" r="A227" s="4">
        <v>600</v>
      </c>
      <c t="s" r="B227" s="4">
        <v>747</v>
      </c>
    </row>
    <row spans="1:5" r="228">
      <c t="s" r="A228" s="4">
        <v>696</v>
      </c>
      <c t="s" r="B228" s="4">
        <v>748</v>
      </c>
    </row>
    <row spans="1:5" r="229">
      <c t="s" r="A229" s="4">
        <v>697</v>
      </c>
      <c t="s" r="B229" s="4">
        <v>749</v>
      </c>
    </row>
  </sheetData>
  <mergeCells count="10">
    <mergeCell ref="A1:A2"/>
    <mergeCell ref="B1:C1"/>
    <mergeCell ref="D1:E1"/>
    <mergeCell ref="B2:C2"/>
    <mergeCell ref="D2:E2"/>
    <mergeCell ref="A225:E225"/>
    <mergeCell ref="B226:E226"/>
    <mergeCell ref="B227:E227"/>
    <mergeCell ref="B228:E228"/>
    <mergeCell ref="B229:E2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750</v>
      </c>
      <c t="s" r="B1" s="2">
        <v>361</v>
      </c>
    </row>
    <row spans="1:2" r="2">
      <c t="s" r="A2" s="3">
        <v>751</v>
      </c>
    </row>
    <row spans="1:2" r="3">
      <c t="s" r="A3" s="4">
        <v>752</v>
      </c>
      <c t="n" r="B3" s="7">
        <v>261</v>
      </c>
    </row>
    <row spans="1:2" r="4">
      <c t="s" r="A4" s="4">
        <v>753</v>
      </c>
      <c t="n" r="B4" s="6">
        <v>41825</v>
      </c>
    </row>
    <row spans="1:2" r="5">
      <c t="s" r="A5" s="4">
        <v>754</v>
      </c>
      <c t="n" r="B5" s="6">
        <v>79847</v>
      </c>
    </row>
    <row spans="1:2" r="6">
      <c t="s" r="A6" s="4">
        <v>755</v>
      </c>
      <c t="n" r="B6" s="6">
        <v>51526</v>
      </c>
    </row>
    <row spans="1:2" r="7">
      <c t="s" r="A7" s="4">
        <v>173</v>
      </c>
      <c t="n" r="B7" s="6">
        <v>173459</v>
      </c>
    </row>
    <row spans="1:2" r="8">
      <c t="s" r="A8" s="4">
        <v>756</v>
      </c>
    </row>
    <row spans="1:2" r="9">
      <c t="s" r="A9" s="3">
        <v>751</v>
      </c>
    </row>
    <row spans="1:2" r="10">
      <c t="s" r="A10" s="4">
        <v>752</v>
      </c>
      <c t="n" r="B10" s="6">
        <v>0</v>
      </c>
    </row>
    <row spans="1:2" r="11">
      <c t="s" r="A11" s="4">
        <v>753</v>
      </c>
      <c t="n" r="B11" s="6">
        <v>10659</v>
      </c>
    </row>
    <row spans="1:2" r="12">
      <c t="s" r="A12" s="4">
        <v>754</v>
      </c>
      <c t="n" r="B12" s="6">
        <v>982</v>
      </c>
    </row>
    <row spans="1:2" r="13">
      <c t="s" r="A13" s="4">
        <v>755</v>
      </c>
      <c t="n" r="B13" s="6">
        <v>24187</v>
      </c>
    </row>
    <row spans="1:2" r="14">
      <c t="s" r="A14" s="4">
        <v>173</v>
      </c>
      <c t="n" r="B14" s="6">
        <v>35828</v>
      </c>
    </row>
    <row spans="1:2" r="15">
      <c t="s" r="A15" s="4">
        <v>757</v>
      </c>
    </row>
    <row spans="1:2" r="16">
      <c t="s" r="A16" s="3">
        <v>751</v>
      </c>
    </row>
    <row spans="1:2" r="17">
      <c t="s" r="A17" s="4">
        <v>752</v>
      </c>
      <c t="n" r="B17" s="6">
        <v>261</v>
      </c>
    </row>
    <row spans="1:2" r="18">
      <c t="s" r="A18" s="4">
        <v>753</v>
      </c>
      <c t="n" r="B18" s="6">
        <v>26988</v>
      </c>
    </row>
    <row spans="1:2" r="19">
      <c t="s" r="A19" s="4">
        <v>754</v>
      </c>
      <c t="n" r="B19" s="6">
        <v>59368</v>
      </c>
    </row>
    <row spans="1:2" r="20">
      <c t="s" r="A20" s="4">
        <v>755</v>
      </c>
      <c t="n" r="B20" s="6">
        <v>4733</v>
      </c>
    </row>
    <row spans="1:2" r="21">
      <c t="s" r="A21" s="4">
        <v>173</v>
      </c>
      <c t="n" r="B21" s="6">
        <v>91350</v>
      </c>
    </row>
    <row spans="1:2" r="22">
      <c t="s" r="A22" s="4">
        <v>758</v>
      </c>
    </row>
    <row spans="1:2" r="23">
      <c t="s" r="A23" s="3">
        <v>751</v>
      </c>
    </row>
    <row spans="1:2" r="24">
      <c t="s" r="A24" s="4">
        <v>752</v>
      </c>
      <c t="n" r="B24" s="6">
        <v>0</v>
      </c>
    </row>
    <row spans="1:2" r="25">
      <c t="s" r="A25" s="4">
        <v>753</v>
      </c>
      <c t="n" r="B25" s="6">
        <v>3966</v>
      </c>
    </row>
    <row spans="1:2" r="26">
      <c t="s" r="A26" s="4">
        <v>754</v>
      </c>
      <c t="n" r="B26" s="6">
        <v>12368</v>
      </c>
    </row>
    <row spans="1:2" r="27">
      <c t="s" r="A27" s="4">
        <v>755</v>
      </c>
      <c t="n" r="B27" s="6">
        <v>3060</v>
      </c>
    </row>
    <row spans="1:2" r="28">
      <c t="s" r="A28" s="4">
        <v>173</v>
      </c>
      <c t="n" r="B28" s="6">
        <v>19394</v>
      </c>
    </row>
    <row spans="1:2" r="29">
      <c t="s" r="A29" s="4">
        <v>759</v>
      </c>
    </row>
    <row spans="1:2" r="30">
      <c t="s" r="A30" s="3">
        <v>751</v>
      </c>
    </row>
    <row spans="1:2" r="31">
      <c t="s" r="A31" s="4">
        <v>752</v>
      </c>
      <c t="n" r="B31" s="6">
        <v>0</v>
      </c>
    </row>
    <row spans="1:2" r="32">
      <c t="s" r="A32" s="4">
        <v>753</v>
      </c>
      <c t="n" r="B32" s="6">
        <v>212</v>
      </c>
    </row>
    <row spans="1:2" r="33">
      <c t="s" r="A33" s="4">
        <v>754</v>
      </c>
      <c t="n" r="B33" s="6">
        <v>4248</v>
      </c>
    </row>
    <row spans="1:2" r="34">
      <c t="s" r="A34" s="4">
        <v>755</v>
      </c>
      <c t="n" r="B34" s="6">
        <v>8366</v>
      </c>
    </row>
    <row spans="1:2" r="35">
      <c t="s" r="A35" s="4">
        <v>173</v>
      </c>
      <c t="n" r="B35" s="6">
        <v>12826</v>
      </c>
    </row>
    <row spans="1:2" r="36">
      <c t="s" r="A36" s="4">
        <v>760</v>
      </c>
    </row>
    <row spans="1:2" r="37">
      <c t="s" r="A37" s="3">
        <v>751</v>
      </c>
    </row>
    <row spans="1:2" r="38">
      <c t="s" r="A38" s="4">
        <v>752</v>
      </c>
      <c t="n" r="B38" s="6">
        <v>0</v>
      </c>
    </row>
    <row spans="1:2" r="39">
      <c t="s" r="A39" s="4">
        <v>753</v>
      </c>
      <c t="n" r="B39" s="6">
        <v>0</v>
      </c>
    </row>
    <row spans="1:2" r="40">
      <c t="s" r="A40" s="4">
        <v>754</v>
      </c>
      <c t="n" r="B40" s="6">
        <v>2881</v>
      </c>
    </row>
    <row spans="1:2" r="41">
      <c t="s" r="A41" s="4">
        <v>755</v>
      </c>
      <c t="n" r="B41" s="6">
        <v>0</v>
      </c>
    </row>
    <row spans="1:2" r="42">
      <c t="s" r="A42" s="4">
        <v>173</v>
      </c>
      <c t="n" r="B42" s="6">
        <v>2881</v>
      </c>
    </row>
    <row spans="1:2" r="43">
      <c t="s" r="A43" s="4">
        <v>761</v>
      </c>
    </row>
    <row spans="1:2" r="44">
      <c t="s" r="A44" s="3">
        <v>751</v>
      </c>
    </row>
    <row spans="1:2" r="45">
      <c t="s" r="A45" s="4">
        <v>752</v>
      </c>
      <c t="n" r="B45" s="6">
        <v>0</v>
      </c>
    </row>
    <row spans="1:2" r="46">
      <c t="s" r="A46" s="4">
        <v>753</v>
      </c>
      <c t="n" r="B46" s="6">
        <v>0</v>
      </c>
    </row>
    <row spans="1:2" r="47">
      <c t="s" r="A47" s="4">
        <v>754</v>
      </c>
      <c t="n" r="B47" s="6">
        <v>0</v>
      </c>
    </row>
    <row spans="1:2" r="48">
      <c t="s" r="A48" s="4">
        <v>755</v>
      </c>
      <c t="n" r="B48" s="6">
        <v>11180</v>
      </c>
    </row>
    <row spans="1:2" r="49">
      <c t="s" r="A49" s="4">
        <v>173</v>
      </c>
      <c t="n" r="B49" s="7">
        <v>111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spans="1:4" r="1">
      <c t="s" r="A1" s="1">
        <v>762</v>
      </c>
      <c t="s" r="C1" s="2">
        <v>763</v>
      </c>
      <c t="s" r="D1" s="2">
        <v>764</v>
      </c>
    </row>
    <row spans="1:4" r="2">
      <c t="s" r="A2" s="3">
        <v>765</v>
      </c>
    </row>
    <row spans="1:4" r="3">
      <c t="s" r="A3" s="4">
        <v>766</v>
      </c>
      <c t="n" r="C3" s="10">
        <v>-0.1</v>
      </c>
    </row>
    <row spans="1:4" r="4">
      <c t="s" r="A4" s="4">
        <v>767</v>
      </c>
    </row>
    <row spans="1:4" r="5">
      <c t="s" r="A5" s="3">
        <v>768</v>
      </c>
    </row>
    <row spans="1:4" r="6">
      <c t="s" r="A6" s="4">
        <v>769</v>
      </c>
      <c t="n" r="C6" s="6">
        <v>10</v>
      </c>
    </row>
    <row spans="1:4" r="7">
      <c t="s" r="A7" s="4">
        <v>770</v>
      </c>
    </row>
    <row spans="1:4" r="8">
      <c t="s" r="A8" s="3">
        <v>768</v>
      </c>
    </row>
    <row spans="1:4" r="9">
      <c t="s" r="A9" s="4">
        <v>769</v>
      </c>
      <c t="n" r="C9" s="6">
        <v>9</v>
      </c>
    </row>
    <row spans="1:4" r="10">
      <c t="s" r="A10" s="4">
        <v>771</v>
      </c>
    </row>
    <row spans="1:4" r="11">
      <c t="s" r="A11" s="3">
        <v>768</v>
      </c>
    </row>
    <row spans="1:4" r="12">
      <c t="s" r="A12" s="4">
        <v>769</v>
      </c>
      <c t="n" r="C12" s="6">
        <v>2</v>
      </c>
    </row>
    <row spans="1:4" r="13">
      <c t="s" r="A13" s="4">
        <v>772</v>
      </c>
      <c t="n" r="C13" s="10">
        <v>12.2</v>
      </c>
    </row>
    <row spans="1:4" r="14">
      <c t="s" r="A14" s="4">
        <v>773</v>
      </c>
      <c t="s" r="C14" s="4">
        <v>774</v>
      </c>
    </row>
    <row spans="1:4" r="15">
      <c t="s" r="A15" s="4">
        <v>775</v>
      </c>
    </row>
    <row spans="1:4" r="16">
      <c t="s" r="A16" s="3">
        <v>768</v>
      </c>
    </row>
    <row spans="1:4" r="17">
      <c t="s" r="A17" s="4">
        <v>769</v>
      </c>
      <c t="n" r="C17" s="6">
        <v>7</v>
      </c>
    </row>
    <row spans="1:4" r="18">
      <c t="s" r="A18" s="4">
        <v>772</v>
      </c>
      <c t="n" r="C18" s="10">
        <v>55.6</v>
      </c>
    </row>
    <row spans="1:4" r="19">
      <c t="s" r="A19" s="4">
        <v>773</v>
      </c>
      <c t="s" r="C19" s="4">
        <v>776</v>
      </c>
    </row>
    <row spans="1:4" r="20">
      <c t="s" r="A20" s="4">
        <v>777</v>
      </c>
    </row>
    <row spans="1:4" r="21">
      <c t="s" r="A21" s="3">
        <v>768</v>
      </c>
    </row>
    <row spans="1:4" r="22">
      <c t="s" r="A22" s="4">
        <v>769</v>
      </c>
      <c t="n" r="C22" s="6">
        <v>1</v>
      </c>
    </row>
    <row spans="1:4" r="23">
      <c t="s" r="A23" s="4">
        <v>772</v>
      </c>
      <c t="n" r="C23" s="10">
        <v>13.5</v>
      </c>
    </row>
    <row spans="1:4" r="24">
      <c t="s" r="A24" s="4">
        <v>773</v>
      </c>
      <c t="s" r="C24" s="4">
        <v>774</v>
      </c>
    </row>
    <row spans="1:4" r="25">
      <c t="s" r="A25" s="4">
        <v>778</v>
      </c>
    </row>
    <row spans="1:4" r="26">
      <c t="s" r="A26" s="3">
        <v>779</v>
      </c>
    </row>
    <row spans="1:4" r="27">
      <c t="s" r="A27" s="4">
        <v>780</v>
      </c>
      <c t="n" r="C27" s="10">
        <v>-3.4</v>
      </c>
    </row>
    <row spans="1:4" r="28">
      <c t="s" r="A28" s="4">
        <v>781</v>
      </c>
    </row>
    <row spans="1:4" r="29">
      <c t="s" r="A29" s="3">
        <v>782</v>
      </c>
    </row>
    <row spans="1:4" r="30">
      <c t="s" r="A30" s="4">
        <v>783</v>
      </c>
      <c t="s" r="B30" s="4">
        <v>784</v>
      </c>
      <c t="n" r="C30" s="6">
        <v>81667</v>
      </c>
      <c t="n" r="D30" s="6">
        <v>50487</v>
      </c>
    </row>
    <row spans="1:4" r="31">
      <c t="s" r="A31" s="4">
        <v>785</v>
      </c>
    </row>
    <row spans="1:4" r="32">
      <c t="s" r="A32" s="3">
        <v>782</v>
      </c>
    </row>
    <row spans="1:4" r="33">
      <c t="s" r="A33" s="4">
        <v>786</v>
      </c>
      <c t="s" r="B33" s="4">
        <v>784</v>
      </c>
      <c t="n" r="C33" s="6">
        <v>84578</v>
      </c>
      <c t="n" r="D33" s="6">
        <v>20874</v>
      </c>
    </row>
    <row spans="1:4" r="34">
      <c t="s" r="A34" s="4">
        <v>787</v>
      </c>
    </row>
    <row spans="1:4" r="35">
      <c t="s" r="A35" s="3">
        <v>782</v>
      </c>
    </row>
    <row spans="1:4" r="36">
      <c t="s" r="A36" s="4">
        <v>788</v>
      </c>
      <c t="s" r="B36" s="4">
        <v>784</v>
      </c>
      <c t="n" r="C36" s="6">
        <v>70</v>
      </c>
      <c t="n" r="D36" s="6">
        <v>141</v>
      </c>
    </row>
    <row spans="1:4" r="37">
      <c t="n" r="A37"/>
    </row>
    <row spans="1:4" r="38">
      <c t="s" r="A38" s="4">
        <v>320</v>
      </c>
      <c t="s" r="B38" s="4">
        <v>789</v>
      </c>
    </row>
    <row spans="1:4" r="39">
      <c t="s" r="A39" s="4">
        <v>600</v>
      </c>
      <c t="s" r="B39" s="4">
        <v>790</v>
      </c>
    </row>
  </sheetData>
  <mergeCells count="4">
    <mergeCell ref="A1:B1"/>
    <mergeCell ref="A37:C37"/>
    <mergeCell ref="B38:C38"/>
    <mergeCell ref="B39:C3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r="A1" s="1">
        <v>791</v>
      </c>
      <c t="s" r="C1" s="2">
        <v>28</v>
      </c>
      <c t="s" r="G1" s="2">
        <v>1</v>
      </c>
    </row>
    <row spans="1:10" r="2">
      <c t="s" r="C2" s="2">
        <v>2</v>
      </c>
      <c t="s" r="E2" s="2">
        <v>29</v>
      </c>
      <c t="s" r="G2" s="2">
        <v>2</v>
      </c>
      <c t="s" r="I2" s="2">
        <v>29</v>
      </c>
    </row>
    <row spans="1:10" r="3">
      <c t="s" r="A3" s="3">
        <v>792</v>
      </c>
    </row>
    <row spans="1:10" r="4">
      <c t="s" r="A4" s="4">
        <v>793</v>
      </c>
      <c t="n" r="C4" s="7">
        <v>0</v>
      </c>
      <c t="n" r="E4" s="7">
        <v>0</v>
      </c>
      <c t="n" r="G4" s="7">
        <v>0</v>
      </c>
      <c t="n" r="I4" s="7">
        <v>0</v>
      </c>
    </row>
    <row spans="1:10" r="5">
      <c t="s" r="A5" s="4">
        <v>794</v>
      </c>
      <c t="n" r="C5" s="6">
        <v>0</v>
      </c>
      <c t="n" r="E5" s="6">
        <v>0</v>
      </c>
      <c t="n" r="G5" s="6">
        <v>0</v>
      </c>
      <c t="n" r="I5" s="6">
        <v>0</v>
      </c>
    </row>
    <row spans="1:10" r="6">
      <c t="s" r="A6" s="4">
        <v>795</v>
      </c>
    </row>
    <row spans="1:10" r="7">
      <c t="s" r="A7" s="3">
        <v>796</v>
      </c>
    </row>
    <row spans="1:10" r="8">
      <c t="s" r="A8" s="4">
        <v>797</v>
      </c>
      <c t="n" r="C8" s="6">
        <v>19000</v>
      </c>
      <c t="n" r="E8" s="6">
        <v>29000</v>
      </c>
      <c t="n" r="G8" s="6">
        <v>13000</v>
      </c>
      <c t="n" r="I8" s="6">
        <v>11000</v>
      </c>
    </row>
    <row spans="1:10" r="9">
      <c t="s" r="A9" s="4">
        <v>798</v>
      </c>
      <c t="n" r="C9" s="6">
        <v>0</v>
      </c>
      <c t="n" r="E9" s="6">
        <v>0</v>
      </c>
      <c t="n" r="G9" s="6">
        <v>0</v>
      </c>
      <c t="n" r="I9" s="6">
        <v>0</v>
      </c>
    </row>
    <row spans="1:10" r="10">
      <c t="s" r="A10" s="4">
        <v>799</v>
      </c>
      <c t="n" r="C10" s="6">
        <v>1530000</v>
      </c>
      <c t="n" r="E10" s="6">
        <v>982000</v>
      </c>
      <c t="n" r="G10" s="6">
        <v>3072000</v>
      </c>
      <c t="n" r="I10" s="6">
        <v>1949000</v>
      </c>
    </row>
    <row spans="1:10" r="11">
      <c t="s" r="A11" s="4">
        <v>800</v>
      </c>
      <c t="n" r="C11" s="6">
        <v>0</v>
      </c>
      <c t="n" r="E11" s="6">
        <v>0</v>
      </c>
      <c t="n" r="G11" s="6">
        <v>0</v>
      </c>
      <c t="n" r="I11" s="6">
        <v>0</v>
      </c>
    </row>
    <row spans="1:10" r="12">
      <c t="s" r="A12" s="4">
        <v>801</v>
      </c>
      <c t="n" r="C12" s="6">
        <v>0</v>
      </c>
      <c t="n" r="E12" s="6">
        <v>0</v>
      </c>
      <c t="n" r="G12" s="6">
        <v>0</v>
      </c>
      <c t="n" r="I12" s="6">
        <v>0</v>
      </c>
    </row>
    <row spans="1:10" r="13">
      <c t="s" r="A13" s="4">
        <v>802</v>
      </c>
    </row>
    <row spans="1:10" r="14">
      <c t="s" r="A14" s="3">
        <v>796</v>
      </c>
    </row>
    <row spans="1:10" r="15">
      <c t="s" r="A15" s="4">
        <v>797</v>
      </c>
      <c t="n" r="C15" s="6">
        <v>0</v>
      </c>
      <c t="n" r="E15" s="6">
        <v>0</v>
      </c>
      <c t="n" r="G15" s="6">
        <v>0</v>
      </c>
      <c t="n" r="I15" s="6">
        <v>0</v>
      </c>
    </row>
    <row spans="1:10" r="16">
      <c t="s" r="A16" s="4">
        <v>798</v>
      </c>
      <c t="n" r="C16" s="6">
        <v>0</v>
      </c>
      <c t="n" r="E16" s="6">
        <v>0</v>
      </c>
      <c t="n" r="G16" s="6">
        <v>0</v>
      </c>
      <c t="n" r="I16" s="6">
        <v>0</v>
      </c>
    </row>
    <row spans="1:10" r="17">
      <c t="s" r="A17" s="4">
        <v>799</v>
      </c>
      <c t="s" r="B17" s="4">
        <v>320</v>
      </c>
      <c t="n" r="C17" s="6">
        <v>1483000</v>
      </c>
      <c t="n" r="E17" s="6">
        <v>954000</v>
      </c>
      <c t="n" r="G17" s="6">
        <v>2968000</v>
      </c>
      <c t="n" r="I17" s="6">
        <v>1894000</v>
      </c>
    </row>
    <row spans="1:10" r="18">
      <c t="s" r="A18" s="4">
        <v>800</v>
      </c>
      <c t="n" r="C18" s="6">
        <v>0</v>
      </c>
      <c t="n" r="E18" s="6">
        <v>0</v>
      </c>
      <c t="n" r="G18" s="6">
        <v>0</v>
      </c>
      <c t="n" r="I18" s="6">
        <v>0</v>
      </c>
    </row>
    <row spans="1:10" r="19">
      <c t="s" r="A19" s="4">
        <v>801</v>
      </c>
      <c t="n" r="C19" s="6">
        <v>0</v>
      </c>
      <c t="n" r="E19" s="6">
        <v>0</v>
      </c>
      <c t="n" r="G19" s="6">
        <v>0</v>
      </c>
      <c t="n" r="I19" s="6">
        <v>0</v>
      </c>
    </row>
    <row spans="1:10" r="20">
      <c t="s" r="A20" s="4">
        <v>803</v>
      </c>
    </row>
    <row spans="1:10" r="21">
      <c t="s" r="A21" s="3">
        <v>796</v>
      </c>
    </row>
    <row spans="1:10" r="22">
      <c t="s" r="A22" s="4">
        <v>797</v>
      </c>
      <c t="n" r="C22" s="6">
        <v>19000</v>
      </c>
      <c t="n" r="E22" s="6">
        <v>29000</v>
      </c>
      <c t="n" r="G22" s="6">
        <v>13000</v>
      </c>
      <c t="n" r="I22" s="6">
        <v>11000</v>
      </c>
    </row>
    <row spans="1:10" r="23">
      <c t="s" r="A23" s="4">
        <v>798</v>
      </c>
      <c t="n" r="C23" s="6">
        <v>0</v>
      </c>
      <c t="n" r="E23" s="6">
        <v>0</v>
      </c>
      <c t="n" r="G23" s="6">
        <v>0</v>
      </c>
      <c t="n" r="I23" s="6">
        <v>0</v>
      </c>
    </row>
    <row spans="1:10" r="24">
      <c t="s" r="A24" s="4">
        <v>799</v>
      </c>
      <c t="s" r="B24" s="4">
        <v>600</v>
      </c>
      <c t="n" r="C24" s="6">
        <v>47000</v>
      </c>
      <c t="n" r="E24" s="6">
        <v>28000</v>
      </c>
      <c t="n" r="G24" s="6">
        <v>104000</v>
      </c>
      <c t="n" r="I24" s="6">
        <v>55000</v>
      </c>
    </row>
    <row spans="1:10" r="25">
      <c t="s" r="A25" s="4">
        <v>800</v>
      </c>
      <c t="n" r="C25" s="6">
        <v>0</v>
      </c>
      <c t="n" r="E25" s="6">
        <v>0</v>
      </c>
      <c t="n" r="G25" s="6">
        <v>0</v>
      </c>
      <c t="n" r="I25" s="6">
        <v>0</v>
      </c>
    </row>
    <row spans="1:10" r="26">
      <c t="s" r="A26" s="4">
        <v>801</v>
      </c>
      <c t="n" r="C26" s="6">
        <v>0</v>
      </c>
      <c t="n" r="E26" s="6">
        <v>0</v>
      </c>
      <c t="n" r="G26" s="6">
        <v>0</v>
      </c>
      <c t="n" r="I26" s="6">
        <v>0</v>
      </c>
    </row>
    <row spans="1:10" r="27">
      <c t="s" r="A27" s="4">
        <v>804</v>
      </c>
    </row>
    <row spans="1:10" r="28">
      <c t="s" r="A28" s="3">
        <v>796</v>
      </c>
    </row>
    <row spans="1:10" r="29">
      <c t="s" r="A29" s="4">
        <v>797</v>
      </c>
      <c t="n" r="C29" s="6">
        <v>0</v>
      </c>
      <c t="n" r="E29" s="6">
        <v>0</v>
      </c>
      <c t="n" r="G29" s="6">
        <v>0</v>
      </c>
      <c t="n" r="I29" s="6">
        <v>0</v>
      </c>
    </row>
    <row spans="1:10" r="30">
      <c t="s" r="A30" s="4">
        <v>798</v>
      </c>
      <c t="n" r="C30" s="6">
        <v>5358000</v>
      </c>
      <c t="n" r="E30" s="6">
        <v>-4969000</v>
      </c>
      <c t="n" r="G30" s="6">
        <v>2391000</v>
      </c>
      <c t="n" r="I30" s="6">
        <v>-14656000</v>
      </c>
    </row>
    <row spans="1:10" r="31">
      <c t="s" r="A31" s="4">
        <v>799</v>
      </c>
      <c t="n" r="C31" s="6">
        <v>0</v>
      </c>
      <c t="n" r="E31" s="6">
        <v>0</v>
      </c>
      <c t="n" r="G31" s="6">
        <v>0</v>
      </c>
      <c t="n" r="I31" s="6">
        <v>0</v>
      </c>
    </row>
    <row spans="1:10" r="32">
      <c t="s" r="A32" s="4">
        <v>800</v>
      </c>
      <c t="n" r="C32" s="6">
        <v>16642000</v>
      </c>
      <c t="n" r="E32" s="6">
        <v>-8059000</v>
      </c>
      <c t="n" r="G32" s="6">
        <v>39199000</v>
      </c>
      <c t="n" r="I32" s="6">
        <v>-22012000</v>
      </c>
    </row>
    <row spans="1:10" r="33">
      <c t="s" r="A33" s="4">
        <v>801</v>
      </c>
      <c t="n" r="C33" s="6">
        <v>506000</v>
      </c>
      <c t="n" r="E33" s="6">
        <v>4401000</v>
      </c>
      <c t="n" r="G33" s="6">
        <v>-3509000</v>
      </c>
      <c t="n" r="I33" s="6">
        <v>17272000</v>
      </c>
    </row>
    <row spans="1:10" r="34">
      <c t="s" r="A34" s="4">
        <v>805</v>
      </c>
    </row>
    <row spans="1:10" r="35">
      <c t="s" r="A35" s="3">
        <v>796</v>
      </c>
    </row>
    <row spans="1:10" r="36">
      <c t="s" r="A36" s="4">
        <v>797</v>
      </c>
      <c t="n" r="C36" s="6">
        <v>0</v>
      </c>
      <c t="n" r="E36" s="6">
        <v>0</v>
      </c>
      <c t="n" r="G36" s="6">
        <v>0</v>
      </c>
      <c t="n" r="I36" s="6">
        <v>0</v>
      </c>
    </row>
    <row spans="1:10" r="37">
      <c t="s" r="A37" s="4">
        <v>798</v>
      </c>
      <c t="n" r="C37" s="6">
        <v>0</v>
      </c>
      <c t="n" r="E37" s="6">
        <v>0</v>
      </c>
      <c t="n" r="G37" s="6">
        <v>0</v>
      </c>
      <c t="n" r="I37" s="6">
        <v>0</v>
      </c>
    </row>
    <row spans="1:10" r="38">
      <c t="s" r="A38" s="4">
        <v>799</v>
      </c>
      <c t="n" r="C38" s="6">
        <v>0</v>
      </c>
      <c t="n" r="E38" s="6">
        <v>0</v>
      </c>
      <c t="n" r="G38" s="6">
        <v>0</v>
      </c>
      <c t="n" r="I38" s="6">
        <v>0</v>
      </c>
    </row>
    <row spans="1:10" r="39">
      <c t="s" r="A39" s="4">
        <v>800</v>
      </c>
      <c t="n" r="C39" s="6">
        <v>0</v>
      </c>
      <c t="n" r="E39" s="6">
        <v>0</v>
      </c>
      <c t="n" r="G39" s="6">
        <v>0</v>
      </c>
      <c t="n" r="I39" s="6">
        <v>0</v>
      </c>
    </row>
    <row spans="1:10" r="40">
      <c t="s" r="A40" s="4">
        <v>801</v>
      </c>
      <c t="s" r="B40" s="4">
        <v>696</v>
      </c>
      <c t="n" r="C40" s="6">
        <v>481000</v>
      </c>
      <c t="n" r="E40" s="6">
        <v>4401000</v>
      </c>
      <c t="n" r="G40" s="6">
        <v>1490000</v>
      </c>
      <c t="n" r="I40" s="6">
        <v>8281000</v>
      </c>
    </row>
    <row spans="1:10" r="41">
      <c t="s" r="A41" s="4">
        <v>806</v>
      </c>
    </row>
    <row spans="1:10" r="42">
      <c t="s" r="A42" s="3">
        <v>796</v>
      </c>
    </row>
    <row spans="1:10" r="43">
      <c t="s" r="A43" s="4">
        <v>797</v>
      </c>
      <c t="n" r="C43" s="6">
        <v>0</v>
      </c>
      <c t="n" r="E43" s="6">
        <v>0</v>
      </c>
      <c t="n" r="G43" s="6">
        <v>0</v>
      </c>
      <c t="n" r="I43" s="6">
        <v>0</v>
      </c>
    </row>
    <row spans="1:10" r="44">
      <c t="s" r="A44" s="4">
        <v>798</v>
      </c>
      <c t="n" r="C44" s="6">
        <v>-705000</v>
      </c>
      <c t="n" r="E44" s="6">
        <v>-4737000</v>
      </c>
      <c t="n" r="G44" s="6">
        <v>-970000</v>
      </c>
      <c t="n" r="I44" s="6">
        <v>-14208000</v>
      </c>
    </row>
    <row spans="1:10" r="45">
      <c t="s" r="A45" s="4">
        <v>799</v>
      </c>
      <c t="n" r="C45" s="6">
        <v>0</v>
      </c>
      <c t="n" r="E45" s="6">
        <v>0</v>
      </c>
      <c t="n" r="G45" s="6">
        <v>0</v>
      </c>
      <c t="n" r="I45" s="6">
        <v>0</v>
      </c>
    </row>
    <row spans="1:10" r="46">
      <c t="s" r="A46" s="4">
        <v>800</v>
      </c>
      <c t="s" r="B46" s="4">
        <v>697</v>
      </c>
      <c t="n" r="C46" s="6">
        <v>16642000</v>
      </c>
      <c t="n" r="E46" s="6">
        <v>-8037000</v>
      </c>
      <c t="n" r="G46" s="6">
        <v>27533000</v>
      </c>
      <c t="n" r="I46" s="6">
        <v>-13160000</v>
      </c>
    </row>
    <row spans="1:10" r="47">
      <c t="s" r="A47" s="4">
        <v>801</v>
      </c>
      <c t="n" r="C47" s="6">
        <v>0</v>
      </c>
      <c t="n" r="E47" s="6">
        <v>0</v>
      </c>
      <c t="n" r="G47" s="6">
        <v>0</v>
      </c>
      <c t="n" r="I47" s="6">
        <v>0</v>
      </c>
    </row>
    <row spans="1:10" r="48">
      <c t="s" r="A48" s="4">
        <v>807</v>
      </c>
    </row>
    <row spans="1:10" r="49">
      <c t="s" r="A49" s="3">
        <v>796</v>
      </c>
    </row>
    <row spans="1:10" r="50">
      <c t="s" r="A50" s="4">
        <v>797</v>
      </c>
      <c t="n" r="C50" s="6">
        <v>0</v>
      </c>
      <c t="n" r="E50" s="6">
        <v>0</v>
      </c>
      <c t="n" r="G50" s="6">
        <v>0</v>
      </c>
      <c t="n" r="I50" s="6">
        <v>0</v>
      </c>
    </row>
    <row spans="1:10" r="51">
      <c t="s" r="A51" s="4">
        <v>798</v>
      </c>
      <c t="n" r="C51" s="6">
        <v>6063000</v>
      </c>
      <c t="n" r="E51" s="6">
        <v>-232000</v>
      </c>
      <c t="n" r="G51" s="6">
        <v>3361000</v>
      </c>
      <c t="n" r="I51" s="6">
        <v>-448000</v>
      </c>
    </row>
    <row spans="1:10" r="52">
      <c t="s" r="A52" s="4">
        <v>799</v>
      </c>
      <c t="n" r="C52" s="6">
        <v>0</v>
      </c>
      <c t="n" r="E52" s="6">
        <v>0</v>
      </c>
      <c t="n" r="G52" s="6">
        <v>0</v>
      </c>
      <c t="n" r="I52" s="6">
        <v>0</v>
      </c>
    </row>
    <row spans="1:10" r="53">
      <c t="s" r="A53" s="4">
        <v>800</v>
      </c>
      <c t="n" r="C53" s="6">
        <v>0</v>
      </c>
      <c t="n" r="E53" s="6">
        <v>-22000</v>
      </c>
      <c t="s" r="F53" s="4">
        <v>808</v>
      </c>
      <c t="n" r="G53" s="6">
        <v>11666000</v>
      </c>
      <c t="s" r="H53" s="4">
        <v>808</v>
      </c>
      <c t="n" r="I53" s="6">
        <v>-8852000</v>
      </c>
      <c t="s" r="J53" s="4">
        <v>808</v>
      </c>
    </row>
    <row spans="1:10" r="54">
      <c t="s" r="A54" s="4">
        <v>801</v>
      </c>
      <c t="n" r="C54" s="7">
        <v>25000</v>
      </c>
      <c t="s" r="D54" s="4">
        <v>808</v>
      </c>
      <c t="n" r="E54" s="7">
        <v>0</v>
      </c>
      <c t="n" r="G54" s="7">
        <v>-4999000</v>
      </c>
      <c t="s" r="H54" s="4">
        <v>808</v>
      </c>
      <c t="n" r="I54" s="7">
        <v>8991000</v>
      </c>
      <c t="s" r="J54" s="4">
        <v>808</v>
      </c>
    </row>
    <row spans="1:10" r="55">
      <c t="n" r="A55"/>
    </row>
    <row spans="1:10" r="56">
      <c t="s" r="A56" s="4">
        <v>320</v>
      </c>
      <c t="s" r="B56" s="4">
        <v>809</v>
      </c>
    </row>
    <row spans="1:10" r="57">
      <c t="s" r="A57" s="4">
        <v>600</v>
      </c>
      <c t="s" r="B57" s="4">
        <v>810</v>
      </c>
    </row>
    <row spans="1:10" r="58">
      <c t="s" r="A58" s="4">
        <v>696</v>
      </c>
      <c t="s" r="B58" s="4">
        <v>811</v>
      </c>
    </row>
    <row spans="1:10" r="59">
      <c t="s" r="A59" s="4">
        <v>697</v>
      </c>
      <c t="s" r="B59" s="4">
        <v>812</v>
      </c>
    </row>
    <row spans="1:10" r="60">
      <c t="s" r="A60" s="4">
        <v>808</v>
      </c>
      <c t="s" r="B60" s="4">
        <v>813</v>
      </c>
    </row>
  </sheetData>
  <mergeCells count="13">
    <mergeCell ref="A1:B2"/>
    <mergeCell ref="C1:F1"/>
    <mergeCell ref="G1:J1"/>
    <mergeCell ref="C2:D2"/>
    <mergeCell ref="E2:F2"/>
    <mergeCell ref="G2:H2"/>
    <mergeCell ref="I2:J2"/>
    <mergeCell ref="A55:I55"/>
    <mergeCell ref="B56:I56"/>
    <mergeCell ref="B57:I57"/>
    <mergeCell ref="B58:I58"/>
    <mergeCell ref="B59:I59"/>
    <mergeCell ref="B60:I6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4</v>
      </c>
      <c t="s" r="B1" s="2">
        <v>2</v>
      </c>
      <c t="s" r="C1" s="2">
        <v>130</v>
      </c>
    </row>
    <row spans="1:3" r="2">
      <c t="s" r="A2" s="3">
        <v>220</v>
      </c>
    </row>
    <row spans="1:3" r="3">
      <c t="s" r="A3" s="4">
        <v>815</v>
      </c>
      <c t="n" r="B3" s="7">
        <v>0</v>
      </c>
      <c t="n" r="C3" s="7">
        <v>0</v>
      </c>
    </row>
    <row spans="1:3" r="4">
      <c t="s" r="A4" s="4">
        <v>816</v>
      </c>
      <c t="n" r="B4" s="6">
        <v>0</v>
      </c>
      <c t="n" r="C4" s="6">
        <v>0</v>
      </c>
    </row>
    <row spans="1:3" r="5">
      <c t="s" r="A5" s="4">
        <v>817</v>
      </c>
      <c t="n" r="B5" s="7">
        <v>0</v>
      </c>
      <c t="n" r="C5"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81</v>
      </c>
      <c t="s" r="B1" s="2">
        <v>1</v>
      </c>
    </row>
    <row spans="1:3" r="2">
      <c t="s" r="B2" s="2">
        <v>2</v>
      </c>
      <c t="s" r="C2" s="2">
        <v>29</v>
      </c>
    </row>
    <row spans="1:3" r="3">
      <c t="s" r="A3" s="3">
        <v>82</v>
      </c>
    </row>
    <row spans="1:3" r="4">
      <c t="s" r="A4" s="4">
        <v>55</v>
      </c>
      <c t="n" r="B4" s="7">
        <v>438107</v>
      </c>
      <c t="n" r="C4" s="7">
        <v>348997</v>
      </c>
    </row>
    <row spans="1:3" r="5">
      <c t="s" r="A5" s="3">
        <v>83</v>
      </c>
    </row>
    <row spans="1:3" r="6">
      <c t="s" r="A6" s="4">
        <v>41</v>
      </c>
      <c t="n" r="B6" s="6">
        <v>650336</v>
      </c>
      <c t="n" r="C6" s="6">
        <v>556420</v>
      </c>
    </row>
    <row spans="1:3" r="7">
      <c t="s" r="A7" s="4">
        <v>84</v>
      </c>
      <c t="n" r="B7" s="6">
        <v>2323</v>
      </c>
      <c t="n" r="C7" s="6">
        <v>2901</v>
      </c>
    </row>
    <row spans="1:3" r="8">
      <c t="s" r="A8" s="4">
        <v>85</v>
      </c>
      <c t="n" r="B8" s="6">
        <v>58267</v>
      </c>
      <c t="n" r="C8" s="6">
        <v>49454</v>
      </c>
    </row>
    <row spans="1:3" r="9">
      <c t="s" r="A9" s="4">
        <v>86</v>
      </c>
      <c t="n" r="B9" s="6">
        <v>252889</v>
      </c>
      <c t="n" r="C9" s="6">
        <v>191164</v>
      </c>
    </row>
    <row spans="1:3" r="10">
      <c t="s" r="A10" s="4">
        <v>87</v>
      </c>
      <c t="n" r="B10" s="6">
        <v>-2613</v>
      </c>
      <c t="n" r="C10" s="6">
        <v>-2768</v>
      </c>
    </row>
    <row spans="1:3" r="11">
      <c t="s" r="A11" s="4">
        <v>88</v>
      </c>
      <c t="n" r="B11" s="6">
        <v>-27843</v>
      </c>
      <c t="n" r="C11" s="6">
        <v>-25301</v>
      </c>
    </row>
    <row spans="1:3" r="12">
      <c t="s" r="A12" s="4">
        <v>47</v>
      </c>
      <c t="n" r="B12" s="6">
        <v>-22799</v>
      </c>
      <c t="n" r="C12" s="6">
        <v>-16198</v>
      </c>
    </row>
    <row spans="1:3" r="13">
      <c t="s" r="A13" s="4">
        <v>89</v>
      </c>
      <c t="n" r="B13" s="6">
        <v>22910</v>
      </c>
      <c t="n" r="C13" s="6">
        <v>19754</v>
      </c>
    </row>
    <row spans="1:3" r="14">
      <c t="s" r="A14" s="4">
        <v>90</v>
      </c>
      <c t="n" r="B14" s="6">
        <v>24454</v>
      </c>
      <c t="n" r="C14" s="6">
        <v>21420</v>
      </c>
    </row>
    <row spans="1:3" r="15">
      <c t="s" r="A15" s="4">
        <v>43</v>
      </c>
      <c t="n" r="B15" s="6">
        <v>0</v>
      </c>
      <c t="n" r="C15" s="6">
        <v>129463</v>
      </c>
    </row>
    <row spans="1:3" r="16">
      <c t="s" r="A16" s="4">
        <v>91</v>
      </c>
      <c t="n" r="B16" s="6">
        <v>3903</v>
      </c>
      <c t="n" r="C16" s="6">
        <v>13450</v>
      </c>
    </row>
    <row spans="1:3" r="17">
      <c t="s" r="A17" s="4">
        <v>33</v>
      </c>
      <c t="n" r="B17" s="6">
        <v>-388</v>
      </c>
      <c t="n" r="C17" s="6">
        <v>0</v>
      </c>
    </row>
    <row spans="1:3" r="18">
      <c t="s" r="A18" s="3">
        <v>92</v>
      </c>
    </row>
    <row spans="1:3" r="19">
      <c t="s" r="A19" s="4">
        <v>93</v>
      </c>
      <c t="n" r="B19" s="6">
        <v>35042</v>
      </c>
      <c t="n" r="C19" s="6">
        <v>150283</v>
      </c>
    </row>
    <row spans="1:3" r="20">
      <c t="s" r="A20" s="4">
        <v>94</v>
      </c>
      <c t="n" r="B20" s="6">
        <v>65159</v>
      </c>
      <c t="n" r="C20" s="6">
        <v>145781</v>
      </c>
    </row>
    <row spans="1:3" r="21">
      <c t="s" r="A21" s="4">
        <v>95</v>
      </c>
      <c t="n" r="B21" s="6">
        <v>81880</v>
      </c>
      <c t="n" r="C21" s="6">
        <v>64561</v>
      </c>
    </row>
    <row spans="1:3" r="22">
      <c t="s" r="A22" s="4">
        <v>96</v>
      </c>
      <c t="n" r="B22" s="6">
        <v>69493</v>
      </c>
      <c t="n" r="C22" s="6">
        <v>69080</v>
      </c>
    </row>
    <row spans="1:3" r="23">
      <c t="s" r="A23" s="4">
        <v>97</v>
      </c>
      <c t="n" r="B23" s="6">
        <v>27805</v>
      </c>
      <c t="n" r="C23" s="6">
        <v>-132032</v>
      </c>
    </row>
    <row spans="1:3" r="24">
      <c t="s" r="A24" s="4">
        <v>98</v>
      </c>
      <c t="n" r="B24" s="6">
        <v>34264</v>
      </c>
      <c t="n" r="C24" s="6">
        <v>129595</v>
      </c>
    </row>
    <row spans="1:3" r="25">
      <c t="s" r="A25" s="4">
        <v>99</v>
      </c>
      <c t="n" r="B25" s="6">
        <v>-164076</v>
      </c>
      <c t="n" r="C25" s="6">
        <v>-92108</v>
      </c>
    </row>
    <row spans="1:3" r="26">
      <c t="s" r="A26" s="4">
        <v>100</v>
      </c>
      <c t="n" r="B26" s="6">
        <v>-108562</v>
      </c>
      <c t="n" r="C26" s="6">
        <v>-78681</v>
      </c>
    </row>
    <row spans="1:3" r="27">
      <c t="s" r="A27" s="4">
        <v>101</v>
      </c>
      <c t="n" r="B27" s="6">
        <v>-6363</v>
      </c>
      <c t="n" r="C27" s="6">
        <v>684</v>
      </c>
    </row>
    <row spans="1:3" r="28">
      <c t="s" r="A28" s="4">
        <v>102</v>
      </c>
      <c t="n" r="B28" s="6">
        <v>-21649</v>
      </c>
      <c t="n" r="C28" s="6">
        <v>-36874</v>
      </c>
    </row>
    <row spans="1:3" r="29">
      <c t="s" r="A29" s="4">
        <v>103</v>
      </c>
      <c t="n" r="B29" s="6">
        <v>1412539</v>
      </c>
      <c t="n" r="C29" s="6">
        <v>1509045</v>
      </c>
    </row>
    <row spans="1:3" r="30">
      <c t="s" r="A30" s="3">
        <v>104</v>
      </c>
    </row>
    <row spans="1:3" r="31">
      <c t="s" r="A31" s="4">
        <v>105</v>
      </c>
      <c t="n" r="B31" s="6">
        <v>-1413129</v>
      </c>
      <c t="n" r="C31" s="6">
        <v>-1477959</v>
      </c>
    </row>
    <row spans="1:3" r="32">
      <c t="s" r="A32" s="4">
        <v>106</v>
      </c>
      <c t="n" r="B32" s="6">
        <v>1595</v>
      </c>
      <c t="n" r="C32" s="6">
        <v>27237</v>
      </c>
    </row>
    <row spans="1:3" r="33">
      <c t="s" r="A33" s="4">
        <v>88</v>
      </c>
      <c t="n" r="B33" s="6">
        <v>27843</v>
      </c>
      <c t="n" r="C33" s="6">
        <v>25301</v>
      </c>
    </row>
    <row spans="1:3" r="34">
      <c t="s" r="A34" s="4">
        <v>107</v>
      </c>
      <c t="n" r="B34" s="6">
        <v>-319880</v>
      </c>
      <c t="n" r="C34" s="6">
        <v>-640100</v>
      </c>
    </row>
    <row spans="1:3" r="35">
      <c t="s" r="A35" s="4">
        <v>108</v>
      </c>
      <c t="n" r="B35" s="6">
        <v>262321</v>
      </c>
      <c t="n" r="C35" s="6">
        <v>636669</v>
      </c>
    </row>
    <row spans="1:3" r="36">
      <c t="s" r="A36" s="4">
        <v>109</v>
      </c>
      <c t="n" r="B36" s="6">
        <v>-2170</v>
      </c>
      <c t="n" r="C36" s="6">
        <v>-764</v>
      </c>
    </row>
    <row spans="1:3" r="37">
      <c t="s" r="A37" s="4">
        <v>110</v>
      </c>
      <c t="n" r="B37" s="6">
        <v>100</v>
      </c>
      <c t="n" r="C37" s="6">
        <v>-1407</v>
      </c>
    </row>
    <row spans="1:3" r="38">
      <c t="s" r="A38" s="4">
        <v>111</v>
      </c>
      <c t="n" r="B38" s="6">
        <v>-1443320</v>
      </c>
      <c t="n" r="C38" s="6">
        <v>-1431023</v>
      </c>
    </row>
    <row spans="1:3" r="39">
      <c t="s" r="A39" s="3">
        <v>112</v>
      </c>
    </row>
    <row spans="1:3" r="40">
      <c t="s" r="A40" s="4">
        <v>113</v>
      </c>
      <c t="n" r="B40" s="6">
        <v>-399000</v>
      </c>
      <c t="n" r="C40" s="6">
        <v>-568500</v>
      </c>
    </row>
    <row spans="1:3" r="41">
      <c t="s" r="A41" s="4">
        <v>114</v>
      </c>
      <c t="n" r="B41" s="6">
        <v>1337430</v>
      </c>
      <c t="n" r="C41" s="6">
        <v>841534</v>
      </c>
    </row>
    <row spans="1:3" r="42">
      <c t="s" r="A42" s="4">
        <v>115</v>
      </c>
      <c t="n" r="B42" s="6">
        <v>-579976</v>
      </c>
      <c t="n" r="C42" s="6">
        <v>-454</v>
      </c>
    </row>
    <row spans="1:3" r="43">
      <c t="s" r="A43" s="4">
        <v>116</v>
      </c>
      <c t="n" r="B43" s="6">
        <v>0</v>
      </c>
      <c t="n" r="C43" s="6">
        <v>3409</v>
      </c>
    </row>
    <row spans="1:3" r="44">
      <c t="s" r="A44" s="4">
        <v>117</v>
      </c>
      <c t="n" r="B44" s="6">
        <v>-789</v>
      </c>
      <c t="n" r="C44" s="6">
        <v>0</v>
      </c>
    </row>
    <row spans="1:3" r="45">
      <c t="s" r="A45" s="4">
        <v>118</v>
      </c>
      <c t="n" r="B45" s="6">
        <v>-335113</v>
      </c>
      <c t="n" r="C45" s="6">
        <v>-298022</v>
      </c>
    </row>
    <row spans="1:3" r="46">
      <c t="s" r="A46" s="4">
        <v>119</v>
      </c>
      <c t="n" r="B46" s="6">
        <v>22552</v>
      </c>
      <c t="n" r="C46" s="6">
        <v>-22033</v>
      </c>
    </row>
    <row spans="1:3" r="47">
      <c t="s" r="A47" s="4">
        <v>120</v>
      </c>
      <c t="n" r="B47" s="6">
        <v>-8229</v>
      </c>
      <c t="n" r="C47" s="6">
        <v>55989</v>
      </c>
    </row>
    <row spans="1:3" r="48">
      <c t="s" r="A48" s="4">
        <v>121</v>
      </c>
      <c t="n" r="B48" s="6">
        <v>84940</v>
      </c>
      <c t="n" r="C48" s="6">
        <v>79608</v>
      </c>
    </row>
    <row spans="1:3" r="49">
      <c t="s" r="A49" s="4">
        <v>122</v>
      </c>
      <c t="n" r="B49" s="6">
        <v>76711</v>
      </c>
      <c t="n" r="C49" s="6">
        <v>135597</v>
      </c>
    </row>
    <row spans="1:3" r="50">
      <c t="s" r="A50" s="3">
        <v>123</v>
      </c>
    </row>
    <row spans="1:3" r="51">
      <c t="s" r="A51" s="4">
        <v>124</v>
      </c>
      <c t="n" r="B51" s="6">
        <v>-293954</v>
      </c>
      <c t="n" r="C51" s="6">
        <v>-266840</v>
      </c>
    </row>
    <row spans="1:3" r="52">
      <c t="s" r="A52" s="4">
        <v>125</v>
      </c>
      <c t="n" r="B52" s="6">
        <v>61345</v>
      </c>
      <c t="n" r="C52" s="6">
        <v>58598</v>
      </c>
    </row>
    <row spans="1:3" r="53">
      <c t="s" r="A53" s="3">
        <v>126</v>
      </c>
    </row>
    <row spans="1:3" r="54">
      <c t="s" r="A54" s="4">
        <v>127</v>
      </c>
      <c t="n" r="B54" s="6">
        <v>252370</v>
      </c>
      <c t="n" r="C54" s="6">
        <v>206540</v>
      </c>
    </row>
    <row spans="1:3" r="55">
      <c t="s" r="A55" s="4">
        <v>128</v>
      </c>
      <c t="n" r="B55" s="7">
        <v>13497</v>
      </c>
      <c t="n" r="C55" s="7">
        <v>304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818</v>
      </c>
      <c t="s" r="C1" s="2">
        <v>2</v>
      </c>
      <c t="s" r="E1" s="2">
        <v>130</v>
      </c>
    </row>
    <row spans="1:6" r="2">
      <c t="s" r="A2" s="3">
        <v>819</v>
      </c>
    </row>
    <row spans="1:6" r="3">
      <c t="s" r="A3" s="4">
        <v>820</v>
      </c>
      <c t="n" r="C3" s="7">
        <v>0</v>
      </c>
      <c t="n" r="E3" s="7">
        <v>0</v>
      </c>
    </row>
    <row spans="1:6" r="4">
      <c t="s" r="A4" s="4">
        <v>821</v>
      </c>
      <c t="n" r="C4" s="6">
        <v>4700</v>
      </c>
      <c t="n" r="E4" s="6">
        <v>4300</v>
      </c>
    </row>
    <row spans="1:6" r="5">
      <c t="s" r="A5" s="4">
        <v>822</v>
      </c>
    </row>
    <row spans="1:6" r="6">
      <c t="s" r="A6" s="3">
        <v>819</v>
      </c>
    </row>
    <row spans="1:6" r="7">
      <c t="s" r="A7" s="4">
        <v>823</v>
      </c>
      <c t="n" r="C7" s="6">
        <v>46953</v>
      </c>
      <c t="n" r="E7" s="6">
        <v>33842</v>
      </c>
    </row>
    <row spans="1:6" r="8">
      <c t="s" r="A8" s="4">
        <v>305</v>
      </c>
    </row>
    <row spans="1:6" r="9">
      <c t="s" r="A9" s="3">
        <v>819</v>
      </c>
    </row>
    <row spans="1:6" r="10">
      <c t="s" r="A10" s="4">
        <v>823</v>
      </c>
      <c t="n" r="C10" s="6">
        <v>50644</v>
      </c>
      <c t="n" r="E10" s="6">
        <v>51083</v>
      </c>
    </row>
    <row spans="1:6" r="11">
      <c t="s" r="A11" s="4">
        <v>824</v>
      </c>
    </row>
    <row spans="1:6" r="12">
      <c t="s" r="A12" s="3">
        <v>819</v>
      </c>
    </row>
    <row spans="1:6" r="13">
      <c t="s" r="A13" s="4">
        <v>825</v>
      </c>
      <c t="n" r="C13" s="6">
        <v>26542</v>
      </c>
      <c t="n" r="E13" s="6">
        <v>29839</v>
      </c>
    </row>
    <row spans="1:6" r="14">
      <c t="s" r="A14" s="4">
        <v>826</v>
      </c>
    </row>
    <row spans="1:6" r="15">
      <c t="s" r="A15" s="3">
        <v>819</v>
      </c>
    </row>
    <row spans="1:6" r="16">
      <c t="s" r="A16" s="4">
        <v>825</v>
      </c>
      <c t="n" r="C16" s="6">
        <v>156357</v>
      </c>
      <c t="n" r="E16" s="6">
        <v>168311</v>
      </c>
    </row>
    <row spans="1:6" r="17">
      <c t="s" r="A17" s="4">
        <v>827</v>
      </c>
    </row>
    <row spans="1:6" r="18">
      <c t="s" r="A18" s="3">
        <v>819</v>
      </c>
    </row>
    <row spans="1:6" r="19">
      <c t="s" r="A19" s="4">
        <v>823</v>
      </c>
      <c t="n" r="C19" s="6">
        <v>39094</v>
      </c>
      <c t="n" r="E19" s="6">
        <v>23756</v>
      </c>
    </row>
    <row spans="1:6" r="20">
      <c t="s" r="A20" s="4">
        <v>828</v>
      </c>
      <c t="n" r="C20" s="6">
        <v>-17641</v>
      </c>
      <c t="s" r="D20" s="4">
        <v>320</v>
      </c>
      <c t="n" r="E20" s="6">
        <v>-10256</v>
      </c>
      <c t="s" r="F20" s="4">
        <v>600</v>
      </c>
    </row>
    <row spans="1:6" r="21">
      <c t="s" r="A21" s="4">
        <v>829</v>
      </c>
    </row>
    <row spans="1:6" r="22">
      <c t="s" r="A22" s="3">
        <v>819</v>
      </c>
    </row>
    <row spans="1:6" r="23">
      <c t="s" r="A23" s="4">
        <v>823</v>
      </c>
      <c t="n" r="C23" s="6">
        <v>6042</v>
      </c>
      <c t="n" r="E23" s="6">
        <v>6230</v>
      </c>
    </row>
    <row spans="1:6" r="24">
      <c t="s" r="A24" s="4">
        <v>828</v>
      </c>
      <c t="n" r="C24" s="6">
        <v>-14017</v>
      </c>
      <c t="s" r="D24" s="4">
        <v>320</v>
      </c>
      <c t="n" r="E24" s="6">
        <v>-5865</v>
      </c>
      <c t="s" r="F24" s="4">
        <v>600</v>
      </c>
    </row>
    <row spans="1:6" r="25">
      <c t="s" r="A25" s="4">
        <v>830</v>
      </c>
    </row>
    <row spans="1:6" r="26">
      <c t="s" r="A26" s="3">
        <v>819</v>
      </c>
    </row>
    <row spans="1:6" r="27">
      <c t="s" r="A27" s="4">
        <v>823</v>
      </c>
      <c t="n" r="C27" s="6">
        <v>24558</v>
      </c>
      <c t="n" r="E27" s="6">
        <v>17333</v>
      </c>
    </row>
    <row spans="1:6" r="28">
      <c t="s" r="A28" s="4">
        <v>828</v>
      </c>
      <c t="n" r="C28" s="6">
        <v>-3593</v>
      </c>
      <c t="s" r="D28" s="4">
        <v>320</v>
      </c>
      <c t="n" r="E28" s="6">
        <v>-4088</v>
      </c>
      <c t="s" r="F28" s="4">
        <v>600</v>
      </c>
    </row>
    <row spans="1:6" r="29">
      <c t="s" r="A29" s="4">
        <v>831</v>
      </c>
    </row>
    <row spans="1:6" r="30">
      <c t="s" r="A30" s="3">
        <v>819</v>
      </c>
    </row>
    <row spans="1:6" r="31">
      <c t="s" r="A31" s="4">
        <v>823</v>
      </c>
      <c t="n" r="C31" s="6">
        <v>8494</v>
      </c>
      <c t="n" r="E31" s="6">
        <v>193</v>
      </c>
    </row>
    <row spans="1:6" r="32">
      <c t="s" r="A32" s="4">
        <v>828</v>
      </c>
      <c t="n" r="C32" s="6">
        <v>-31</v>
      </c>
      <c t="s" r="D32" s="4">
        <v>320</v>
      </c>
      <c t="n" r="E32" s="6">
        <v>-303</v>
      </c>
      <c t="s" r="F32" s="4">
        <v>600</v>
      </c>
    </row>
    <row spans="1:6" r="33">
      <c t="s" r="A33" s="4">
        <v>832</v>
      </c>
    </row>
    <row spans="1:6" r="34">
      <c t="s" r="A34" s="3">
        <v>819</v>
      </c>
    </row>
    <row spans="1:6" r="35">
      <c t="s" r="A35" s="4">
        <v>823</v>
      </c>
      <c t="n" r="C35" s="6">
        <v>23464</v>
      </c>
      <c t="n" r="E35" s="6">
        <v>20861</v>
      </c>
    </row>
    <row spans="1:6" r="36">
      <c t="s" r="A36" s="4">
        <v>828</v>
      </c>
      <c t="n" r="C36" s="6">
        <v>-6986</v>
      </c>
      <c t="s" r="D36" s="4">
        <v>320</v>
      </c>
      <c t="n" r="E36" s="6">
        <v>-6555</v>
      </c>
      <c t="s" r="F36" s="4">
        <v>600</v>
      </c>
    </row>
    <row spans="1:6" r="37">
      <c t="s" r="A37" s="4">
        <v>833</v>
      </c>
    </row>
    <row spans="1:6" r="38">
      <c t="s" r="A38" s="3">
        <v>819</v>
      </c>
    </row>
    <row spans="1:6" r="39">
      <c t="s" r="A39" s="4">
        <v>823</v>
      </c>
      <c t="n" r="C39" s="6">
        <v>22109</v>
      </c>
      <c t="n" r="E39" s="6">
        <v>20861</v>
      </c>
    </row>
    <row spans="1:6" r="40">
      <c t="s" r="A40" s="4">
        <v>828</v>
      </c>
      <c t="n" r="C40" s="6">
        <v>-6986</v>
      </c>
      <c t="s" r="D40" s="4">
        <v>320</v>
      </c>
      <c t="n" r="E40" s="6">
        <v>-6555</v>
      </c>
      <c t="s" r="F40" s="4">
        <v>600</v>
      </c>
    </row>
    <row spans="1:6" r="41">
      <c t="s" r="A41" s="4">
        <v>834</v>
      </c>
    </row>
    <row spans="1:6" r="42">
      <c t="s" r="A42" s="3">
        <v>819</v>
      </c>
    </row>
    <row spans="1:6" r="43">
      <c t="s" r="A43" s="4">
        <v>823</v>
      </c>
      <c t="n" r="C43" s="6">
        <v>1355</v>
      </c>
    </row>
    <row spans="1:6" r="44">
      <c t="s" r="A44" s="4">
        <v>828</v>
      </c>
      <c t="s" r="B44" s="4">
        <v>320</v>
      </c>
      <c t="n" r="C44" s="6">
        <v>0</v>
      </c>
    </row>
    <row spans="1:6" r="45">
      <c t="s" r="A45" s="4">
        <v>835</v>
      </c>
    </row>
    <row spans="1:6" r="46">
      <c t="s" r="A46" s="3">
        <v>819</v>
      </c>
    </row>
    <row spans="1:6" r="47">
      <c t="s" r="A47" s="4">
        <v>825</v>
      </c>
      <c t="n" r="C47" s="6">
        <v>82</v>
      </c>
      <c t="n" r="E47" s="6">
        <v>205</v>
      </c>
    </row>
    <row spans="1:6" r="48">
      <c t="s" r="A48" s="4">
        <v>836</v>
      </c>
      <c t="n" r="C48" s="6">
        <v>0</v>
      </c>
      <c t="s" r="D48" s="4">
        <v>320</v>
      </c>
      <c t="n" r="E48" s="6">
        <v>0</v>
      </c>
      <c t="s" r="F48" s="4">
        <v>600</v>
      </c>
    </row>
    <row spans="1:6" r="49">
      <c t="s" r="A49" s="4">
        <v>837</v>
      </c>
    </row>
    <row spans="1:6" r="50">
      <c t="s" r="A50" s="3">
        <v>819</v>
      </c>
    </row>
    <row spans="1:6" r="51">
      <c t="s" r="A51" s="4">
        <v>825</v>
      </c>
      <c t="n" r="C51" s="6">
        <v>3695</v>
      </c>
      <c t="n" r="E51" s="6">
        <v>6978</v>
      </c>
    </row>
    <row spans="1:6" r="52">
      <c t="s" r="A52" s="4">
        <v>836</v>
      </c>
      <c t="n" r="C52" s="6">
        <v>-18199</v>
      </c>
      <c t="s" r="D52" s="4">
        <v>320</v>
      </c>
      <c t="n" r="E52" s="6">
        <v>-11295</v>
      </c>
      <c t="s" r="F52" s="4">
        <v>600</v>
      </c>
    </row>
    <row spans="1:6" r="53">
      <c t="s" r="A53" s="4">
        <v>838</v>
      </c>
    </row>
    <row spans="1:6" r="54">
      <c t="s" r="A54" s="3">
        <v>819</v>
      </c>
    </row>
    <row spans="1:6" r="55">
      <c t="s" r="A55" s="4">
        <v>825</v>
      </c>
      <c t="n" r="C55" s="6">
        <v>3613</v>
      </c>
      <c t="n" r="E55" s="6">
        <v>1669</v>
      </c>
    </row>
    <row spans="1:6" r="56">
      <c t="s" r="A56" s="4">
        <v>836</v>
      </c>
      <c t="n" r="C56" s="6">
        <v>-14575</v>
      </c>
      <c t="s" r="D56" s="4">
        <v>320</v>
      </c>
      <c t="n" r="E56" s="6">
        <v>-6904</v>
      </c>
      <c t="s" r="F56" s="4">
        <v>600</v>
      </c>
    </row>
    <row spans="1:6" r="57">
      <c t="s" r="A57" s="4">
        <v>839</v>
      </c>
    </row>
    <row spans="1:6" r="58">
      <c t="s" r="A58" s="3">
        <v>819</v>
      </c>
    </row>
    <row spans="1:6" r="59">
      <c t="s" r="A59" s="4">
        <v>825</v>
      </c>
      <c t="n" r="C59" s="6">
        <v>0</v>
      </c>
      <c t="n" r="E59" s="6">
        <v>0</v>
      </c>
    </row>
    <row spans="1:6" r="60">
      <c t="s" r="A60" s="4">
        <v>836</v>
      </c>
      <c t="n" r="C60" s="6">
        <v>-3593</v>
      </c>
      <c t="s" r="D60" s="4">
        <v>320</v>
      </c>
      <c t="n" r="E60" s="6">
        <v>-4088</v>
      </c>
      <c t="s" r="F60" s="4">
        <v>600</v>
      </c>
    </row>
    <row spans="1:6" r="61">
      <c t="s" r="A61" s="4">
        <v>840</v>
      </c>
    </row>
    <row spans="1:6" r="62">
      <c t="s" r="A62" s="3">
        <v>819</v>
      </c>
    </row>
    <row spans="1:6" r="63">
      <c t="s" r="A63" s="4">
        <v>825</v>
      </c>
      <c t="n" r="C63" s="6">
        <v>0</v>
      </c>
      <c t="n" r="E63" s="6">
        <v>5104</v>
      </c>
    </row>
    <row spans="1:6" r="64">
      <c t="s" r="A64" s="4">
        <v>836</v>
      </c>
      <c t="n" r="C64" s="6">
        <v>-31</v>
      </c>
      <c t="s" r="D64" s="4">
        <v>320</v>
      </c>
      <c t="n" r="E64" s="6">
        <v>-303</v>
      </c>
      <c t="s" r="F64" s="4">
        <v>600</v>
      </c>
    </row>
    <row spans="1:6" r="65">
      <c t="s" r="A65" s="4">
        <v>841</v>
      </c>
    </row>
    <row spans="1:6" r="66">
      <c t="s" r="A66" s="3">
        <v>819</v>
      </c>
    </row>
    <row spans="1:6" r="67">
      <c t="s" r="A67" s="4">
        <v>825</v>
      </c>
      <c t="n" r="C67" s="6">
        <v>9710</v>
      </c>
      <c t="n" r="E67" s="6">
        <v>10118</v>
      </c>
    </row>
    <row spans="1:6" r="68">
      <c t="s" r="A68" s="4">
        <v>836</v>
      </c>
      <c t="n" r="C68" s="6">
        <v>-11162</v>
      </c>
      <c t="s" r="D68" s="4">
        <v>320</v>
      </c>
      <c t="n" r="E68" s="6">
        <v>-9780</v>
      </c>
      <c t="s" r="F68" s="4">
        <v>600</v>
      </c>
    </row>
    <row spans="1:6" r="69">
      <c t="s" r="A69" s="4">
        <v>842</v>
      </c>
    </row>
    <row spans="1:6" r="70">
      <c t="s" r="A70" s="3">
        <v>819</v>
      </c>
    </row>
    <row spans="1:6" r="71">
      <c t="s" r="A71" s="4">
        <v>825</v>
      </c>
      <c t="n" r="C71" s="6">
        <v>9710</v>
      </c>
      <c t="n" r="E71" s="6">
        <v>10118</v>
      </c>
    </row>
    <row spans="1:6" r="72">
      <c t="s" r="A72" s="4">
        <v>836</v>
      </c>
      <c t="n" r="C72" s="6">
        <v>-11162</v>
      </c>
      <c t="s" r="D72" s="4">
        <v>320</v>
      </c>
      <c t="n" r="E72" s="6">
        <v>-9780</v>
      </c>
      <c t="s" r="F72" s="4">
        <v>600</v>
      </c>
    </row>
    <row spans="1:6" r="73">
      <c t="s" r="A73" s="4">
        <v>843</v>
      </c>
    </row>
    <row spans="1:6" r="74">
      <c t="s" r="A74" s="3">
        <v>819</v>
      </c>
    </row>
    <row spans="1:6" r="75">
      <c t="s" r="A75" s="4">
        <v>823</v>
      </c>
      <c t="n" r="C75" s="6">
        <v>5384</v>
      </c>
      <c t="n" r="E75" s="6">
        <v>225</v>
      </c>
    </row>
    <row spans="1:6" r="76">
      <c t="s" r="A76" s="4">
        <v>844</v>
      </c>
    </row>
    <row spans="1:6" r="77">
      <c t="s" r="A77" s="3">
        <v>819</v>
      </c>
    </row>
    <row spans="1:6" r="78">
      <c t="s" r="A78" s="4">
        <v>823</v>
      </c>
      <c t="n" r="C78" s="6">
        <v>5384</v>
      </c>
      <c t="n" r="E78" s="6">
        <v>225</v>
      </c>
    </row>
    <row spans="1:6" r="79">
      <c t="s" r="A79" s="4">
        <v>845</v>
      </c>
    </row>
    <row spans="1:6" r="80">
      <c t="s" r="A80" s="3">
        <v>819</v>
      </c>
    </row>
    <row spans="1:6" r="81">
      <c t="s" r="A81" s="4">
        <v>823</v>
      </c>
      <c t="n" r="C81" s="6">
        <v>0</v>
      </c>
      <c t="n" r="E81" s="6">
        <v>0</v>
      </c>
    </row>
    <row spans="1:6" r="82">
      <c t="s" r="A82" s="4">
        <v>846</v>
      </c>
    </row>
    <row spans="1:6" r="83">
      <c t="s" r="A83" s="3">
        <v>819</v>
      </c>
    </row>
    <row spans="1:6" r="84">
      <c t="s" r="A84" s="4">
        <v>823</v>
      </c>
      <c t="n" r="C84" s="6">
        <v>0</v>
      </c>
      <c t="n" r="E84" s="6">
        <v>0</v>
      </c>
    </row>
    <row spans="1:6" r="85">
      <c t="s" r="A85" s="4">
        <v>847</v>
      </c>
    </row>
    <row spans="1:6" r="86">
      <c t="s" r="A86" s="3">
        <v>819</v>
      </c>
    </row>
    <row spans="1:6" r="87">
      <c t="s" r="A87" s="4">
        <v>823</v>
      </c>
      <c t="n" r="C87" s="6">
        <v>1037</v>
      </c>
      <c t="n" r="E87" s="6">
        <v>0</v>
      </c>
    </row>
    <row spans="1:6" r="88">
      <c t="s" r="A88" s="4">
        <v>848</v>
      </c>
    </row>
    <row spans="1:6" r="89">
      <c t="s" r="A89" s="3">
        <v>819</v>
      </c>
    </row>
    <row spans="1:6" r="90">
      <c t="s" r="A90" s="4">
        <v>823</v>
      </c>
      <c t="n" r="C90" s="6">
        <v>1037</v>
      </c>
      <c t="n" r="E90" s="6">
        <v>0</v>
      </c>
    </row>
    <row spans="1:6" r="91">
      <c t="s" r="A91" s="4">
        <v>849</v>
      </c>
    </row>
    <row spans="1:6" r="92">
      <c t="s" r="A92" s="3">
        <v>819</v>
      </c>
    </row>
    <row spans="1:6" r="93">
      <c t="s" r="A93" s="4">
        <v>823</v>
      </c>
      <c t="n" r="C93" s="6">
        <v>0</v>
      </c>
    </row>
    <row spans="1:6" r="94">
      <c t="s" r="A94" s="4">
        <v>850</v>
      </c>
    </row>
    <row spans="1:6" r="95">
      <c t="s" r="A95" s="3">
        <v>819</v>
      </c>
    </row>
    <row spans="1:6" r="96">
      <c t="s" r="A96" s="4">
        <v>825</v>
      </c>
      <c t="n" r="C96" s="6">
        <v>0</v>
      </c>
      <c t="n" r="E96" s="6">
        <v>0</v>
      </c>
    </row>
    <row spans="1:6" r="97">
      <c t="s" r="A97" s="4">
        <v>851</v>
      </c>
    </row>
    <row spans="1:6" r="98">
      <c t="s" r="A98" s="3">
        <v>819</v>
      </c>
    </row>
    <row spans="1:6" r="99">
      <c t="s" r="A99" s="4">
        <v>825</v>
      </c>
      <c t="n" r="C99" s="6">
        <v>5407</v>
      </c>
      <c t="n" r="E99" s="6">
        <v>152</v>
      </c>
    </row>
    <row spans="1:6" r="100">
      <c t="s" r="A100" s="4">
        <v>852</v>
      </c>
    </row>
    <row spans="1:6" r="101">
      <c t="s" r="A101" s="3">
        <v>819</v>
      </c>
    </row>
    <row spans="1:6" r="102">
      <c t="s" r="A102" s="4">
        <v>825</v>
      </c>
      <c t="n" r="C102" s="6">
        <v>5407</v>
      </c>
      <c t="n" r="E102" s="6">
        <v>152</v>
      </c>
    </row>
    <row spans="1:6" r="103">
      <c t="s" r="A103" s="4">
        <v>853</v>
      </c>
    </row>
    <row spans="1:6" r="104">
      <c t="s" r="A104" s="3">
        <v>819</v>
      </c>
    </row>
    <row spans="1:6" r="105">
      <c t="s" r="A105" s="4">
        <v>825</v>
      </c>
      <c t="n" r="C105" s="6">
        <v>0</v>
      </c>
      <c t="n" r="E105" s="6">
        <v>0</v>
      </c>
    </row>
    <row spans="1:6" r="106">
      <c t="s" r="A106" s="4">
        <v>854</v>
      </c>
    </row>
    <row spans="1:6" r="107">
      <c t="s" r="A107" s="3">
        <v>819</v>
      </c>
    </row>
    <row spans="1:6" r="108">
      <c t="s" r="A108" s="4">
        <v>825</v>
      </c>
      <c t="n" r="C108" s="6">
        <v>0</v>
      </c>
      <c t="n" r="E108" s="6">
        <v>0</v>
      </c>
    </row>
    <row spans="1:6" r="109">
      <c t="s" r="A109" s="4">
        <v>855</v>
      </c>
    </row>
    <row spans="1:6" r="110">
      <c t="s" r="A110" s="3">
        <v>819</v>
      </c>
    </row>
    <row spans="1:6" r="111">
      <c t="s" r="A111" s="4">
        <v>825</v>
      </c>
      <c t="n" r="C111" s="6">
        <v>1086</v>
      </c>
      <c t="n" r="E111" s="6">
        <v>0</v>
      </c>
    </row>
    <row spans="1:6" r="112">
      <c t="s" r="A112" s="4">
        <v>856</v>
      </c>
    </row>
    <row spans="1:6" r="113">
      <c t="s" r="A113" s="3">
        <v>819</v>
      </c>
    </row>
    <row spans="1:6" r="114">
      <c t="s" r="A114" s="4">
        <v>825</v>
      </c>
      <c t="n" r="C114" s="6">
        <v>1086</v>
      </c>
      <c t="n" r="E114" s="6">
        <v>0</v>
      </c>
    </row>
    <row spans="1:6" r="115">
      <c t="s" r="A115" s="4">
        <v>857</v>
      </c>
    </row>
    <row spans="1:6" r="116">
      <c t="s" r="A116" s="3">
        <v>819</v>
      </c>
    </row>
    <row spans="1:6" r="117">
      <c t="s" r="A117" s="4">
        <v>823</v>
      </c>
      <c t="n" r="C117" s="6">
        <v>23200</v>
      </c>
      <c t="n" r="E117" s="6">
        <v>11116</v>
      </c>
    </row>
    <row spans="1:6" r="118">
      <c t="s" r="A118" s="4">
        <v>858</v>
      </c>
    </row>
    <row spans="1:6" r="119">
      <c t="s" r="A119" s="3">
        <v>819</v>
      </c>
    </row>
    <row spans="1:6" r="120">
      <c t="s" r="A120" s="4">
        <v>823</v>
      </c>
      <c t="n" r="C120" s="6">
        <v>14675</v>
      </c>
      <c t="n" r="E120" s="6">
        <v>10620</v>
      </c>
    </row>
    <row spans="1:6" r="121">
      <c t="s" r="A121" s="4">
        <v>859</v>
      </c>
    </row>
    <row spans="1:6" r="122">
      <c t="s" r="A122" s="3">
        <v>819</v>
      </c>
    </row>
    <row spans="1:6" r="123">
      <c t="s" r="A123" s="4">
        <v>823</v>
      </c>
      <c t="n" r="C123" s="6">
        <v>0</v>
      </c>
      <c t="n" r="E123" s="6">
        <v>0</v>
      </c>
    </row>
    <row spans="1:6" r="124">
      <c t="s" r="A124" s="4">
        <v>860</v>
      </c>
    </row>
    <row spans="1:6" r="125">
      <c t="s" r="A125" s="3">
        <v>819</v>
      </c>
    </row>
    <row spans="1:6" r="126">
      <c t="s" r="A126" s="4">
        <v>823</v>
      </c>
      <c t="n" r="C126" s="6">
        <v>8525</v>
      </c>
      <c t="n" r="E126" s="6">
        <v>496</v>
      </c>
    </row>
    <row spans="1:6" r="127">
      <c t="s" r="A127" s="4">
        <v>861</v>
      </c>
    </row>
    <row spans="1:6" r="128">
      <c t="s" r="A128" s="3">
        <v>819</v>
      </c>
    </row>
    <row spans="1:6" r="129">
      <c t="s" r="A129" s="4">
        <v>823</v>
      </c>
      <c t="n" r="C129" s="6">
        <v>29413</v>
      </c>
      <c t="n" r="E129" s="6">
        <v>27416</v>
      </c>
    </row>
    <row spans="1:6" r="130">
      <c t="s" r="A130" s="4">
        <v>862</v>
      </c>
    </row>
    <row spans="1:6" r="131">
      <c t="s" r="A131" s="3">
        <v>819</v>
      </c>
    </row>
    <row spans="1:6" r="132">
      <c t="s" r="A132" s="4">
        <v>823</v>
      </c>
      <c t="n" r="C132" s="6">
        <v>28058</v>
      </c>
      <c t="n" r="E132" s="6">
        <v>27416</v>
      </c>
    </row>
    <row spans="1:6" r="133">
      <c t="s" r="A133" s="4">
        <v>863</v>
      </c>
    </row>
    <row spans="1:6" r="134">
      <c t="s" r="A134" s="3">
        <v>819</v>
      </c>
    </row>
    <row spans="1:6" r="135">
      <c t="s" r="A135" s="4">
        <v>823</v>
      </c>
      <c t="n" r="C135" s="6">
        <v>1355</v>
      </c>
    </row>
    <row spans="1:6" r="136">
      <c t="s" r="A136" s="4">
        <v>864</v>
      </c>
    </row>
    <row spans="1:6" r="137">
      <c t="s" r="A137" s="3">
        <v>819</v>
      </c>
    </row>
    <row spans="1:6" r="138">
      <c t="s" r="A138" s="4">
        <v>825</v>
      </c>
      <c t="n" r="C138" s="6">
        <v>82</v>
      </c>
      <c t="n" r="E138" s="6">
        <v>205</v>
      </c>
    </row>
    <row spans="1:6" r="139">
      <c t="s" r="A139" s="4">
        <v>865</v>
      </c>
    </row>
    <row spans="1:6" r="140">
      <c t="s" r="A140" s="3">
        <v>819</v>
      </c>
    </row>
    <row spans="1:6" r="141">
      <c t="s" r="A141" s="4">
        <v>825</v>
      </c>
      <c t="n" r="C141" s="6">
        <v>12853</v>
      </c>
      <c t="n" r="E141" s="6">
        <v>13478</v>
      </c>
    </row>
    <row spans="1:6" r="142">
      <c t="s" r="A142" s="4">
        <v>866</v>
      </c>
    </row>
    <row spans="1:6" r="143">
      <c t="s" r="A143" s="3">
        <v>819</v>
      </c>
    </row>
    <row spans="1:6" r="144">
      <c t="s" r="A144" s="4">
        <v>825</v>
      </c>
      <c t="n" r="C144" s="6">
        <v>12740</v>
      </c>
      <c t="n" r="E144" s="6">
        <v>7866</v>
      </c>
    </row>
    <row spans="1:6" r="145">
      <c t="s" r="A145" s="4">
        <v>867</v>
      </c>
    </row>
    <row spans="1:6" r="146">
      <c t="s" r="A146" s="3">
        <v>819</v>
      </c>
    </row>
    <row spans="1:6" r="147">
      <c t="s" r="A147" s="4">
        <v>825</v>
      </c>
      <c t="n" r="C147" s="6">
        <v>0</v>
      </c>
      <c t="n" r="E147" s="6">
        <v>0</v>
      </c>
    </row>
    <row spans="1:6" r="148">
      <c t="s" r="A148" s="4">
        <v>868</v>
      </c>
    </row>
    <row spans="1:6" r="149">
      <c t="s" r="A149" s="3">
        <v>819</v>
      </c>
    </row>
    <row spans="1:6" r="150">
      <c t="s" r="A150" s="4">
        <v>825</v>
      </c>
      <c t="n" r="C150" s="6">
        <v>31</v>
      </c>
      <c t="n" r="E150" s="6">
        <v>5407</v>
      </c>
    </row>
    <row spans="1:6" r="151">
      <c t="s" r="A151" s="4">
        <v>869</v>
      </c>
    </row>
    <row spans="1:6" r="152">
      <c t="s" r="A152" s="3">
        <v>819</v>
      </c>
    </row>
    <row spans="1:6" r="153">
      <c t="s" r="A153" s="4">
        <v>825</v>
      </c>
      <c t="n" r="C153" s="6">
        <v>19786</v>
      </c>
      <c t="n" r="E153" s="6">
        <v>19898</v>
      </c>
    </row>
    <row spans="1:6" r="154">
      <c t="s" r="A154" s="4">
        <v>870</v>
      </c>
    </row>
    <row spans="1:6" r="155">
      <c t="s" r="A155" s="3">
        <v>819</v>
      </c>
    </row>
    <row spans="1:6" r="156">
      <c t="s" r="A156" s="4">
        <v>825</v>
      </c>
      <c t="n" r="C156" s="6">
        <v>19786</v>
      </c>
      <c t="n" r="E156" s="6">
        <v>19898</v>
      </c>
    </row>
    <row spans="1:6" r="157">
      <c t="s" r="A157" s="4">
        <v>871</v>
      </c>
    </row>
    <row spans="1:6" r="158">
      <c t="s" r="A158" s="3">
        <v>819</v>
      </c>
    </row>
    <row spans="1:6" r="159">
      <c t="s" r="A159" s="4">
        <v>823</v>
      </c>
      <c t="n" r="C159" s="6">
        <v>28151</v>
      </c>
      <c t="n" r="E159" s="6">
        <v>22671</v>
      </c>
    </row>
    <row spans="1:6" r="160">
      <c t="s" r="A160" s="4">
        <v>872</v>
      </c>
    </row>
    <row spans="1:6" r="161">
      <c t="s" r="A161" s="3">
        <v>819</v>
      </c>
    </row>
    <row spans="1:6" r="162">
      <c t="s" r="A162" s="4">
        <v>823</v>
      </c>
      <c t="n" r="C162" s="6">
        <v>0</v>
      </c>
      <c t="n" r="E162" s="6">
        <v>1250</v>
      </c>
    </row>
    <row spans="1:6" r="163">
      <c t="s" r="A163" s="4">
        <v>873</v>
      </c>
    </row>
    <row spans="1:6" r="164">
      <c t="s" r="A164" s="3">
        <v>819</v>
      </c>
    </row>
    <row spans="1:6" r="165">
      <c t="s" r="A165" s="4">
        <v>823</v>
      </c>
      <c t="n" r="C165" s="6">
        <v>28151</v>
      </c>
      <c t="n" r="E165" s="6">
        <v>21421</v>
      </c>
    </row>
    <row spans="1:6" r="166">
      <c t="s" r="A166" s="4">
        <v>874</v>
      </c>
    </row>
    <row spans="1:6" r="167">
      <c t="s" r="A167" s="3">
        <v>819</v>
      </c>
    </row>
    <row spans="1:6" r="168">
      <c t="s" r="A168" s="4">
        <v>823</v>
      </c>
      <c t="n" r="C168" s="6">
        <v>0</v>
      </c>
      <c t="n" r="E168" s="6">
        <v>0</v>
      </c>
    </row>
    <row spans="1:6" r="169">
      <c t="s" r="A169" s="4">
        <v>875</v>
      </c>
    </row>
    <row spans="1:6" r="170">
      <c t="s" r="A170" s="3">
        <v>819</v>
      </c>
    </row>
    <row spans="1:6" r="171">
      <c t="s" r="A171" s="4">
        <v>823</v>
      </c>
      <c t="n" r="C171" s="6">
        <v>0</v>
      </c>
      <c t="n" r="E171" s="6">
        <v>0</v>
      </c>
    </row>
    <row spans="1:6" r="172">
      <c t="s" r="A172" s="4">
        <v>876</v>
      </c>
    </row>
    <row spans="1:6" r="173">
      <c t="s" r="A173" s="3">
        <v>819</v>
      </c>
    </row>
    <row spans="1:6" r="174">
      <c t="s" r="A174" s="4">
        <v>823</v>
      </c>
      <c t="n" r="C174" s="6">
        <v>0</v>
      </c>
      <c t="n" r="E174" s="6">
        <v>0</v>
      </c>
    </row>
    <row spans="1:6" r="175">
      <c t="s" r="A175" s="4">
        <v>877</v>
      </c>
    </row>
    <row spans="1:6" r="176">
      <c t="s" r="A176" s="3">
        <v>819</v>
      </c>
    </row>
    <row spans="1:6" r="177">
      <c t="s" r="A177" s="4">
        <v>823</v>
      </c>
      <c t="n" r="C177" s="6">
        <v>0</v>
      </c>
    </row>
    <row spans="1:6" r="178">
      <c t="s" r="A178" s="4">
        <v>878</v>
      </c>
    </row>
    <row spans="1:6" r="179">
      <c t="s" r="A179" s="3">
        <v>819</v>
      </c>
    </row>
    <row spans="1:6" r="180">
      <c t="s" r="A180" s="4">
        <v>825</v>
      </c>
      <c t="n" r="C180" s="6">
        <v>0</v>
      </c>
      <c t="n" r="E180" s="6">
        <v>0</v>
      </c>
    </row>
    <row spans="1:6" r="181">
      <c t="s" r="A181" s="4">
        <v>879</v>
      </c>
    </row>
    <row spans="1:6" r="182">
      <c t="s" r="A182" s="3">
        <v>819</v>
      </c>
    </row>
    <row spans="1:6" r="183">
      <c t="s" r="A183" s="4">
        <v>825</v>
      </c>
      <c t="n" r="C183" s="6">
        <v>3634</v>
      </c>
      <c t="n" r="E183" s="6">
        <v>4643</v>
      </c>
    </row>
    <row spans="1:6" r="184">
      <c t="s" r="A184" s="4">
        <v>880</v>
      </c>
    </row>
    <row spans="1:6" r="185">
      <c t="s" r="A185" s="3">
        <v>819</v>
      </c>
    </row>
    <row spans="1:6" r="186">
      <c t="s" r="A186" s="4">
        <v>825</v>
      </c>
      <c t="n" r="C186" s="6">
        <v>41</v>
      </c>
      <c t="n" r="E186" s="6">
        <v>555</v>
      </c>
    </row>
    <row spans="1:6" r="187">
      <c t="s" r="A187" s="4">
        <v>881</v>
      </c>
    </row>
    <row spans="1:6" r="188">
      <c t="s" r="A188" s="3">
        <v>819</v>
      </c>
    </row>
    <row spans="1:6" r="189">
      <c t="s" r="A189" s="4">
        <v>825</v>
      </c>
      <c t="n" r="C189" s="6">
        <v>3593</v>
      </c>
      <c t="n" r="E189" s="6">
        <v>4088</v>
      </c>
    </row>
    <row spans="1:6" r="190">
      <c t="s" r="A190" s="4">
        <v>882</v>
      </c>
    </row>
    <row spans="1:6" r="191">
      <c t="s" r="A191" s="3">
        <v>819</v>
      </c>
    </row>
    <row spans="1:6" r="192">
      <c t="s" r="A192" s="4">
        <v>825</v>
      </c>
      <c t="n" r="C192" s="6">
        <v>0</v>
      </c>
      <c t="n" r="E192" s="6">
        <v>0</v>
      </c>
    </row>
    <row spans="1:6" r="193">
      <c t="s" r="A193" s="4">
        <v>883</v>
      </c>
    </row>
    <row spans="1:6" r="194">
      <c t="s" r="A194" s="3">
        <v>819</v>
      </c>
    </row>
    <row spans="1:6" r="195">
      <c t="s" r="A195" s="4">
        <v>825</v>
      </c>
      <c t="n" r="C195" s="6">
        <v>0</v>
      </c>
      <c t="n" r="E195" s="6">
        <v>0</v>
      </c>
    </row>
    <row spans="1:6" r="196">
      <c t="s" r="A196" s="4">
        <v>884</v>
      </c>
    </row>
    <row spans="1:6" r="197">
      <c t="s" r="A197" s="3">
        <v>819</v>
      </c>
    </row>
    <row spans="1:6" r="198">
      <c t="s" r="A198" s="4">
        <v>825</v>
      </c>
      <c t="n" r="C198" s="6">
        <v>0</v>
      </c>
      <c t="n" r="E198" s="6">
        <v>0</v>
      </c>
    </row>
    <row spans="1:6" r="199">
      <c t="s" r="A199" s="4">
        <v>885</v>
      </c>
    </row>
    <row spans="1:6" r="200">
      <c t="s" r="A200" s="3">
        <v>819</v>
      </c>
    </row>
    <row spans="1:6" r="201">
      <c t="s" r="A201" s="4">
        <v>823</v>
      </c>
      <c t="n" r="C201" s="6">
        <v>7859</v>
      </c>
      <c t="s" r="D201" s="4">
        <v>696</v>
      </c>
      <c t="n" r="E201" s="6">
        <v>10086</v>
      </c>
      <c t="s" r="F201" s="4">
        <v>697</v>
      </c>
    </row>
    <row spans="1:6" r="202">
      <c t="s" r="A202" s="4">
        <v>886</v>
      </c>
    </row>
    <row spans="1:6" r="203">
      <c t="s" r="A203" s="3">
        <v>819</v>
      </c>
    </row>
    <row spans="1:6" r="204">
      <c t="s" r="A204" s="4">
        <v>823</v>
      </c>
      <c t="n" r="C204" s="6">
        <v>27180</v>
      </c>
      <c t="s" r="D204" s="4">
        <v>696</v>
      </c>
      <c t="n" r="E204" s="6">
        <v>30222</v>
      </c>
      <c t="s" r="F204" s="4">
        <v>697</v>
      </c>
    </row>
    <row spans="1:6" r="205">
      <c t="s" r="A205" s="4">
        <v>887</v>
      </c>
    </row>
    <row spans="1:6" r="206">
      <c t="s" r="A206" s="3">
        <v>819</v>
      </c>
    </row>
    <row spans="1:6" r="207">
      <c t="s" r="A207" s="4">
        <v>825</v>
      </c>
      <c t="n" r="C207" s="6">
        <v>22847</v>
      </c>
      <c t="s" r="D207" s="4">
        <v>696</v>
      </c>
      <c t="n" r="E207" s="6">
        <v>22861</v>
      </c>
      <c t="s" r="F207" s="4">
        <v>697</v>
      </c>
    </row>
    <row spans="1:6" r="208">
      <c t="s" r="A208" s="4">
        <v>888</v>
      </c>
    </row>
    <row spans="1:6" r="209">
      <c t="s" r="A209" s="3">
        <v>819</v>
      </c>
    </row>
    <row spans="1:6" r="210">
      <c t="s" r="A210" s="4">
        <v>825</v>
      </c>
      <c t="n" r="C210" s="6">
        <v>146647</v>
      </c>
      <c t="s" r="D210" s="4">
        <v>696</v>
      </c>
      <c t="n" r="E210" s="6">
        <v>158193</v>
      </c>
      <c t="s" r="F210" s="4">
        <v>697</v>
      </c>
    </row>
    <row spans="1:6" r="211">
      <c t="s" r="A211" s="4">
        <v>889</v>
      </c>
    </row>
    <row spans="1:6" r="212">
      <c t="s" r="A212" s="3">
        <v>819</v>
      </c>
    </row>
    <row spans="1:6" r="213">
      <c t="s" r="A213" s="4">
        <v>823</v>
      </c>
      <c t="n" r="C213" s="6">
        <v>56735</v>
      </c>
      <c t="n" r="E213" s="6">
        <v>34012</v>
      </c>
    </row>
    <row spans="1:6" r="214">
      <c t="s" r="A214" s="4">
        <v>890</v>
      </c>
    </row>
    <row spans="1:6" r="215">
      <c t="s" r="A215" s="3">
        <v>819</v>
      </c>
    </row>
    <row spans="1:6" r="216">
      <c t="s" r="A216" s="4">
        <v>823</v>
      </c>
      <c t="n" r="C216" s="6">
        <v>20059</v>
      </c>
      <c t="n" r="E216" s="6">
        <v>12095</v>
      </c>
    </row>
    <row spans="1:6" r="217">
      <c t="s" r="A217" s="4">
        <v>891</v>
      </c>
    </row>
    <row spans="1:6" r="218">
      <c t="s" r="A218" s="3">
        <v>819</v>
      </c>
    </row>
    <row spans="1:6" r="219">
      <c t="s" r="A219" s="4">
        <v>823</v>
      </c>
      <c t="n" r="C219" s="6">
        <v>28151</v>
      </c>
      <c t="n" r="E219" s="6">
        <v>21421</v>
      </c>
    </row>
    <row spans="1:6" r="220">
      <c t="s" r="A220" s="4">
        <v>892</v>
      </c>
    </row>
    <row spans="1:6" r="221">
      <c t="s" r="A221" s="3">
        <v>819</v>
      </c>
    </row>
    <row spans="1:6" r="222">
      <c t="s" r="A222" s="4">
        <v>823</v>
      </c>
      <c t="n" r="C222" s="6">
        <v>8525</v>
      </c>
      <c t="n" r="E222" s="6">
        <v>496</v>
      </c>
    </row>
    <row spans="1:6" r="223">
      <c t="s" r="A223" s="4">
        <v>893</v>
      </c>
    </row>
    <row spans="1:6" r="224">
      <c t="s" r="A224" s="3">
        <v>819</v>
      </c>
    </row>
    <row spans="1:6" r="225">
      <c t="s" r="A225" s="4">
        <v>823</v>
      </c>
      <c t="n" r="C225" s="6">
        <v>30450</v>
      </c>
      <c t="n" r="E225" s="6">
        <v>27416</v>
      </c>
    </row>
    <row spans="1:6" r="226">
      <c t="s" r="A226" s="4">
        <v>894</v>
      </c>
    </row>
    <row spans="1:6" r="227">
      <c t="s" r="A227" s="3">
        <v>819</v>
      </c>
    </row>
    <row spans="1:6" r="228">
      <c t="s" r="A228" s="4">
        <v>823</v>
      </c>
      <c t="n" r="C228" s="6">
        <v>29095</v>
      </c>
      <c t="n" r="E228" s="6">
        <v>27416</v>
      </c>
    </row>
    <row spans="1:6" r="229">
      <c t="s" r="A229" s="4">
        <v>895</v>
      </c>
    </row>
    <row spans="1:6" r="230">
      <c t="s" r="A230" s="3">
        <v>819</v>
      </c>
    </row>
    <row spans="1:6" r="231">
      <c t="s" r="A231" s="4">
        <v>823</v>
      </c>
      <c t="n" r="C231" s="6">
        <v>1355</v>
      </c>
    </row>
    <row spans="1:6" r="232">
      <c t="s" r="A232" s="4">
        <v>896</v>
      </c>
    </row>
    <row spans="1:6" r="233">
      <c t="s" r="A233" s="3">
        <v>819</v>
      </c>
    </row>
    <row spans="1:6" r="234">
      <c t="s" r="A234" s="4">
        <v>825</v>
      </c>
      <c t="n" r="C234" s="6">
        <v>82</v>
      </c>
      <c t="n" r="E234" s="6">
        <v>205</v>
      </c>
    </row>
    <row spans="1:6" r="235">
      <c t="s" r="A235" s="4">
        <v>897</v>
      </c>
    </row>
    <row spans="1:6" r="236">
      <c t="s" r="A236" s="3">
        <v>819</v>
      </c>
    </row>
    <row spans="1:6" r="237">
      <c t="s" r="A237" s="4">
        <v>825</v>
      </c>
      <c t="n" r="C237" s="6">
        <v>21894</v>
      </c>
      <c t="n" r="E237" s="6">
        <v>18273</v>
      </c>
    </row>
    <row spans="1:6" r="238">
      <c t="s" r="A238" s="4">
        <v>898</v>
      </c>
    </row>
    <row spans="1:6" r="239">
      <c t="s" r="A239" s="3">
        <v>819</v>
      </c>
    </row>
    <row spans="1:6" r="240">
      <c t="s" r="A240" s="4">
        <v>825</v>
      </c>
      <c t="n" r="C240" s="6">
        <v>18188</v>
      </c>
      <c t="n" r="E240" s="6">
        <v>8573</v>
      </c>
    </row>
    <row spans="1:6" r="241">
      <c t="s" r="A241" s="4">
        <v>899</v>
      </c>
    </row>
    <row spans="1:6" r="242">
      <c t="s" r="A242" s="3">
        <v>819</v>
      </c>
    </row>
    <row spans="1:6" r="243">
      <c t="s" r="A243" s="4">
        <v>825</v>
      </c>
      <c t="n" r="C243" s="6">
        <v>3593</v>
      </c>
      <c t="n" r="E243" s="6">
        <v>4088</v>
      </c>
    </row>
    <row spans="1:6" r="244">
      <c t="s" r="A244" s="4">
        <v>900</v>
      </c>
    </row>
    <row spans="1:6" r="245">
      <c t="s" r="A245" s="3">
        <v>819</v>
      </c>
    </row>
    <row spans="1:6" r="246">
      <c t="s" r="A246" s="4">
        <v>825</v>
      </c>
      <c t="n" r="C246" s="6">
        <v>31</v>
      </c>
      <c t="n" r="E246" s="6">
        <v>5407</v>
      </c>
    </row>
    <row spans="1:6" r="247">
      <c t="s" r="A247" s="4">
        <v>901</v>
      </c>
    </row>
    <row spans="1:6" r="248">
      <c t="s" r="A248" s="3">
        <v>819</v>
      </c>
    </row>
    <row spans="1:6" r="249">
      <c t="s" r="A249" s="4">
        <v>825</v>
      </c>
      <c t="n" r="C249" s="6">
        <v>20872</v>
      </c>
      <c t="n" r="E249" s="6">
        <v>19898</v>
      </c>
    </row>
    <row spans="1:6" r="250">
      <c t="s" r="A250" s="4">
        <v>902</v>
      </c>
    </row>
    <row spans="1:6" r="251">
      <c t="s" r="A251" s="3">
        <v>819</v>
      </c>
    </row>
    <row spans="1:6" r="252">
      <c t="s" r="A252" s="4">
        <v>825</v>
      </c>
      <c t="n" r="C252" s="7">
        <v>20872</v>
      </c>
      <c t="n" r="E252" s="7">
        <v>19898</v>
      </c>
    </row>
    <row spans="1:6" r="253">
      <c t="n" r="A253"/>
    </row>
    <row spans="1:6" r="254">
      <c t="s" r="A254" s="4">
        <v>320</v>
      </c>
      <c t="s" r="B254" s="4">
        <v>903</v>
      </c>
    </row>
    <row spans="1:6" r="255">
      <c t="s" r="A255" s="4">
        <v>600</v>
      </c>
      <c t="s" r="B255" s="4">
        <v>904</v>
      </c>
    </row>
    <row spans="1:6" r="256">
      <c t="s" r="A256" s="4">
        <v>696</v>
      </c>
      <c t="s" r="B256" s="4">
        <v>905</v>
      </c>
    </row>
    <row spans="1:6" r="257">
      <c t="s" r="A257" s="4">
        <v>697</v>
      </c>
      <c t="s" r="B257" s="4">
        <v>905</v>
      </c>
    </row>
  </sheetData>
  <mergeCells count="8">
    <mergeCell ref="A1:B1"/>
    <mergeCell ref="C1:D1"/>
    <mergeCell ref="E1:F1"/>
    <mergeCell ref="A253:E253"/>
    <mergeCell ref="B254:E254"/>
    <mergeCell ref="B255:E255"/>
    <mergeCell ref="B256:E256"/>
    <mergeCell ref="B257:E25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06</v>
      </c>
      <c t="s" r="C1" s="2">
        <v>28</v>
      </c>
      <c t="s" r="E1" s="2">
        <v>1</v>
      </c>
    </row>
    <row spans="1:6" r="2">
      <c t="s" r="C2" s="2">
        <v>2</v>
      </c>
      <c t="s" r="D2" s="2">
        <v>29</v>
      </c>
      <c t="s" r="E2" s="2">
        <v>2</v>
      </c>
      <c t="s" r="F2" s="2">
        <v>29</v>
      </c>
    </row>
    <row spans="1:6" r="3">
      <c t="s" r="A3" s="3">
        <v>907</v>
      </c>
    </row>
    <row spans="1:6" r="4">
      <c t="s" r="A4" s="4">
        <v>908</v>
      </c>
      <c t="n" r="C4" s="7">
        <v>6854000</v>
      </c>
      <c t="n" r="D4" s="7">
        <v>17429000</v>
      </c>
      <c t="n" r="E4" s="7">
        <v>18028000</v>
      </c>
      <c t="n" r="F4" s="7">
        <v>56155000</v>
      </c>
    </row>
    <row spans="1:6" r="5">
      <c t="s" r="A5" s="4">
        <v>909</v>
      </c>
      <c t="n" r="C5" s="6">
        <v>29826000</v>
      </c>
      <c t="n" r="D5" s="6">
        <v>57446000</v>
      </c>
      <c t="n" r="E5" s="6">
        <v>31670000</v>
      </c>
      <c t="n" r="F5" s="6">
        <v>63238000</v>
      </c>
    </row>
    <row spans="1:6" r="6">
      <c t="s" r="A6" s="4">
        <v>910</v>
      </c>
      <c t="n" r="C6" s="6">
        <v>-14111000</v>
      </c>
      <c t="n" r="D6" s="6">
        <v>-17315000</v>
      </c>
      <c t="n" r="E6" s="6">
        <v>-26161000</v>
      </c>
      <c t="n" r="F6" s="6">
        <v>-37246000</v>
      </c>
    </row>
    <row spans="1:6" r="7">
      <c t="s" r="A7" s="4">
        <v>911</v>
      </c>
      <c t="s" r="B7" s="4">
        <v>320</v>
      </c>
      <c t="n" r="C7" s="6">
        <v>-18000</v>
      </c>
      <c t="n" r="D7" s="6">
        <v>1220000</v>
      </c>
      <c t="n" r="E7" s="6">
        <v>-43000</v>
      </c>
      <c t="n" r="F7" s="6">
        <v>1280000</v>
      </c>
    </row>
    <row spans="1:6" r="8">
      <c t="s" r="A8" s="4">
        <v>912</v>
      </c>
      <c t="n" r="C8" s="6">
        <v>1966000</v>
      </c>
      <c t="n" r="D8" s="6">
        <v>-11953000</v>
      </c>
      <c t="n" r="E8" s="6">
        <v>1023000</v>
      </c>
      <c t="n" r="F8" s="6">
        <v>-36600000</v>
      </c>
    </row>
    <row spans="1:6" r="9">
      <c t="s" r="A9" s="4">
        <v>913</v>
      </c>
      <c t="n" r="C9" s="6">
        <v>24517000</v>
      </c>
      <c t="n" r="D9" s="6">
        <v>46827000</v>
      </c>
      <c t="n" r="E9" s="6">
        <v>24517000</v>
      </c>
      <c t="n" r="F9" s="6">
        <v>46827000</v>
      </c>
    </row>
    <row spans="1:6" r="10">
      <c t="s" r="A10" s="4">
        <v>914</v>
      </c>
      <c t="n" r="C10" s="6">
        <v>0</v>
      </c>
      <c t="n" r="D10" s="6">
        <v>0</v>
      </c>
      <c t="n" r="E10" s="6">
        <v>0</v>
      </c>
      <c t="n" r="F10" s="6">
        <v>0</v>
      </c>
    </row>
    <row spans="1:6" r="11">
      <c t="s" r="A11" s="4">
        <v>915</v>
      </c>
      <c t="n" r="C11" s="7">
        <v>0</v>
      </c>
      <c t="n" r="D11" s="7">
        <v>0</v>
      </c>
      <c t="n" r="E11" s="7">
        <v>0</v>
      </c>
      <c t="n" r="F11" s="7">
        <v>0</v>
      </c>
    </row>
    <row spans="1:6" r="12">
      <c t="n" r="A12"/>
    </row>
    <row spans="1:6" r="13">
      <c t="s" r="A13" s="4">
        <v>320</v>
      </c>
      <c t="s" r="B13" s="4">
        <v>916</v>
      </c>
    </row>
  </sheetData>
  <mergeCells count="5">
    <mergeCell ref="A1:B2"/>
    <mergeCell ref="C1:D1"/>
    <mergeCell ref="E1:F1"/>
    <mergeCell ref="A12:E12"/>
    <mergeCell ref="B13:E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17</v>
      </c>
      <c t="s" r="C1" s="2">
        <v>2</v>
      </c>
      <c t="s" r="D1" s="2">
        <v>130</v>
      </c>
    </row>
    <row spans="1:4" r="2">
      <c t="s" r="A2" s="4">
        <v>918</v>
      </c>
    </row>
    <row spans="1:4" r="3">
      <c t="s" r="A3" s="3">
        <v>919</v>
      </c>
    </row>
    <row spans="1:4" r="4">
      <c t="s" r="A4" s="4">
        <v>920</v>
      </c>
      <c t="s" r="B4" s="4">
        <v>320</v>
      </c>
      <c t="n" r="C4" s="7">
        <v>13814921</v>
      </c>
      <c t="n" r="D4" s="7">
        <v>13055901</v>
      </c>
    </row>
    <row spans="1:4" r="5">
      <c t="s" r="A5" s="4">
        <v>921</v>
      </c>
    </row>
    <row spans="1:4" r="6">
      <c t="s" r="A6" s="3">
        <v>919</v>
      </c>
    </row>
    <row spans="1:4" r="7">
      <c t="s" r="A7" s="4">
        <v>920</v>
      </c>
      <c t="s" r="B7" s="4">
        <v>320</v>
      </c>
      <c t="n" r="C7" s="7">
        <v>15935100</v>
      </c>
      <c t="n" r="D7" s="7">
        <v>14094744</v>
      </c>
    </row>
    <row spans="1:4" r="8">
      <c t="n" r="A8"/>
    </row>
    <row spans="1:4" r="9">
      <c t="s" r="A9" s="4">
        <v>320</v>
      </c>
      <c t="s" r="B9" s="4">
        <v>922</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923</v>
      </c>
      <c t="s" r="B1" s="2">
        <v>361</v>
      </c>
    </row>
    <row spans="1:3" r="2">
      <c t="s" r="A2" s="4">
        <v>924</v>
      </c>
    </row>
    <row spans="1:3" r="3">
      <c t="s" r="A3" s="3">
        <v>671</v>
      </c>
    </row>
    <row spans="1:3" r="4">
      <c t="s" r="A4" s="4">
        <v>678</v>
      </c>
      <c t="n" r="B4" s="7">
        <v>47762</v>
      </c>
    </row>
    <row spans="1:3" r="5">
      <c t="s" r="A5" s="4">
        <v>925</v>
      </c>
      <c t="n" r="B5" s="6">
        <v>49355</v>
      </c>
    </row>
    <row spans="1:3" r="6">
      <c t="s" r="A6" s="4">
        <v>926</v>
      </c>
    </row>
    <row spans="1:3" r="7">
      <c t="s" r="A7" s="3">
        <v>671</v>
      </c>
    </row>
    <row spans="1:3" r="8">
      <c t="s" r="A8" s="4">
        <v>925</v>
      </c>
      <c t="n" r="B8" s="6">
        <v>1593</v>
      </c>
    </row>
    <row spans="1:3" r="9">
      <c t="s" r="A9" s="4">
        <v>927</v>
      </c>
    </row>
    <row spans="1:3" r="10">
      <c t="s" r="A10" s="3">
        <v>671</v>
      </c>
    </row>
    <row spans="1:3" r="11">
      <c t="s" r="A11" s="4">
        <v>678</v>
      </c>
      <c t="n" r="B11" s="6">
        <v>47762</v>
      </c>
    </row>
    <row spans="1:3" r="12">
      <c t="s" r="A12" s="4">
        <v>925</v>
      </c>
      <c t="n" r="B12" s="6">
        <v>49540</v>
      </c>
      <c t="s" r="C12" s="4">
        <v>320</v>
      </c>
    </row>
    <row spans="1:3" r="13">
      <c t="s" r="A13" s="4">
        <v>928</v>
      </c>
    </row>
    <row spans="1:3" r="14">
      <c t="s" r="A14" s="3">
        <v>671</v>
      </c>
    </row>
    <row spans="1:3" r="15">
      <c t="s" r="A15" s="4">
        <v>678</v>
      </c>
      <c t="n" r="B15" s="6">
        <v>47762</v>
      </c>
    </row>
    <row spans="1:3" r="16">
      <c t="s" r="A16" s="4">
        <v>925</v>
      </c>
      <c t="n" r="B16" s="6">
        <v>49540</v>
      </c>
    </row>
    <row spans="1:3" r="17">
      <c t="s" r="A17" s="4">
        <v>929</v>
      </c>
    </row>
    <row spans="1:3" r="18">
      <c t="s" r="A18" s="3">
        <v>671</v>
      </c>
    </row>
    <row spans="1:3" r="19">
      <c t="s" r="A19" s="4">
        <v>678</v>
      </c>
      <c t="n" r="B19" s="6">
        <v>0</v>
      </c>
    </row>
    <row spans="1:3" r="20">
      <c t="s" r="A20" s="4">
        <v>925</v>
      </c>
      <c t="n" r="B20" s="6">
        <v>0</v>
      </c>
    </row>
    <row spans="1:3" r="21">
      <c t="s" r="A21" s="4">
        <v>930</v>
      </c>
    </row>
    <row spans="1:3" r="22">
      <c t="s" r="A22" s="3">
        <v>671</v>
      </c>
    </row>
    <row spans="1:3" r="23">
      <c t="s" r="A23" s="4">
        <v>678</v>
      </c>
      <c t="n" r="B23" s="6">
        <v>0</v>
      </c>
    </row>
    <row spans="1:3" r="24">
      <c t="s" r="A24" s="4">
        <v>925</v>
      </c>
      <c t="n" r="B24" s="6">
        <v>0</v>
      </c>
    </row>
    <row spans="1:3" r="25">
      <c t="s" r="A25" s="4">
        <v>931</v>
      </c>
    </row>
    <row spans="1:3" r="26">
      <c t="s" r="A26" s="3">
        <v>671</v>
      </c>
    </row>
    <row spans="1:3" r="27">
      <c t="s" r="A27" s="4">
        <v>925</v>
      </c>
      <c t="n" r="B27" s="6">
        <v>1778</v>
      </c>
    </row>
    <row spans="1:3" r="28">
      <c t="s" r="A28" s="4">
        <v>932</v>
      </c>
    </row>
    <row spans="1:3" r="29">
      <c t="s" r="A29" s="3">
        <v>671</v>
      </c>
    </row>
    <row spans="1:3" r="30">
      <c t="s" r="A30" s="4">
        <v>925</v>
      </c>
      <c t="n" r="B30" s="6">
        <v>1778</v>
      </c>
    </row>
    <row spans="1:3" r="31">
      <c t="s" r="A31" s="4">
        <v>933</v>
      </c>
    </row>
    <row spans="1:3" r="32">
      <c t="s" r="A32" s="3">
        <v>671</v>
      </c>
    </row>
    <row spans="1:3" r="33">
      <c t="s" r="A33" s="4">
        <v>925</v>
      </c>
      <c t="n" r="B33" s="6">
        <v>0</v>
      </c>
    </row>
    <row spans="1:3" r="34">
      <c t="s" r="A34" s="4">
        <v>934</v>
      </c>
    </row>
    <row spans="1:3" r="35">
      <c t="s" r="A35" s="3">
        <v>671</v>
      </c>
    </row>
    <row spans="1:3" r="36">
      <c t="s" r="A36" s="4">
        <v>925</v>
      </c>
      <c t="n" r="B36" s="7">
        <v>0</v>
      </c>
    </row>
    <row spans="1:3" r="37">
      <c t="n" r="A37"/>
    </row>
    <row spans="1:3" r="38">
      <c t="s" r="A38" s="4">
        <v>320</v>
      </c>
      <c t="s" r="B38" s="4">
        <v>935</v>
      </c>
    </row>
  </sheetData>
  <mergeCells count="3">
    <mergeCell ref="B1:C1"/>
    <mergeCell ref="A37:C37"/>
    <mergeCell ref="B38:C3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936</v>
      </c>
      <c t="s" r="B1" s="2">
        <v>28</v>
      </c>
      <c t="s" r="D1" s="2">
        <v>1</v>
      </c>
    </row>
    <row spans="1:5" r="2">
      <c t="s" r="B2" s="2">
        <v>2</v>
      </c>
      <c t="s" r="C2" s="2">
        <v>29</v>
      </c>
      <c t="s" r="D2" s="2">
        <v>2</v>
      </c>
      <c t="s" r="E2" s="2">
        <v>29</v>
      </c>
    </row>
    <row spans="1:5" r="3">
      <c t="s" r="A3" s="3">
        <v>223</v>
      </c>
    </row>
    <row spans="1:5" r="4">
      <c t="s" r="A4" s="4">
        <v>937</v>
      </c>
      <c t="n" r="B4" s="7">
        <v>984</v>
      </c>
      <c t="n" r="C4" s="7">
        <v>389</v>
      </c>
      <c t="n" r="D4" s="7">
        <v>5054</v>
      </c>
      <c t="n" r="E4" s="7">
        <v>4627</v>
      </c>
    </row>
    <row spans="1:5" r="5">
      <c t="s" r="A5" s="4">
        <v>938</v>
      </c>
      <c t="n" r="B5" s="6">
        <v>1496</v>
      </c>
      <c t="n" r="C5" s="6">
        <v>794</v>
      </c>
      <c t="n" r="D5" s="6">
        <v>2176</v>
      </c>
      <c t="n" r="E5" s="6">
        <v>1762</v>
      </c>
    </row>
    <row spans="1:5" r="6">
      <c t="s" r="A6" s="4">
        <v>939</v>
      </c>
      <c t="n" r="B6" s="6">
        <v>-920</v>
      </c>
      <c t="n" r="C6" s="6">
        <v>-222</v>
      </c>
      <c t="n" r="D6" s="6">
        <v>-1420</v>
      </c>
      <c t="n" r="E6" s="6">
        <v>-2267</v>
      </c>
    </row>
    <row spans="1:5" r="7">
      <c t="s" r="A7" s="4">
        <v>46</v>
      </c>
      <c t="n" r="B7" s="7">
        <v>1560</v>
      </c>
      <c t="n" r="C7" s="7">
        <v>961</v>
      </c>
      <c t="n" r="D7" s="7">
        <v>5810</v>
      </c>
      <c t="n" r="E7" s="7">
        <v>41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5"/>
    <col customWidth="1" max="5" min="5" width="14"/>
    <col customWidth="1" max="6" min="6" width="4"/>
    <col customWidth="1" max="7" min="7" width="14"/>
  </cols>
  <sheetData>
    <row spans="1:7" r="1">
      <c t="s" r="A1" s="1">
        <v>940</v>
      </c>
      <c t="s" r="B1" s="2">
        <v>28</v>
      </c>
      <c t="s" r="D1" s="2">
        <v>1</v>
      </c>
    </row>
    <row spans="1:7" r="2">
      <c t="s" r="B2" s="2">
        <v>2</v>
      </c>
      <c t="s" r="C2" s="2">
        <v>29</v>
      </c>
      <c t="s" r="D2" s="2">
        <v>2</v>
      </c>
      <c t="s" r="E2" s="2">
        <v>29</v>
      </c>
      <c t="s" r="G2" s="2">
        <v>130</v>
      </c>
    </row>
    <row spans="1:7" r="3">
      <c t="s" r="A3" s="3">
        <v>941</v>
      </c>
    </row>
    <row spans="1:7" r="4">
      <c t="s" r="A4" s="4">
        <v>675</v>
      </c>
      <c t="n" r="B4" s="7">
        <v>133700</v>
      </c>
      <c t="n" r="D4" s="7">
        <v>133700</v>
      </c>
      <c t="n" r="G4" s="7">
        <v>130000</v>
      </c>
    </row>
    <row spans="1:7" r="5">
      <c t="s" r="A5" s="4">
        <v>30</v>
      </c>
      <c t="n" r="B5" s="6">
        <v>2499849</v>
      </c>
      <c t="n" r="C5" s="7">
        <v>2515134</v>
      </c>
      <c t="n" r="D5" s="6">
        <v>5272122</v>
      </c>
      <c t="n" r="E5" s="7">
        <v>5477353</v>
      </c>
    </row>
    <row spans="1:7" r="6">
      <c t="s" r="A6" s="4">
        <v>942</v>
      </c>
      <c t="n" r="B6" s="6">
        <v>196795</v>
      </c>
      <c t="n" r="C6" s="6">
        <v>196931</v>
      </c>
      <c t="n" r="D6" s="6">
        <v>438107</v>
      </c>
      <c t="n" r="E6" s="6">
        <v>348997</v>
      </c>
    </row>
    <row spans="1:7" r="7">
      <c t="s" r="A7" s="4">
        <v>943</v>
      </c>
    </row>
    <row spans="1:7" r="8">
      <c t="s" r="A8" s="3">
        <v>941</v>
      </c>
    </row>
    <row spans="1:7" r="9">
      <c t="s" r="A9" s="4">
        <v>30</v>
      </c>
      <c t="n" r="B9" s="6">
        <v>2224563</v>
      </c>
      <c t="n" r="C9" s="6">
        <v>2213880</v>
      </c>
      <c t="n" r="D9" s="6">
        <v>4410017</v>
      </c>
      <c t="n" r="E9" s="6">
        <v>4439073</v>
      </c>
    </row>
    <row spans="1:7" r="10">
      <c t="s" r="A10" s="4">
        <v>942</v>
      </c>
      <c t="n" r="B10" s="6">
        <v>205440</v>
      </c>
      <c t="n" r="C10" s="6">
        <v>214955</v>
      </c>
      <c t="n" r="D10" s="6">
        <v>383677</v>
      </c>
      <c t="n" r="E10" s="6">
        <v>295976</v>
      </c>
      <c t="s" r="F10" s="4">
        <v>320</v>
      </c>
    </row>
    <row spans="1:7" r="11">
      <c t="s" r="A11" s="4">
        <v>944</v>
      </c>
    </row>
    <row spans="1:7" r="12">
      <c t="s" r="A12" s="3">
        <v>941</v>
      </c>
    </row>
    <row spans="1:7" r="13">
      <c t="s" r="A13" s="4">
        <v>675</v>
      </c>
      <c t="n" r="B13" s="6">
        <v>133700</v>
      </c>
      <c t="n" r="D13" s="6">
        <v>133700</v>
      </c>
      <c t="n" r="G13" s="7">
        <v>130000</v>
      </c>
    </row>
    <row spans="1:7" r="14">
      <c t="s" r="A14" s="4">
        <v>30</v>
      </c>
      <c t="n" r="B14" s="6">
        <v>259140</v>
      </c>
      <c t="n" r="C14" s="6">
        <v>284303</v>
      </c>
      <c t="n" r="D14" s="6">
        <v>825116</v>
      </c>
      <c t="n" r="E14" s="6">
        <v>1000975</v>
      </c>
    </row>
    <row spans="1:7" r="15">
      <c t="s" r="A15" s="4">
        <v>942</v>
      </c>
      <c t="n" r="B15" s="6">
        <v>11933</v>
      </c>
      <c t="n" r="C15" s="6">
        <v>-6883</v>
      </c>
      <c t="n" r="D15" s="6">
        <v>90271</v>
      </c>
      <c t="n" r="E15" s="6">
        <v>76793</v>
      </c>
    </row>
    <row spans="1:7" r="16">
      <c t="s" r="A16" s="4">
        <v>945</v>
      </c>
    </row>
    <row spans="1:7" r="17">
      <c t="s" r="A17" s="3">
        <v>941</v>
      </c>
    </row>
    <row spans="1:7" r="18">
      <c t="s" r="A18" s="4">
        <v>30</v>
      </c>
      <c t="n" r="B18" s="6">
        <v>16808</v>
      </c>
      <c t="n" r="C18" s="6">
        <v>17543</v>
      </c>
      <c t="n" r="D18" s="6">
        <v>38273</v>
      </c>
      <c t="n" r="E18" s="6">
        <v>38903</v>
      </c>
    </row>
    <row spans="1:7" r="19">
      <c t="s" r="A19" s="4">
        <v>942</v>
      </c>
      <c t="n" r="B19" s="6">
        <v>-20578</v>
      </c>
      <c t="n" r="C19" s="6">
        <v>-11141</v>
      </c>
      <c t="n" r="D19" s="6">
        <v>-35841</v>
      </c>
      <c t="n" r="E19" s="6">
        <v>-23772</v>
      </c>
    </row>
    <row spans="1:7" r="20">
      <c t="s" r="A20" s="4">
        <v>946</v>
      </c>
    </row>
    <row spans="1:7" r="21">
      <c t="s" r="A21" s="3">
        <v>941</v>
      </c>
    </row>
    <row spans="1:7" r="22">
      <c t="s" r="A22" s="4">
        <v>30</v>
      </c>
      <c t="n" r="B22" s="6">
        <v>2499849</v>
      </c>
      <c t="n" r="C22" s="6">
        <v>2515134</v>
      </c>
      <c t="n" r="D22" s="6">
        <v>5272122</v>
      </c>
      <c t="n" r="E22" s="6">
        <v>5477353</v>
      </c>
    </row>
    <row spans="1:7" r="23">
      <c t="s" r="A23" s="4">
        <v>947</v>
      </c>
    </row>
    <row spans="1:7" r="24">
      <c t="s" r="A24" s="3">
        <v>941</v>
      </c>
    </row>
    <row spans="1:7" r="25">
      <c t="s" r="A25" s="4">
        <v>30</v>
      </c>
      <c t="n" r="B25" s="6">
        <v>2224142</v>
      </c>
      <c t="n" r="C25" s="6">
        <v>2213460</v>
      </c>
      <c t="n" r="D25" s="6">
        <v>4409261</v>
      </c>
      <c t="n" r="E25" s="6">
        <v>4438323</v>
      </c>
    </row>
    <row spans="1:7" r="26">
      <c t="s" r="A26" s="4">
        <v>948</v>
      </c>
    </row>
    <row spans="1:7" r="27">
      <c t="s" r="A27" s="3">
        <v>941</v>
      </c>
    </row>
    <row spans="1:7" r="28">
      <c t="s" r="A28" s="4">
        <v>30</v>
      </c>
      <c t="n" r="B28" s="6">
        <v>258899</v>
      </c>
      <c t="n" r="C28" s="6">
        <v>284131</v>
      </c>
      <c t="n" r="D28" s="6">
        <v>824588</v>
      </c>
      <c t="n" r="E28" s="6">
        <v>1000127</v>
      </c>
    </row>
    <row spans="1:7" r="29">
      <c t="s" r="A29" s="4">
        <v>949</v>
      </c>
    </row>
    <row spans="1:7" r="30">
      <c t="s" r="A30" s="3">
        <v>941</v>
      </c>
    </row>
    <row spans="1:7" r="31">
      <c t="s" r="A31" s="4">
        <v>30</v>
      </c>
      <c t="n" r="B31" s="6">
        <v>16808</v>
      </c>
      <c t="n" r="C31" s="6">
        <v>17543</v>
      </c>
      <c t="n" r="D31" s="6">
        <v>38273</v>
      </c>
      <c t="n" r="E31" s="6">
        <v>38903</v>
      </c>
    </row>
    <row spans="1:7" r="32">
      <c t="s" r="A32" s="4">
        <v>950</v>
      </c>
    </row>
    <row spans="1:7" r="33">
      <c t="s" r="A33" s="3">
        <v>941</v>
      </c>
    </row>
    <row spans="1:7" r="34">
      <c t="s" r="A34" s="4">
        <v>30</v>
      </c>
      <c t="n" r="B34" s="6">
        <v>-662</v>
      </c>
      <c t="n" r="C34" s="6">
        <v>-592</v>
      </c>
      <c t="n" r="D34" s="6">
        <v>-1284</v>
      </c>
      <c t="n" r="E34" s="6">
        <v>-1598</v>
      </c>
    </row>
    <row spans="1:7" r="35">
      <c t="s" r="A35" s="4">
        <v>942</v>
      </c>
      <c t="n" r="B35" s="6">
        <v>0</v>
      </c>
      <c t="n" r="C35" s="6">
        <v>0</v>
      </c>
      <c t="n" r="D35" s="6">
        <v>0</v>
      </c>
      <c t="n" r="E35" s="6">
        <v>0</v>
      </c>
    </row>
    <row spans="1:7" r="36">
      <c t="s" r="A36" s="4">
        <v>951</v>
      </c>
    </row>
    <row spans="1:7" r="37">
      <c t="s" r="A37" s="3">
        <v>941</v>
      </c>
    </row>
    <row spans="1:7" r="38">
      <c t="s" r="A38" s="4">
        <v>30</v>
      </c>
      <c t="n" r="B38" s="6">
        <v>421</v>
      </c>
      <c t="n" r="C38" s="6">
        <v>420</v>
      </c>
      <c t="n" r="D38" s="6">
        <v>756</v>
      </c>
      <c t="n" r="E38" s="6">
        <v>750</v>
      </c>
    </row>
    <row spans="1:7" r="39">
      <c t="s" r="A39" s="4">
        <v>952</v>
      </c>
    </row>
    <row spans="1:7" r="40">
      <c t="s" r="A40" s="3">
        <v>941</v>
      </c>
    </row>
    <row spans="1:7" r="41">
      <c t="s" r="A41" s="4">
        <v>30</v>
      </c>
      <c t="n" r="B41" s="6">
        <v>241</v>
      </c>
      <c t="n" r="C41" s="6">
        <v>172</v>
      </c>
      <c t="n" r="D41" s="6">
        <v>528</v>
      </c>
      <c t="n" r="E41" s="6">
        <v>848</v>
      </c>
    </row>
    <row spans="1:7" r="42">
      <c t="s" r="A42" s="4">
        <v>953</v>
      </c>
    </row>
    <row spans="1:7" r="43">
      <c t="s" r="A43" s="3">
        <v>941</v>
      </c>
    </row>
    <row spans="1:7" r="44">
      <c t="s" r="A44" s="4">
        <v>30</v>
      </c>
      <c t="n" r="B44" s="7">
        <v>0</v>
      </c>
      <c t="n" r="C44" s="7">
        <v>0</v>
      </c>
      <c t="n" r="D44" s="7">
        <v>0</v>
      </c>
      <c t="n" r="E44" s="7">
        <v>0</v>
      </c>
    </row>
    <row spans="1:7" r="45">
      <c t="n" r="A45"/>
    </row>
    <row spans="1:7" r="46">
      <c t="s" r="A46" s="4">
        <v>320</v>
      </c>
      <c t="s" r="B46" s="4">
        <v>954</v>
      </c>
    </row>
  </sheetData>
  <mergeCells count="6">
    <mergeCell ref="A1:A2"/>
    <mergeCell ref="B1:C1"/>
    <mergeCell ref="D1:F1"/>
    <mergeCell ref="E2:F2"/>
    <mergeCell ref="A45:G45"/>
    <mergeCell ref="B46:G4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5</v>
      </c>
      <c t="s" r="B1" s="2">
        <v>28</v>
      </c>
      <c t="s" r="D1" s="2">
        <v>1</v>
      </c>
    </row>
    <row spans="1:5" r="2">
      <c t="s" r="B2" s="2">
        <v>2</v>
      </c>
      <c t="s" r="C2" s="2">
        <v>29</v>
      </c>
      <c t="s" r="D2" s="2">
        <v>2</v>
      </c>
      <c t="s" r="E2" s="2">
        <v>29</v>
      </c>
    </row>
    <row spans="1:5" r="3">
      <c t="s" r="A3" s="3">
        <v>956</v>
      </c>
    </row>
    <row spans="1:5" r="4">
      <c t="s" r="A4" s="4">
        <v>55</v>
      </c>
      <c t="n" r="B4" s="7">
        <v>196795</v>
      </c>
      <c t="n" r="C4" s="7">
        <v>196931</v>
      </c>
      <c t="n" r="D4" s="7">
        <v>438107</v>
      </c>
      <c t="n" r="E4" s="7">
        <v>348997</v>
      </c>
    </row>
    <row spans="1:5" r="5">
      <c t="s" r="A5" s="3">
        <v>957</v>
      </c>
    </row>
    <row spans="1:5" r="6">
      <c t="s" r="A6" s="4">
        <v>958</v>
      </c>
      <c t="n" r="B6" s="7">
        <v>196795</v>
      </c>
      <c t="n" r="C6" s="7">
        <v>196931</v>
      </c>
      <c t="n" r="D6" s="7">
        <v>438107</v>
      </c>
      <c t="n" r="E6" s="7">
        <v>348997</v>
      </c>
    </row>
    <row spans="1:5" r="7">
      <c t="s" r="A7" s="4">
        <v>959</v>
      </c>
      <c t="n" r="B7" s="6">
        <v>508930</v>
      </c>
      <c t="n" r="C7" s="6">
        <v>507707</v>
      </c>
      <c t="n" r="D7" s="6">
        <v>508789</v>
      </c>
      <c t="n" r="E7" s="6">
        <v>507359</v>
      </c>
    </row>
    <row spans="1:5" r="8">
      <c t="s" r="A8" s="4">
        <v>960</v>
      </c>
      <c t="n" r="B8" s="8">
        <v>0.39</v>
      </c>
      <c t="n" r="C8" s="8">
        <v>0.39</v>
      </c>
      <c t="n" r="D8" s="8">
        <v>0.86</v>
      </c>
      <c t="n" r="E8" s="8">
        <v>0.6899999999999999</v>
      </c>
    </row>
    <row spans="1:5" r="9">
      <c t="s" r="A9" s="3">
        <v>961</v>
      </c>
    </row>
    <row spans="1:5" r="10">
      <c t="s" r="A10" s="4">
        <v>962</v>
      </c>
      <c t="n" r="B10" s="6">
        <v>560</v>
      </c>
      <c t="n" r="C10" s="6">
        <v>367</v>
      </c>
      <c t="n" r="D10" s="6">
        <v>522</v>
      </c>
      <c t="n" r="E10" s="6">
        <v>388</v>
      </c>
    </row>
    <row spans="1:5" r="11">
      <c t="s" r="A11" s="3">
        <v>963</v>
      </c>
    </row>
    <row spans="1:5" r="12">
      <c t="s" r="A12" s="4">
        <v>958</v>
      </c>
      <c t="n" r="B12" s="7">
        <v>196795</v>
      </c>
      <c t="n" r="C12" s="7">
        <v>196931</v>
      </c>
      <c t="n" r="D12" s="7">
        <v>438107</v>
      </c>
      <c t="n" r="E12" s="7">
        <v>348997</v>
      </c>
    </row>
    <row spans="1:5" r="13">
      <c t="s" r="A13" s="4">
        <v>964</v>
      </c>
      <c t="n" r="B13" s="6">
        <v>509490</v>
      </c>
      <c t="n" r="C13" s="6">
        <v>508074</v>
      </c>
      <c t="n" r="D13" s="6">
        <v>509311</v>
      </c>
      <c t="n" r="E13" s="6">
        <v>507747</v>
      </c>
    </row>
    <row spans="1:5" r="14">
      <c t="s" r="A14" s="4">
        <v>965</v>
      </c>
      <c t="n" r="B14" s="8">
        <v>0.39</v>
      </c>
      <c t="n" r="C14" s="8">
        <v>0.39</v>
      </c>
      <c t="n" r="D14" s="8">
        <v>0.86</v>
      </c>
      <c t="n" r="E14" s="8">
        <v>0.68999999999999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 customWidth="1" max="5" min="5" width="21"/>
    <col customWidth="1" max="6" min="6" width="21"/>
  </cols>
  <sheetData>
    <row spans="1:6" r="1">
      <c t="s" r="A1" s="1">
        <v>966</v>
      </c>
      <c t="s" r="B1" s="2">
        <v>325</v>
      </c>
      <c t="s" r="C1" s="2">
        <v>28</v>
      </c>
      <c t="s" r="E1" s="2">
        <v>1</v>
      </c>
    </row>
    <row spans="1:6" r="2">
      <c t="s" r="B2" s="2">
        <v>967</v>
      </c>
      <c t="s" r="C2" s="2">
        <v>361</v>
      </c>
      <c t="s" r="D2" s="2">
        <v>366</v>
      </c>
      <c t="s" r="E2" s="2">
        <v>361</v>
      </c>
      <c t="s" r="F2" s="2">
        <v>366</v>
      </c>
    </row>
    <row spans="1:6" r="3">
      <c t="s" r="A3" s="4">
        <v>968</v>
      </c>
    </row>
    <row spans="1:6" r="4">
      <c t="s" r="A4" s="3">
        <v>969</v>
      </c>
    </row>
    <row spans="1:6" r="5">
      <c t="s" r="A5" s="4">
        <v>970</v>
      </c>
      <c t="n" r="C5" s="7">
        <v>22945</v>
      </c>
      <c t="n" r="D5" s="7">
        <v>24828</v>
      </c>
      <c t="n" r="E5" s="7">
        <v>45865</v>
      </c>
      <c t="n" r="F5" s="7">
        <v>49656</v>
      </c>
    </row>
    <row spans="1:6" r="6">
      <c t="s" r="A6" s="4">
        <v>971</v>
      </c>
      <c t="n" r="C6" s="6">
        <v>40028</v>
      </c>
      <c t="n" r="D6" s="6">
        <v>37131</v>
      </c>
      <c t="n" r="E6" s="6">
        <v>80051</v>
      </c>
      <c t="n" r="F6" s="6">
        <v>74262</v>
      </c>
    </row>
    <row spans="1:6" r="7">
      <c t="s" r="A7" s="4">
        <v>972</v>
      </c>
      <c t="n" r="C7" s="6">
        <v>-52575</v>
      </c>
      <c t="n" r="D7" s="6">
        <v>-53472</v>
      </c>
      <c t="n" r="E7" s="6">
        <v>-105150</v>
      </c>
      <c t="n" r="F7" s="6">
        <v>-106945</v>
      </c>
    </row>
    <row spans="1:6" r="8">
      <c t="s" r="A8" s="4">
        <v>973</v>
      </c>
      <c t="n" r="C8" s="6">
        <v>-477</v>
      </c>
      <c t="n" r="D8" s="6">
        <v>-451</v>
      </c>
      <c t="n" r="E8" s="6">
        <v>-961</v>
      </c>
      <c t="n" r="F8" s="6">
        <v>-902</v>
      </c>
    </row>
    <row spans="1:6" r="9">
      <c t="s" r="A9" s="4">
        <v>974</v>
      </c>
      <c t="n" r="C9" s="6">
        <v>24385</v>
      </c>
      <c t="n" r="D9" s="6">
        <v>31288</v>
      </c>
      <c t="n" r="E9" s="6">
        <v>48770</v>
      </c>
      <c t="n" r="F9" s="6">
        <v>62576</v>
      </c>
    </row>
    <row spans="1:6" r="10">
      <c t="s" r="A10" s="4">
        <v>975</v>
      </c>
      <c t="n" r="C10" s="6">
        <v>34306</v>
      </c>
      <c t="n" r="D10" s="6">
        <v>39324</v>
      </c>
      <c t="n" r="E10" s="6">
        <v>68575</v>
      </c>
      <c t="n" r="F10" s="6">
        <v>78647</v>
      </c>
    </row>
    <row spans="1:6" r="11">
      <c t="s" r="A11" s="4">
        <v>976</v>
      </c>
      <c t="n" r="C11" s="6">
        <v>-4159</v>
      </c>
      <c t="n" r="D11" s="6">
        <v>-7523</v>
      </c>
      <c t="n" r="E11" s="6">
        <v>-8611</v>
      </c>
      <c t="n" r="F11" s="6">
        <v>-15019</v>
      </c>
    </row>
    <row spans="1:6" r="12">
      <c t="s" r="A12" s="4">
        <v>977</v>
      </c>
      <c t="n" r="C12" s="6">
        <v>30147</v>
      </c>
      <c t="n" r="D12" s="6">
        <v>31801</v>
      </c>
      <c t="n" r="E12" s="6">
        <v>59964</v>
      </c>
      <c t="n" r="F12" s="6">
        <v>63628</v>
      </c>
    </row>
    <row spans="1:6" r="13">
      <c t="s" r="A13" s="4">
        <v>978</v>
      </c>
      <c t="n" r="B13" s="7">
        <v>125000</v>
      </c>
    </row>
    <row spans="1:6" r="14">
      <c t="s" r="A14" s="4">
        <v>979</v>
      </c>
      <c t="n" r="B14" s="6">
        <v>4</v>
      </c>
    </row>
    <row spans="1:6" r="15">
      <c t="s" r="A15" s="4">
        <v>980</v>
      </c>
    </row>
    <row spans="1:6" r="16">
      <c t="s" r="A16" s="3">
        <v>969</v>
      </c>
    </row>
    <row spans="1:6" r="17">
      <c t="s" r="A17" s="4">
        <v>970</v>
      </c>
      <c t="n" r="C17" s="6">
        <v>431</v>
      </c>
      <c t="n" r="D17" s="6">
        <v>529</v>
      </c>
      <c t="n" r="E17" s="6">
        <v>863</v>
      </c>
      <c t="n" r="F17" s="6">
        <v>1058</v>
      </c>
    </row>
    <row spans="1:6" r="18">
      <c t="s" r="A18" s="4">
        <v>971</v>
      </c>
      <c t="n" r="C18" s="6">
        <v>6526</v>
      </c>
      <c t="n" r="D18" s="6">
        <v>6324</v>
      </c>
      <c t="n" r="E18" s="6">
        <v>13053</v>
      </c>
      <c t="n" r="F18" s="6">
        <v>12648</v>
      </c>
    </row>
    <row spans="1:6" r="19">
      <c t="s" r="A19" s="4">
        <v>972</v>
      </c>
      <c t="n" r="C19" s="6">
        <v>-6248</v>
      </c>
      <c t="n" r="D19" s="6">
        <v>-6650</v>
      </c>
      <c t="n" r="E19" s="6">
        <v>-12497</v>
      </c>
      <c t="n" r="F19" s="6">
        <v>-13300</v>
      </c>
    </row>
    <row spans="1:6" r="20">
      <c t="s" r="A20" s="4">
        <v>973</v>
      </c>
      <c t="n" r="C20" s="6">
        <v>-2671</v>
      </c>
      <c t="n" r="D20" s="6">
        <v>-2671</v>
      </c>
      <c t="n" r="E20" s="6">
        <v>-5343</v>
      </c>
      <c t="n" r="F20" s="6">
        <v>-5343</v>
      </c>
    </row>
    <row spans="1:6" r="21">
      <c t="s" r="A21" s="4">
        <v>974</v>
      </c>
      <c t="n" r="C21" s="6">
        <v>1009</v>
      </c>
      <c t="n" r="D21" s="6">
        <v>1351</v>
      </c>
      <c t="n" r="E21" s="6">
        <v>2020</v>
      </c>
      <c t="n" r="F21" s="6">
        <v>2702</v>
      </c>
    </row>
    <row spans="1:6" r="22">
      <c t="s" r="A22" s="4">
        <v>975</v>
      </c>
      <c t="n" r="C22" s="6">
        <v>-953</v>
      </c>
      <c t="n" r="D22" s="6">
        <v>-1117</v>
      </c>
      <c t="n" r="E22" s="6">
        <v>-1904</v>
      </c>
      <c t="n" r="F22" s="6">
        <v>-2235</v>
      </c>
    </row>
    <row spans="1:6" r="23">
      <c t="s" r="A23" s="4">
        <v>976</v>
      </c>
      <c t="n" r="C23" s="6">
        <v>0</v>
      </c>
      <c t="n" r="D23" s="6">
        <v>0</v>
      </c>
      <c t="n" r="E23" s="6">
        <v>0</v>
      </c>
      <c t="n" r="F23" s="6">
        <v>0</v>
      </c>
    </row>
    <row spans="1:6" r="24">
      <c t="s" r="A24" s="4">
        <v>977</v>
      </c>
      <c t="n" r="C24" s="7">
        <v>-953</v>
      </c>
      <c t="n" r="D24" s="7">
        <v>-1117</v>
      </c>
      <c t="n" r="E24" s="7">
        <v>-1904</v>
      </c>
      <c t="n" r="F24" s="7">
        <v>-2235</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981</v>
      </c>
      <c t="s" r="B1" s="2">
        <v>28</v>
      </c>
      <c t="s" r="D1" s="2">
        <v>1</v>
      </c>
    </row>
    <row spans="1:5" r="2">
      <c t="s" r="B2" s="2">
        <v>2</v>
      </c>
      <c t="s" r="C2" s="2">
        <v>29</v>
      </c>
      <c t="s" r="D2" s="2">
        <v>2</v>
      </c>
      <c t="s" r="E2" s="2">
        <v>29</v>
      </c>
    </row>
    <row spans="1:5" r="3">
      <c t="s" r="A3" s="3">
        <v>982</v>
      </c>
    </row>
    <row spans="1:5" r="4">
      <c t="s" r="A4" s="4">
        <v>983</v>
      </c>
      <c t="n" r="D4" s="7">
        <v>10600920</v>
      </c>
    </row>
    <row spans="1:5" r="5">
      <c t="s" r="A5" s="4">
        <v>984</v>
      </c>
      <c t="n" r="B5" s="7">
        <v>1801</v>
      </c>
      <c t="n" r="C5" s="7">
        <v>1483</v>
      </c>
      <c t="n" r="D5" s="6">
        <v>3603</v>
      </c>
      <c t="n" r="E5" s="7">
        <v>2944</v>
      </c>
    </row>
    <row spans="1:5" r="6">
      <c t="s" r="A6" s="4">
        <v>985</v>
      </c>
      <c t="n" r="B6" s="6">
        <v>10703134</v>
      </c>
      <c t="n" r="D6" s="6">
        <v>10703134</v>
      </c>
    </row>
    <row spans="1:5" r="7">
      <c t="s" r="A7" s="4">
        <v>986</v>
      </c>
    </row>
    <row spans="1:5" r="8">
      <c t="s" r="A8" s="3">
        <v>982</v>
      </c>
    </row>
    <row spans="1:5" r="9">
      <c t="s" r="A9" s="4">
        <v>983</v>
      </c>
      <c t="n" r="B9" s="6">
        <v>-53928</v>
      </c>
      <c t="n" r="C9" s="6">
        <v>-57054</v>
      </c>
      <c t="n" r="D9" s="6">
        <v>-54862</v>
      </c>
      <c t="n" r="E9" s="6">
        <v>-57628</v>
      </c>
    </row>
    <row spans="1:5" r="10">
      <c t="s" r="A10" s="4">
        <v>987</v>
      </c>
      <c t="n" r="B10" s="6">
        <v>12</v>
      </c>
      <c t="n" r="C10" s="6">
        <v>18</v>
      </c>
      <c t="n" r="D10" s="6">
        <v>8</v>
      </c>
      <c t="n" r="E10" s="6">
        <v>7</v>
      </c>
    </row>
    <row spans="1:5" r="11">
      <c t="s" r="A11" s="4">
        <v>984</v>
      </c>
      <c t="n" r="B11" s="6">
        <v>936</v>
      </c>
      <c t="n" r="C11" s="6">
        <v>600</v>
      </c>
      <c t="n" r="D11" s="6">
        <v>1874</v>
      </c>
      <c t="n" r="E11" s="6">
        <v>1185</v>
      </c>
    </row>
    <row spans="1:5" r="12">
      <c t="s" r="A12" s="4">
        <v>988</v>
      </c>
      <c t="n" r="B12" s="6">
        <v>948</v>
      </c>
      <c t="n" r="C12" s="6">
        <v>618</v>
      </c>
      <c t="n" r="D12" s="6">
        <v>1882</v>
      </c>
      <c t="n" r="E12" s="6">
        <v>1192</v>
      </c>
    </row>
    <row spans="1:5" r="13">
      <c t="s" r="A13" s="4">
        <v>985</v>
      </c>
      <c t="n" r="B13" s="6">
        <v>-52980</v>
      </c>
      <c t="n" r="C13" s="6">
        <v>-56436</v>
      </c>
      <c t="n" r="D13" s="6">
        <v>-52980</v>
      </c>
      <c t="n" r="E13" s="6">
        <v>-56436</v>
      </c>
    </row>
    <row spans="1:5" r="14">
      <c t="s" r="A14" s="4">
        <v>989</v>
      </c>
    </row>
    <row spans="1:5" r="15">
      <c t="s" r="A15" s="3">
        <v>982</v>
      </c>
    </row>
    <row spans="1:5" r="16">
      <c t="s" r="A16" s="4">
        <v>983</v>
      </c>
      <c t="n" r="B16" s="6">
        <v>110</v>
      </c>
      <c t="n" r="C16" s="6">
        <v>111</v>
      </c>
      <c t="n" r="D16" s="6">
        <v>110</v>
      </c>
      <c t="n" r="E16" s="6">
        <v>110</v>
      </c>
    </row>
    <row spans="1:5" r="17">
      <c t="s" r="A17" s="4">
        <v>987</v>
      </c>
      <c t="n" r="B17" s="6">
        <v>0</v>
      </c>
      <c t="n" r="C17" s="6">
        <v>1</v>
      </c>
      <c t="n" r="D17" s="6">
        <v>0</v>
      </c>
      <c t="n" r="E17" s="6">
        <v>2</v>
      </c>
    </row>
    <row spans="1:5" r="18">
      <c t="s" r="A18" s="4">
        <v>984</v>
      </c>
      <c t="n" r="B18" s="6">
        <v>0</v>
      </c>
      <c t="n" r="C18" s="6">
        <v>0</v>
      </c>
      <c t="n" r="D18" s="6">
        <v>0</v>
      </c>
      <c t="n" r="E18" s="6">
        <v>0</v>
      </c>
    </row>
    <row spans="1:5" r="19">
      <c t="s" r="A19" s="4">
        <v>988</v>
      </c>
      <c t="n" r="B19" s="6">
        <v>0</v>
      </c>
      <c t="n" r="C19" s="6">
        <v>1</v>
      </c>
      <c t="n" r="D19" s="6">
        <v>0</v>
      </c>
      <c t="n" r="E19" s="6">
        <v>2</v>
      </c>
    </row>
    <row spans="1:5" r="20">
      <c t="s" r="A20" s="4">
        <v>985</v>
      </c>
      <c t="n" r="B20" s="6">
        <v>110</v>
      </c>
      <c t="n" r="C20" s="6">
        <v>112</v>
      </c>
      <c t="n" r="D20" s="6">
        <v>110</v>
      </c>
      <c t="n" r="E20" s="6">
        <v>112</v>
      </c>
    </row>
    <row spans="1:5" r="21">
      <c t="s" r="A21" s="4">
        <v>990</v>
      </c>
    </row>
    <row spans="1:5" r="22">
      <c t="s" r="A22" s="3">
        <v>982</v>
      </c>
    </row>
    <row spans="1:5" r="23">
      <c t="s" r="A23" s="4">
        <v>983</v>
      </c>
      <c t="n" r="B23" s="6">
        <v>-54790</v>
      </c>
      <c t="n" r="C23" s="6">
        <v>-49745</v>
      </c>
      <c t="n" r="D23" s="6">
        <v>-55001</v>
      </c>
      <c t="n" r="E23" s="6">
        <v>-50621</v>
      </c>
    </row>
    <row spans="1:5" r="24">
      <c t="s" r="A24" s="4">
        <v>987</v>
      </c>
      <c t="n" r="B24" s="6">
        <v>0</v>
      </c>
      <c t="n" r="C24" s="6">
        <v>0</v>
      </c>
      <c t="n" r="D24" s="6">
        <v>-653</v>
      </c>
      <c t="n" r="E24" s="6">
        <v>0</v>
      </c>
    </row>
    <row spans="1:5" r="25">
      <c t="s" r="A25" s="4">
        <v>984</v>
      </c>
      <c t="n" r="B25" s="6">
        <v>865</v>
      </c>
      <c t="n" r="C25" s="6">
        <v>883</v>
      </c>
      <c t="n" r="D25" s="6">
        <v>1729</v>
      </c>
      <c t="n" r="E25" s="6">
        <v>1759</v>
      </c>
    </row>
    <row spans="1:5" r="26">
      <c t="s" r="A26" s="4">
        <v>988</v>
      </c>
      <c t="n" r="B26" s="6">
        <v>865</v>
      </c>
      <c t="n" r="C26" s="6">
        <v>883</v>
      </c>
      <c t="n" r="D26" s="6">
        <v>1076</v>
      </c>
      <c t="n" r="E26" s="6">
        <v>1759</v>
      </c>
    </row>
    <row spans="1:5" r="27">
      <c t="s" r="A27" s="4">
        <v>985</v>
      </c>
      <c t="n" r="B27" s="6">
        <v>-53925</v>
      </c>
      <c t="n" r="C27" s="6">
        <v>-48862</v>
      </c>
      <c t="n" r="D27" s="6">
        <v>-53925</v>
      </c>
      <c t="n" r="E27" s="6">
        <v>-48862</v>
      </c>
    </row>
    <row spans="1:5" r="28">
      <c t="s" r="A28" s="4">
        <v>173</v>
      </c>
    </row>
    <row spans="1:5" r="29">
      <c t="s" r="A29" s="3">
        <v>982</v>
      </c>
    </row>
    <row spans="1:5" r="30">
      <c t="s" r="A30" s="4">
        <v>983</v>
      </c>
      <c t="n" r="B30" s="6">
        <v>-108608</v>
      </c>
      <c t="n" r="C30" s="6">
        <v>-106688</v>
      </c>
      <c t="n" r="D30" s="6">
        <v>-109753</v>
      </c>
      <c t="n" r="E30" s="6">
        <v>-108139</v>
      </c>
    </row>
    <row spans="1:5" r="31">
      <c t="s" r="A31" s="4">
        <v>987</v>
      </c>
      <c t="n" r="B31" s="6">
        <v>12</v>
      </c>
      <c t="n" r="C31" s="6">
        <v>19</v>
      </c>
      <c t="n" r="D31" s="6">
        <v>-645</v>
      </c>
      <c t="n" r="E31" s="6">
        <v>9</v>
      </c>
    </row>
    <row spans="1:5" r="32">
      <c t="s" r="A32" s="4">
        <v>984</v>
      </c>
      <c t="n" r="B32" s="6">
        <v>1801</v>
      </c>
      <c t="n" r="C32" s="6">
        <v>1483</v>
      </c>
      <c t="n" r="D32" s="6">
        <v>3603</v>
      </c>
      <c t="n" r="E32" s="6">
        <v>2944</v>
      </c>
    </row>
    <row spans="1:5" r="33">
      <c t="s" r="A33" s="4">
        <v>988</v>
      </c>
      <c t="n" r="B33" s="6">
        <v>1813</v>
      </c>
      <c t="n" r="C33" s="6">
        <v>1502</v>
      </c>
      <c t="n" r="D33" s="6">
        <v>2958</v>
      </c>
      <c t="n" r="E33" s="6">
        <v>2953</v>
      </c>
    </row>
    <row spans="1:5" r="34">
      <c t="s" r="A34" s="4">
        <v>985</v>
      </c>
      <c t="n" r="B34" s="7">
        <v>-106795</v>
      </c>
      <c t="n" r="C34" s="7">
        <v>-105186</v>
      </c>
      <c t="n" r="D34" s="7">
        <v>-106795</v>
      </c>
      <c t="n" r="E34" s="7">
        <v>-1051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91</v>
      </c>
      <c t="s" r="C1" s="2">
        <v>28</v>
      </c>
      <c t="s" r="E1" s="2">
        <v>1</v>
      </c>
    </row>
    <row spans="1:6" r="2">
      <c t="s" r="C2" s="2">
        <v>2</v>
      </c>
      <c t="s" r="D2" s="2">
        <v>29</v>
      </c>
      <c t="s" r="E2" s="2">
        <v>2</v>
      </c>
      <c t="s" r="F2" s="2">
        <v>29</v>
      </c>
    </row>
    <row spans="1:6" r="3">
      <c t="s" r="A3" s="3">
        <v>992</v>
      </c>
    </row>
    <row spans="1:6" r="4">
      <c t="s" r="A4" s="4">
        <v>39</v>
      </c>
      <c t="n" r="C4" s="7">
        <v>596978</v>
      </c>
      <c t="n" r="D4" s="7">
        <v>594279</v>
      </c>
      <c t="n" r="E4" s="7">
        <v>1174388</v>
      </c>
      <c t="n" r="F4" s="7">
        <v>1180109</v>
      </c>
    </row>
    <row spans="1:6" r="5">
      <c t="s" r="A5" s="4">
        <v>993</v>
      </c>
      <c t="n" r="C5" s="6">
        <v>-301192</v>
      </c>
      <c t="n" r="D5" s="6">
        <v>-306812</v>
      </c>
      <c t="n" r="E5" s="6">
        <v>-671154</v>
      </c>
      <c t="n" r="F5" s="6">
        <v>-542458</v>
      </c>
    </row>
    <row spans="1:6" r="6">
      <c t="s" r="A6" s="4">
        <v>994</v>
      </c>
      <c t="n" r="C6" s="6">
        <v>104397</v>
      </c>
      <c t="n" r="D6" s="6">
        <v>109881</v>
      </c>
      <c t="n" r="E6" s="6">
        <v>233047</v>
      </c>
      <c t="n" r="F6" s="6">
        <v>193461</v>
      </c>
    </row>
    <row spans="1:6" r="7">
      <c t="s" r="A7" s="4">
        <v>995</v>
      </c>
      <c t="n" r="C7" s="6">
        <v>1801</v>
      </c>
      <c t="n" r="D7" s="6">
        <v>1483</v>
      </c>
      <c t="n" r="E7" s="6">
        <v>3603</v>
      </c>
      <c t="n" r="F7" s="6">
        <v>2944</v>
      </c>
    </row>
    <row spans="1:6" r="8">
      <c t="s" r="A8" s="4">
        <v>986</v>
      </c>
    </row>
    <row spans="1:6" r="9">
      <c t="s" r="A9" s="3">
        <v>992</v>
      </c>
    </row>
    <row spans="1:6" r="10">
      <c t="s" r="A10" s="4">
        <v>995</v>
      </c>
      <c t="n" r="C10" s="6">
        <v>936</v>
      </c>
      <c t="n" r="D10" s="6">
        <v>600</v>
      </c>
      <c t="n" r="E10" s="6">
        <v>1874</v>
      </c>
      <c t="n" r="F10" s="6">
        <v>1185</v>
      </c>
    </row>
    <row spans="1:6" r="11">
      <c t="s" r="A11" s="4">
        <v>996</v>
      </c>
    </row>
    <row spans="1:6" r="12">
      <c t="s" r="A12" s="3">
        <v>992</v>
      </c>
    </row>
    <row spans="1:6" r="13">
      <c t="s" r="A13" s="4">
        <v>993</v>
      </c>
      <c t="n" r="C13" s="6">
        <v>1530</v>
      </c>
      <c t="n" r="D13" s="6">
        <v>982</v>
      </c>
      <c t="n" r="E13" s="6">
        <v>3072</v>
      </c>
      <c t="n" r="F13" s="6">
        <v>1949</v>
      </c>
    </row>
    <row spans="1:6" r="14">
      <c t="s" r="A14" s="4">
        <v>994</v>
      </c>
      <c t="n" r="C14" s="6">
        <v>-594</v>
      </c>
      <c t="n" r="D14" s="6">
        <v>-382</v>
      </c>
      <c t="n" r="E14" s="6">
        <v>-1198</v>
      </c>
      <c t="n" r="F14" s="6">
        <v>-764</v>
      </c>
    </row>
    <row spans="1:6" r="15">
      <c t="s" r="A15" s="4">
        <v>997</v>
      </c>
      <c t="n" r="C15" s="6">
        <v>936</v>
      </c>
      <c t="n" r="D15" s="6">
        <v>600</v>
      </c>
      <c t="n" r="E15" s="6">
        <v>1874</v>
      </c>
      <c t="n" r="F15" s="6">
        <v>1185</v>
      </c>
    </row>
    <row spans="1:6" r="16">
      <c t="s" r="A16" s="4">
        <v>998</v>
      </c>
    </row>
    <row spans="1:6" r="17">
      <c t="s" r="A17" s="3">
        <v>992</v>
      </c>
    </row>
    <row spans="1:6" r="18">
      <c t="s" r="A18" s="4">
        <v>993</v>
      </c>
      <c t="s" r="B18" s="4">
        <v>320</v>
      </c>
      <c t="n" r="C18" s="6">
        <v>1478</v>
      </c>
      <c t="n" r="D18" s="6">
        <v>1533</v>
      </c>
      <c t="n" r="E18" s="6">
        <v>2956</v>
      </c>
      <c t="n" r="F18" s="6">
        <v>3068</v>
      </c>
    </row>
    <row spans="1:6" r="19">
      <c t="s" r="A19" s="4">
        <v>999</v>
      </c>
    </row>
    <row spans="1:6" r="20">
      <c t="s" r="A20" s="3">
        <v>992</v>
      </c>
    </row>
    <row spans="1:6" r="21">
      <c t="s" r="A21" s="4">
        <v>993</v>
      </c>
      <c t="s" r="B21" s="4">
        <v>320</v>
      </c>
      <c t="n" r="C21" s="6">
        <v>-64</v>
      </c>
      <c t="n" r="D21" s="6">
        <v>-89</v>
      </c>
      <c t="n" r="E21" s="6">
        <v>-128</v>
      </c>
      <c t="n" r="F21" s="6">
        <v>-179</v>
      </c>
    </row>
    <row spans="1:6" r="22">
      <c t="s" r="A22" s="4">
        <v>990</v>
      </c>
    </row>
    <row spans="1:6" r="23">
      <c t="s" r="A23" s="3">
        <v>992</v>
      </c>
    </row>
    <row spans="1:6" r="24">
      <c t="s" r="A24" s="4">
        <v>995</v>
      </c>
      <c t="n" r="C24" s="6">
        <v>865</v>
      </c>
      <c t="n" r="D24" s="6">
        <v>883</v>
      </c>
      <c t="n" r="E24" s="6">
        <v>1729</v>
      </c>
      <c t="n" r="F24" s="6">
        <v>1759</v>
      </c>
    </row>
    <row spans="1:6" r="25">
      <c t="s" r="A25" s="4">
        <v>1000</v>
      </c>
    </row>
    <row spans="1:6" r="26">
      <c t="s" r="A26" s="3">
        <v>992</v>
      </c>
    </row>
    <row spans="1:6" r="27">
      <c t="s" r="A27" s="4">
        <v>993</v>
      </c>
      <c t="n" r="C27" s="6">
        <v>1414</v>
      </c>
      <c t="n" r="D27" s="6">
        <v>1444</v>
      </c>
      <c t="n" r="E27" s="6">
        <v>2828</v>
      </c>
      <c t="n" r="F27" s="6">
        <v>2889</v>
      </c>
    </row>
    <row spans="1:6" r="28">
      <c t="s" r="A28" s="4">
        <v>994</v>
      </c>
      <c t="n" r="C28" s="6">
        <v>-549</v>
      </c>
      <c t="n" r="D28" s="6">
        <v>-561</v>
      </c>
      <c t="n" r="E28" s="6">
        <v>-1099</v>
      </c>
      <c t="n" r="F28" s="6">
        <v>-1130</v>
      </c>
    </row>
    <row spans="1:6" r="29">
      <c t="s" r="A29" s="4">
        <v>995</v>
      </c>
      <c t="n" r="C29" s="6">
        <v>865</v>
      </c>
      <c t="n" r="D29" s="6">
        <v>883</v>
      </c>
      <c t="n" r="E29" s="6">
        <v>1729</v>
      </c>
      <c t="n" r="F29" s="6">
        <v>1759</v>
      </c>
    </row>
    <row spans="1:6" r="30">
      <c t="s" r="A30" s="4">
        <v>1001</v>
      </c>
    </row>
    <row spans="1:6" r="31">
      <c t="s" r="A31" s="3">
        <v>992</v>
      </c>
    </row>
    <row spans="1:6" r="32">
      <c t="s" r="A32" s="4">
        <v>1002</v>
      </c>
      <c t="s" r="B32" s="4">
        <v>600</v>
      </c>
      <c t="n" r="C32" s="6">
        <v>1483</v>
      </c>
      <c t="n" r="D32" s="6">
        <v>954</v>
      </c>
      <c t="n" r="E32" s="6">
        <v>2968</v>
      </c>
      <c t="n" r="F32" s="6">
        <v>1894</v>
      </c>
    </row>
    <row spans="1:6" r="33">
      <c t="s" r="A33" s="4">
        <v>1003</v>
      </c>
    </row>
    <row spans="1:6" r="34">
      <c t="s" r="A34" s="3">
        <v>992</v>
      </c>
    </row>
    <row spans="1:6" r="35">
      <c t="s" r="A35" s="4">
        <v>39</v>
      </c>
      <c t="s" r="B35" s="4">
        <v>696</v>
      </c>
      <c t="n" r="C35" s="7">
        <v>47</v>
      </c>
      <c t="n" r="D35" s="7">
        <v>28</v>
      </c>
      <c t="n" r="E35" s="7">
        <v>104</v>
      </c>
      <c t="n" r="F35" s="7">
        <v>55</v>
      </c>
    </row>
    <row spans="1:6" r="36">
      <c t="n" r="A36"/>
    </row>
    <row spans="1:6" r="37">
      <c t="s" r="A37" s="4">
        <v>320</v>
      </c>
      <c t="s" r="B37" s="4">
        <v>1004</v>
      </c>
    </row>
    <row spans="1:6" r="38">
      <c t="s" r="A38" s="4">
        <v>600</v>
      </c>
      <c t="s" r="B38" s="4">
        <v>1005</v>
      </c>
    </row>
    <row spans="1:6" r="39">
      <c t="s" r="A39" s="4">
        <v>696</v>
      </c>
      <c t="s" r="B39" s="4">
        <v>1006</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v>
      </c>
      <c t="s" r="B1" s="2">
        <v>2</v>
      </c>
      <c t="s" r="C1" s="2">
        <v>130</v>
      </c>
    </row>
    <row spans="1:3" r="2">
      <c t="s" r="A2" s="3">
        <v>131</v>
      </c>
    </row>
    <row spans="1:3" r="3">
      <c t="s" r="A3" s="4">
        <v>132</v>
      </c>
      <c t="n" r="B3" s="7">
        <v>76711</v>
      </c>
      <c t="n" r="C3" s="7">
        <v>84940</v>
      </c>
    </row>
    <row spans="1:3" r="4">
      <c t="s" r="A4" s="4">
        <v>133</v>
      </c>
      <c t="n" r="B4" s="6">
        <v>689564</v>
      </c>
      <c t="n" r="C4" s="6">
        <v>724606</v>
      </c>
    </row>
    <row spans="1:3" r="5">
      <c t="s" r="A5" s="4">
        <v>94</v>
      </c>
      <c t="n" r="B5" s="6">
        <v>589708</v>
      </c>
      <c t="n" r="C5" s="6">
        <v>654867</v>
      </c>
    </row>
    <row spans="1:3" r="6">
      <c t="s" r="A6" s="4">
        <v>95</v>
      </c>
      <c t="n" r="B6" s="6">
        <v>526785</v>
      </c>
      <c t="n" r="C6" s="6">
        <v>608584</v>
      </c>
    </row>
    <row spans="1:3" r="7">
      <c t="s" r="A7" s="4">
        <v>134</v>
      </c>
      <c t="n" r="B7" s="6">
        <v>325690</v>
      </c>
      <c t="n" r="C7" s="6">
        <v>344630</v>
      </c>
    </row>
    <row spans="1:3" r="8">
      <c t="s" r="A8" s="4">
        <v>135</v>
      </c>
      <c t="n" r="B8" s="6">
        <v>46953</v>
      </c>
      <c t="n" r="C8" s="6">
        <v>33842</v>
      </c>
    </row>
    <row spans="1:3" r="9">
      <c t="s" r="A9" s="4">
        <v>86</v>
      </c>
      <c t="n" r="B9" s="6">
        <v>206644</v>
      </c>
      <c t="n" r="C9" s="6">
        <v>140219</v>
      </c>
    </row>
    <row spans="1:3" r="10">
      <c t="s" r="A10" s="4">
        <v>136</v>
      </c>
      <c t="n" r="B10" s="6">
        <v>115898</v>
      </c>
      <c t="n" r="C10" s="6">
        <v>163023</v>
      </c>
    </row>
    <row spans="1:3" r="11">
      <c t="s" r="A11" s="4">
        <v>137</v>
      </c>
      <c t="n" r="B11" s="6">
        <v>126146</v>
      </c>
      <c t="n" r="C11" s="6">
        <v>155734</v>
      </c>
    </row>
    <row spans="1:3" r="12">
      <c t="s" r="A12" s="4">
        <v>138</v>
      </c>
      <c t="n" r="B12" s="6">
        <v>2704099</v>
      </c>
      <c t="n" r="C12" s="6">
        <v>2910445</v>
      </c>
    </row>
    <row spans="1:3" r="13">
      <c t="s" r="A13" s="4">
        <v>139</v>
      </c>
      <c t="n" r="B13" s="6">
        <v>31823282</v>
      </c>
      <c t="n" r="C13" s="6">
        <v>31205851</v>
      </c>
    </row>
    <row spans="1:3" r="14">
      <c t="s" r="A14" s="3">
        <v>140</v>
      </c>
    </row>
    <row spans="1:3" r="15">
      <c t="s" r="A15" s="4">
        <v>141</v>
      </c>
      <c t="n" r="B15" s="6">
        <v>1987474</v>
      </c>
      <c t="n" r="C15" s="6">
        <v>1902995</v>
      </c>
    </row>
    <row spans="1:3" r="16">
      <c t="s" r="A16" s="4">
        <v>134</v>
      </c>
      <c t="n" r="B16" s="6">
        <v>2886250</v>
      </c>
      <c t="n" r="C16" s="6">
        <v>2858741</v>
      </c>
    </row>
    <row spans="1:3" r="17">
      <c t="s" r="A17" s="4">
        <v>135</v>
      </c>
      <c t="n" r="B17" s="6">
        <v>50644</v>
      </c>
      <c t="n" r="C17" s="6">
        <v>51083</v>
      </c>
    </row>
    <row spans="1:3" r="18">
      <c t="s" r="A18" s="4">
        <v>33</v>
      </c>
      <c t="n" r="B18" s="6">
        <v>38415</v>
      </c>
      <c t="n" r="C18" s="6">
        <v>32581</v>
      </c>
    </row>
    <row spans="1:3" r="19">
      <c t="s" r="A19" s="4">
        <v>142</v>
      </c>
      <c t="n" r="B19" s="6">
        <v>4962783</v>
      </c>
      <c t="n" r="C19" s="6">
        <v>4845400</v>
      </c>
    </row>
    <row spans="1:3" r="20">
      <c t="s" r="A20" s="4">
        <v>143</v>
      </c>
      <c t="n" r="B20" s="6">
        <v>39490164</v>
      </c>
      <c t="n" r="C20" s="6">
        <v>38961696</v>
      </c>
    </row>
    <row spans="1:3" r="21">
      <c t="s" r="A21" s="3">
        <v>144</v>
      </c>
    </row>
    <row spans="1:3" r="22">
      <c t="s" r="A22" s="4">
        <v>145</v>
      </c>
      <c t="n" r="B22" s="6">
        <v>710151</v>
      </c>
      <c t="n" r="C22" s="6">
        <v>657021</v>
      </c>
    </row>
    <row spans="1:3" r="23">
      <c t="s" r="A23" s="4">
        <v>146</v>
      </c>
      <c t="n" r="B23" s="6">
        <v>447000</v>
      </c>
      <c t="n" r="C23" s="6">
        <v>846000</v>
      </c>
    </row>
    <row spans="1:3" r="24">
      <c t="s" r="A24" s="4">
        <v>97</v>
      </c>
      <c t="n" r="B24" s="6">
        <v>921973</v>
      </c>
      <c t="n" r="C24" s="6">
        <v>960982</v>
      </c>
    </row>
    <row spans="1:3" r="25">
      <c t="s" r="A25" s="4">
        <v>147</v>
      </c>
      <c t="n" r="B25" s="6">
        <v>279755</v>
      </c>
      <c t="n" r="C25" s="6">
        <v>306830</v>
      </c>
    </row>
    <row spans="1:3" r="26">
      <c t="s" r="A26" s="4">
        <v>148</v>
      </c>
      <c t="n" r="B26" s="6">
        <v>330398</v>
      </c>
      <c t="n" r="C26" s="6">
        <v>438189</v>
      </c>
    </row>
    <row spans="1:3" r="27">
      <c t="s" r="A27" s="4">
        <v>149</v>
      </c>
      <c t="n" r="B27" s="6">
        <v>169309</v>
      </c>
      <c t="n" r="C27" s="6">
        <v>166829</v>
      </c>
    </row>
    <row spans="1:3" r="28">
      <c t="s" r="A28" s="4">
        <v>150</v>
      </c>
      <c t="n" r="B28" s="6">
        <v>172704</v>
      </c>
      <c t="n" r="C28" s="6">
        <v>162410</v>
      </c>
    </row>
    <row spans="1:3" r="29">
      <c t="s" r="A29" s="4">
        <v>135</v>
      </c>
      <c t="n" r="B29" s="6">
        <v>26542</v>
      </c>
      <c t="n" r="C29" s="6">
        <v>29839</v>
      </c>
    </row>
    <row spans="1:3" r="30">
      <c t="s" r="A30" s="4">
        <v>33</v>
      </c>
      <c t="n" r="B30" s="6">
        <v>448549</v>
      </c>
      <c t="n" r="C30" s="6">
        <v>490197</v>
      </c>
    </row>
    <row spans="1:3" r="31">
      <c t="s" r="A31" s="4">
        <v>151</v>
      </c>
      <c t="n" r="B31" s="6">
        <v>3506381</v>
      </c>
      <c t="n" r="C31" s="6">
        <v>4058297</v>
      </c>
    </row>
    <row spans="1:3" r="32">
      <c t="s" r="A32" s="3">
        <v>152</v>
      </c>
    </row>
    <row spans="1:3" r="33">
      <c t="s" r="A33" s="4">
        <v>86</v>
      </c>
      <c t="n" r="B33" s="6">
        <v>6619681</v>
      </c>
      <c t="n" r="C33" s="6">
        <v>6293661</v>
      </c>
    </row>
    <row spans="1:3" r="34">
      <c t="s" r="A34" s="4">
        <v>153</v>
      </c>
      <c t="n" r="B34" s="6">
        <v>65806</v>
      </c>
      <c t="n" r="C34" s="6">
        <v>68419</v>
      </c>
    </row>
    <row spans="1:3" r="35">
      <c t="s" r="A35" s="4">
        <v>147</v>
      </c>
      <c t="n" r="B35" s="6">
        <v>1343889</v>
      </c>
      <c t="n" r="C35" s="6">
        <v>1332889</v>
      </c>
    </row>
    <row spans="1:3" r="36">
      <c t="s" r="A36" s="4">
        <v>154</v>
      </c>
      <c t="n" r="B36" s="6">
        <v>2671320</v>
      </c>
      <c t="n" r="C36" s="6">
        <v>2608562</v>
      </c>
    </row>
    <row spans="1:3" r="37">
      <c t="s" r="A37" s="4">
        <v>135</v>
      </c>
      <c t="n" r="B37" s="6">
        <v>156357</v>
      </c>
      <c t="n" r="C37" s="6">
        <v>168311</v>
      </c>
    </row>
    <row spans="1:3" r="38">
      <c t="s" r="A38" s="4">
        <v>155</v>
      </c>
      <c t="n" r="B38" s="6">
        <v>212565</v>
      </c>
      <c t="n" r="C38" s="6">
        <v>228999</v>
      </c>
    </row>
    <row spans="1:3" r="39">
      <c t="s" r="A39" s="4">
        <v>156</v>
      </c>
      <c t="n" r="B39" s="6">
        <v>825614</v>
      </c>
      <c t="n" r="C39" s="6">
        <v>941002</v>
      </c>
    </row>
    <row spans="1:3" r="40">
      <c t="s" r="A40" s="4">
        <v>33</v>
      </c>
      <c t="n" r="B40" s="6">
        <v>280647</v>
      </c>
      <c t="n" r="C40" s="6">
        <v>261756</v>
      </c>
    </row>
    <row spans="1:3" r="41">
      <c t="s" r="A41" s="4">
        <v>157</v>
      </c>
      <c t="n" r="B41" s="6">
        <v>12175879</v>
      </c>
      <c t="n" r="C41" s="6">
        <v>11903599</v>
      </c>
    </row>
    <row spans="1:3" r="42">
      <c t="s" r="A42" s="4">
        <v>158</v>
      </c>
      <c t="s" r="B42" s="4">
        <v>159</v>
      </c>
      <c t="s" r="C42" s="4">
        <v>159</v>
      </c>
    </row>
    <row spans="1:3" r="43">
      <c t="s" r="A43" s="3">
        <v>160</v>
      </c>
    </row>
    <row spans="1:3" r="44">
      <c t="s" r="A44" s="4">
        <v>161</v>
      </c>
      <c t="n" r="B44" s="6">
        <v>13104770</v>
      </c>
      <c t="n" r="C44" s="6">
        <v>12398880</v>
      </c>
    </row>
    <row spans="1:3" r="45">
      <c t="s" r="A45" s="4">
        <v>162</v>
      </c>
      <c t="n" r="B45" s="6">
        <v>1269882</v>
      </c>
      <c t="n" r="C45" s="6">
        <v>1268839</v>
      </c>
    </row>
    <row spans="1:3" r="46">
      <c t="s" r="A46" s="4">
        <v>163</v>
      </c>
      <c t="n" r="B46" s="6">
        <v>5896394</v>
      </c>
      <c t="n" r="C46" s="6">
        <v>5889106</v>
      </c>
    </row>
    <row spans="1:3" r="47">
      <c t="s" r="A47" s="4">
        <v>164</v>
      </c>
      <c t="n" r="B47" s="6">
        <v>3643653</v>
      </c>
      <c t="n" r="C47" s="6">
        <v>3552728</v>
      </c>
    </row>
    <row spans="1:3" r="48">
      <c t="s" r="A48" s="4">
        <v>165</v>
      </c>
      <c t="n" r="B48" s="6">
        <v>-106795</v>
      </c>
      <c t="n" r="C48" s="6">
        <v>-109753</v>
      </c>
    </row>
    <row spans="1:3" r="49">
      <c t="s" r="A49" s="4">
        <v>166</v>
      </c>
      <c t="n" r="B49" s="6">
        <v>10703134</v>
      </c>
      <c t="n" r="C49" s="6">
        <v>10600920</v>
      </c>
    </row>
    <row spans="1:3" r="50">
      <c t="s" r="A50" s="4">
        <v>167</v>
      </c>
      <c t="n" r="B50" s="7">
        <v>39490164</v>
      </c>
      <c t="n" r="C50" s="7">
        <v>389616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68</v>
      </c>
      <c t="s" r="B1" s="2">
        <v>2</v>
      </c>
      <c t="s" r="C1" s="2">
        <v>130</v>
      </c>
    </row>
    <row spans="1:3" r="2">
      <c t="s" r="A2" s="3">
        <v>160</v>
      </c>
    </row>
    <row spans="1:3" r="3">
      <c t="s" r="A3" s="4">
        <v>169</v>
      </c>
      <c t="n" r="B3" s="6">
        <v>1000000000</v>
      </c>
      <c t="n" r="C3" s="6">
        <v>1000000000</v>
      </c>
    </row>
    <row spans="1:3" r="4">
      <c t="s" r="A4" s="4">
        <v>170</v>
      </c>
      <c t="n" r="B4" s="8">
        <v>2.5</v>
      </c>
      <c t="n" r="C4" s="8">
        <v>2.5</v>
      </c>
    </row>
    <row spans="1:3" r="5">
      <c t="s" r="A5" s="4">
        <v>171</v>
      </c>
      <c t="n" r="B5" s="6">
        <v>507952795</v>
      </c>
      <c t="n" r="C5" s="6">
        <v>5075355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37"/>
  </cols>
  <sheetData>
    <row spans="1:6" r="1">
      <c t="s" r="A1" s="1">
        <v>172</v>
      </c>
      <c t="s" r="B1" s="2">
        <v>173</v>
      </c>
      <c t="s" r="C1" s="2">
        <v>174</v>
      </c>
      <c t="s" r="D1" s="2">
        <v>175</v>
      </c>
      <c t="s" r="E1" s="2">
        <v>176</v>
      </c>
      <c t="s" r="F1" s="2">
        <v>177</v>
      </c>
    </row>
    <row spans="1:6" r="2">
      <c t="s" r="A2" s="4">
        <v>178</v>
      </c>
      <c t="n" r="B2" s="7">
        <v>10214482</v>
      </c>
      <c t="n" r="C2" s="7">
        <v>1264333</v>
      </c>
      <c t="n" r="D2" s="7">
        <v>5837330</v>
      </c>
      <c t="n" r="E2" s="7">
        <v>3220958</v>
      </c>
      <c t="n" r="F2" s="7">
        <v>-108139</v>
      </c>
    </row>
    <row spans="1:6" r="3">
      <c t="s" r="A3" s="4">
        <v>179</v>
      </c>
      <c t="n" r="C3" s="6">
        <v>505733000</v>
      </c>
    </row>
    <row spans="1:6" r="4">
      <c t="s" r="A4" s="3">
        <v>180</v>
      </c>
    </row>
    <row spans="1:6" r="5">
      <c t="s" r="A5" s="4">
        <v>55</v>
      </c>
      <c t="n" r="B5" s="6">
        <v>348997</v>
      </c>
      <c t="n" r="E5" s="6">
        <v>348997</v>
      </c>
    </row>
    <row spans="1:6" r="6">
      <c t="s" r="A6" s="4">
        <v>75</v>
      </c>
      <c t="n" r="B6" s="6">
        <v>2953</v>
      </c>
      <c t="n" r="F6" s="6">
        <v>2953</v>
      </c>
    </row>
    <row spans="1:6" r="7">
      <c t="s" r="A7" s="4">
        <v>181</v>
      </c>
      <c t="n" r="B7" s="6">
        <v>-326310</v>
      </c>
      <c t="n" r="E7" s="6">
        <v>-326310</v>
      </c>
    </row>
    <row spans="1:6" r="8">
      <c t="s" r="A8" s="4">
        <v>182</v>
      </c>
      <c t="n" r="B8" s="6">
        <v>13274</v>
      </c>
      <c t="n" r="C8" s="7">
        <v>3065</v>
      </c>
      <c t="n" r="D8" s="6">
        <v>10209</v>
      </c>
    </row>
    <row spans="1:6" r="9">
      <c t="s" r="A9" s="4">
        <v>183</v>
      </c>
      <c t="n" r="C9" s="6">
        <v>1226000</v>
      </c>
    </row>
    <row spans="1:6" r="10">
      <c t="s" r="A10" s="4">
        <v>184</v>
      </c>
      <c t="n" r="B10" s="6">
        <v>15670</v>
      </c>
      <c t="n" r="D10" s="6">
        <v>15670</v>
      </c>
    </row>
    <row spans="1:6" r="11">
      <c t="s" r="A11" s="4">
        <v>185</v>
      </c>
      <c t="n" r="B11" s="6">
        <v>10269066</v>
      </c>
      <c t="n" r="C11" s="7">
        <v>1267398</v>
      </c>
      <c t="n" r="D11" s="6">
        <v>5863209</v>
      </c>
      <c t="n" r="E11" s="6">
        <v>3243645</v>
      </c>
      <c t="n" r="F11" s="6">
        <v>-105186</v>
      </c>
    </row>
    <row spans="1:6" r="12">
      <c t="s" r="A12" s="4">
        <v>186</v>
      </c>
      <c t="n" r="C12" s="6">
        <v>506959000</v>
      </c>
    </row>
    <row spans="1:6" r="13">
      <c t="s" r="A13" s="4">
        <v>187</v>
      </c>
      <c t="n" r="B13" s="6">
        <v>10214870</v>
      </c>
      <c t="n" r="C13" s="7">
        <v>1266659</v>
      </c>
      <c t="n" r="D13" s="6">
        <v>5844995</v>
      </c>
      <c t="n" r="E13" s="6">
        <v>3209904</v>
      </c>
      <c t="n" r="F13" s="6">
        <v>-106688</v>
      </c>
    </row>
    <row spans="1:6" r="14">
      <c t="s" r="A14" s="4">
        <v>188</v>
      </c>
      <c t="n" r="C14" s="6">
        <v>506664000</v>
      </c>
    </row>
    <row spans="1:6" r="15">
      <c t="s" r="A15" s="3">
        <v>180</v>
      </c>
    </row>
    <row spans="1:6" r="16">
      <c t="s" r="A16" s="4">
        <v>55</v>
      </c>
      <c t="n" r="B16" s="6">
        <v>196931</v>
      </c>
      <c t="n" r="E16" s="6">
        <v>196931</v>
      </c>
    </row>
    <row spans="1:6" r="17">
      <c t="s" r="A17" s="4">
        <v>75</v>
      </c>
      <c t="n" r="B17" s="6">
        <v>1502</v>
      </c>
      <c t="n" r="F17" s="6">
        <v>1502</v>
      </c>
    </row>
    <row spans="1:6" r="18">
      <c t="s" r="A18" s="4">
        <v>181</v>
      </c>
      <c t="n" r="B18" s="6">
        <v>-163190</v>
      </c>
      <c t="n" r="E18" s="6">
        <v>-163190</v>
      </c>
    </row>
    <row spans="1:6" r="19">
      <c t="s" r="A19" s="4">
        <v>182</v>
      </c>
      <c t="n" r="B19" s="6">
        <v>10055</v>
      </c>
      <c t="n" r="C19" s="7">
        <v>739</v>
      </c>
      <c t="n" r="D19" s="6">
        <v>9316</v>
      </c>
    </row>
    <row spans="1:6" r="20">
      <c t="s" r="A20" s="4">
        <v>183</v>
      </c>
      <c t="n" r="C20" s="6">
        <v>295000</v>
      </c>
    </row>
    <row spans="1:6" r="21">
      <c t="s" r="A21" s="4">
        <v>184</v>
      </c>
      <c t="n" r="B21" s="6">
        <v>8898</v>
      </c>
      <c t="n" r="D21" s="6">
        <v>8898</v>
      </c>
    </row>
    <row spans="1:6" r="22">
      <c t="s" r="A22" s="4">
        <v>185</v>
      </c>
      <c t="n" r="B22" s="6">
        <v>10269066</v>
      </c>
      <c t="n" r="C22" s="7">
        <v>1267398</v>
      </c>
      <c t="n" r="D22" s="6">
        <v>5863209</v>
      </c>
      <c t="n" r="E22" s="6">
        <v>3243645</v>
      </c>
      <c t="n" r="F22" s="6">
        <v>-105186</v>
      </c>
    </row>
    <row spans="1:6" r="23">
      <c t="s" r="A23" s="4">
        <v>186</v>
      </c>
      <c t="n" r="C23" s="6">
        <v>506959000</v>
      </c>
    </row>
    <row spans="1:6" r="24">
      <c t="s" r="A24" s="4">
        <v>189</v>
      </c>
      <c t="n" r="B24" s="7">
        <v>10600920</v>
      </c>
      <c t="n" r="C24" s="7">
        <v>1268839</v>
      </c>
      <c t="n" r="D24" s="6">
        <v>5889106</v>
      </c>
      <c t="n" r="E24" s="6">
        <v>3552728</v>
      </c>
      <c t="n" r="F24" s="6">
        <v>-109753</v>
      </c>
    </row>
    <row spans="1:6" r="25">
      <c t="s" r="A25" s="4">
        <v>190</v>
      </c>
      <c t="n" r="B25" s="6">
        <v>507535523</v>
      </c>
      <c t="n" r="C25" s="6">
        <v>507536000</v>
      </c>
    </row>
    <row spans="1:6" r="26">
      <c t="s" r="A26" s="3">
        <v>180</v>
      </c>
    </row>
    <row spans="1:6" r="27">
      <c t="s" r="A27" s="4">
        <v>55</v>
      </c>
      <c t="n" r="B27" s="7">
        <v>438107</v>
      </c>
      <c t="n" r="E27" s="6">
        <v>438107</v>
      </c>
    </row>
    <row spans="1:6" r="28">
      <c t="s" r="A28" s="4">
        <v>75</v>
      </c>
      <c t="n" r="B28" s="6">
        <v>2958</v>
      </c>
      <c t="n" r="F28" s="6">
        <v>2958</v>
      </c>
    </row>
    <row spans="1:6" r="29">
      <c t="s" r="A29" s="4">
        <v>181</v>
      </c>
      <c t="n" r="B29" s="6">
        <v>-347182</v>
      </c>
      <c t="n" r="E29" s="6">
        <v>-347182</v>
      </c>
    </row>
    <row spans="1:6" r="30">
      <c t="s" r="A30" s="4">
        <v>182</v>
      </c>
      <c t="n" r="B30" s="6">
        <v>-2899</v>
      </c>
      <c t="n" r="C30" s="7">
        <v>1043</v>
      </c>
      <c t="n" r="D30" s="6">
        <v>-3942</v>
      </c>
    </row>
    <row spans="1:6" r="31">
      <c t="s" r="A31" s="4">
        <v>117</v>
      </c>
      <c t="n" r="B31" s="6">
        <v>-789</v>
      </c>
      <c t="n" r="D31" s="6">
        <v>-789</v>
      </c>
    </row>
    <row spans="1:6" r="32">
      <c t="s" r="A32" s="4">
        <v>183</v>
      </c>
      <c t="n" r="C32" s="6">
        <v>417000</v>
      </c>
    </row>
    <row spans="1:6" r="33">
      <c t="s" r="A33" s="4">
        <v>184</v>
      </c>
      <c t="n" r="B33" s="6">
        <v>12019</v>
      </c>
      <c t="n" r="D33" s="6">
        <v>12019</v>
      </c>
    </row>
    <row spans="1:6" r="34">
      <c t="s" r="A34" s="4">
        <v>191</v>
      </c>
      <c t="n" r="B34" s="7">
        <v>10703134</v>
      </c>
      <c t="n" r="C34" s="7">
        <v>1269882</v>
      </c>
      <c t="n" r="D34" s="6">
        <v>5896394</v>
      </c>
      <c t="n" r="E34" s="6">
        <v>3643653</v>
      </c>
      <c t="n" r="F34" s="6">
        <v>-106795</v>
      </c>
    </row>
    <row spans="1:6" r="35">
      <c t="s" r="A35" s="4">
        <v>192</v>
      </c>
      <c t="n" r="B35" s="6">
        <v>507952795</v>
      </c>
      <c t="n" r="C35" s="6">
        <v>507953000</v>
      </c>
    </row>
    <row spans="1:6" r="36">
      <c t="s" r="A36" s="4">
        <v>193</v>
      </c>
      <c t="n" r="B36" s="7">
        <v>10671634</v>
      </c>
      <c t="n" r="C36" s="7">
        <v>1269882</v>
      </c>
      <c t="n" r="D36" s="6">
        <v>5889939</v>
      </c>
      <c t="n" r="E36" s="6">
        <v>3620421</v>
      </c>
      <c t="n" r="F36" s="6">
        <v>-108608</v>
      </c>
    </row>
    <row spans="1:6" r="37">
      <c t="s" r="A37" s="4">
        <v>194</v>
      </c>
      <c t="n" r="C37" s="6">
        <v>507953000</v>
      </c>
    </row>
    <row spans="1:6" r="38">
      <c t="s" r="A38" s="3">
        <v>180</v>
      </c>
    </row>
    <row spans="1:6" r="39">
      <c t="s" r="A39" s="4">
        <v>55</v>
      </c>
      <c t="n" r="B39" s="6">
        <v>196795</v>
      </c>
      <c t="n" r="E39" s="6">
        <v>196795</v>
      </c>
    </row>
    <row spans="1:6" r="40">
      <c t="s" r="A40" s="4">
        <v>75</v>
      </c>
      <c t="n" r="B40" s="6">
        <v>1813</v>
      </c>
      <c t="n" r="F40" s="6">
        <v>1813</v>
      </c>
    </row>
    <row spans="1:6" r="41">
      <c t="s" r="A41" s="4">
        <v>181</v>
      </c>
      <c t="n" r="B41" s="6">
        <v>-173563</v>
      </c>
      <c t="n" r="E41" s="6">
        <v>-173563</v>
      </c>
    </row>
    <row spans="1:6" r="42">
      <c t="s" r="A42" s="4">
        <v>182</v>
      </c>
      <c t="n" r="B42" s="6">
        <v>-187</v>
      </c>
      <c t="n" r="C42" s="7">
        <v>0</v>
      </c>
      <c t="n" r="D42" s="6">
        <v>-187</v>
      </c>
    </row>
    <row spans="1:6" r="43">
      <c t="s" r="A43" s="4">
        <v>183</v>
      </c>
      <c t="n" r="C43" s="6">
        <v>0</v>
      </c>
    </row>
    <row spans="1:6" r="44">
      <c t="s" r="A44" s="4">
        <v>184</v>
      </c>
      <c t="n" r="B44" s="6">
        <v>6642</v>
      </c>
      <c t="n" r="D44" s="6">
        <v>6642</v>
      </c>
    </row>
    <row spans="1:6" r="45">
      <c t="s" r="A45" s="4">
        <v>191</v>
      </c>
      <c t="n" r="B45" s="7">
        <v>10703134</v>
      </c>
      <c t="n" r="C45" s="7">
        <v>1269882</v>
      </c>
      <c t="n" r="D45" s="7">
        <v>5896394</v>
      </c>
      <c t="n" r="E45" s="7">
        <v>3643653</v>
      </c>
      <c t="n" r="F45" s="7">
        <v>-106795</v>
      </c>
    </row>
    <row spans="1:6" r="46">
      <c t="s" r="A46" s="4">
        <v>192</v>
      </c>
      <c t="n" r="B46" s="6">
        <v>507952795</v>
      </c>
      <c t="n" r="C46" s="6">
        <v>507953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CONSOLIDATED STATEMENTS OF COMM</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Net</vt:lpstr>
      <vt:lpstr>Segment Information</vt:lpstr>
      <vt:lpstr>Earnings Per Share</vt:lpstr>
      <vt:lpstr>Benefit Plans and Other Postret</vt:lpstr>
      <vt:lpstr>Other Comprehensive Income</vt:lpstr>
      <vt:lpstr>Selected Balance Sheet Data (Ta</vt:lpstr>
      <vt:lpstr>Income Taxes (Tables)</vt:lpstr>
      <vt:lpstr>Rate Matters (Tables)</vt:lpstr>
      <vt:lpstr>Commitments and Contingencies (</vt:lpstr>
      <vt:lpstr>Borrowings and Other Financin28</vt:lpstr>
      <vt:lpstr>Fair Value of Financial Asset29</vt:lpstr>
      <vt:lpstr>Other Income, Net (Tables)</vt:lpstr>
      <vt:lpstr>Segment Information (Tables)</vt:lpstr>
      <vt:lpstr>Earnings Per Share (Tables)</vt:lpstr>
      <vt:lpstr>Benefit Plans and Other Postr33</vt:lpstr>
      <vt:lpstr>Other Comprehensive Income (Tab</vt:lpstr>
      <vt:lpstr>Accounting Pronouncements Debt </vt:lpstr>
      <vt:lpstr>Balance Sheet Data, Accounts Re</vt:lpstr>
      <vt:lpstr>Balance Sheet Related Disclosur</vt:lpstr>
      <vt:lpstr>Balance Sheet Related Disclos38</vt:lpstr>
      <vt:lpstr>Income Taxes (Details)</vt:lpstr>
      <vt:lpstr>Rate Matters, NSP-Minnesota (De</vt:lpstr>
      <vt:lpstr>Rate Matters Rate Matters - NSP</vt:lpstr>
      <vt:lpstr>Rate Matters, PSCo (Details)</vt:lpstr>
      <vt:lpstr>Rate Matters, SPS (Details)</vt:lpstr>
      <vt:lpstr>Commitments and Contingencies, </vt:lpstr>
      <vt:lpstr>Commitments and Contingencies45</vt:lpstr>
      <vt:lpstr>Commitments and Contingencies46</vt:lpstr>
      <vt:lpstr>Commitments and Contingencies47</vt:lpstr>
      <vt:lpstr>Commitments and Contingencies48</vt:lpstr>
      <vt:lpstr>Borrowings and Other Financin49</vt:lpstr>
      <vt:lpstr>Borrowings and Other Financin50</vt:lpstr>
      <vt:lpstr>Borrowings and Other Financin51</vt:lpstr>
      <vt:lpstr>Borrowings and Other Financin52</vt:lpstr>
      <vt:lpstr>Borrowings and Other Financin53</vt:lpstr>
      <vt:lpstr>Fair Value of Financial Asset54</vt:lpstr>
      <vt:lpstr>Fair Value of Financial Asset55</vt:lpstr>
      <vt:lpstr>Fair Value of Financial Asset56</vt:lpstr>
      <vt:lpstr>Fair Value of Financial Asset57</vt:lpstr>
      <vt:lpstr>Fair Value of Financial Asset58</vt:lpstr>
      <vt:lpstr>Fair Value of Financial Asset59</vt:lpstr>
      <vt:lpstr>Fair Value of Financial Asset60</vt:lpstr>
      <vt:lpstr>Fair Value of Financial Asset61</vt:lpstr>
      <vt:lpstr>Fair Value of Financial Asset62</vt:lpstr>
      <vt:lpstr>Fair Value of Financial Asset63</vt:lpstr>
      <vt:lpstr>Other Income, Net (Details)</vt:lpstr>
      <vt:lpstr>Segment Information (Details)</vt:lpstr>
      <vt:lpstr>Earnings Per Share (Details)</vt:lpstr>
      <vt:lpstr>Benefit Plans and Other Postr67</vt:lpstr>
      <vt:lpstr>Other Comprehensive Income (Det</vt:lpstr>
      <vt:lpstr>Other Comprehensive Income (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58:19Z</dcterms:created>
  <dcterms:modified xmlns:dcterms="http://purl.org/dc/terms/" xmlns:xsi="http://www.w3.org/2001/XMLSchema-instance" xsi:type="dcterms:W3CDTF">2016-08-04T15:58:19Z</dcterms:modified>
  <dc:title xmlns:dc="http://purl.org/dc/elements/1.1/">Untitled</dc:title>
  <dc:description xmlns:dc="http://purl.org/dc/elements/1.1/"/>
  <dc:subject xmlns:dc="http://purl.org/dc/elements/1.1/"/>
  <cp:keywords/>
  <cp:category/>
</cp:coreProperties>
</file>